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Derivative Financial Instrument" sheetId="10" state="visible" r:id="rId10"/>
    <sheet xmlns:r="http://schemas.openxmlformats.org/officeDocument/2006/relationships" name="Accumulated Other Comprehensive" sheetId="11" state="visible" r:id="rId11"/>
    <sheet xmlns:r="http://schemas.openxmlformats.org/officeDocument/2006/relationships" name="Business Combinations" sheetId="12" state="visible" r:id="rId12"/>
    <sheet xmlns:r="http://schemas.openxmlformats.org/officeDocument/2006/relationships" name="Goodwill and Acquired Intangibl" sheetId="13" state="visible" r:id="rId13"/>
    <sheet xmlns:r="http://schemas.openxmlformats.org/officeDocument/2006/relationships" name="Other Balance Sheet Componen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Noncontrolling interests" sheetId="17" state="visible" r:id="rId17"/>
    <sheet xmlns:r="http://schemas.openxmlformats.org/officeDocument/2006/relationships" name="Variable Interest Entity"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Restructuring Charg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Derivative Financial Instrume_2" sheetId="26" state="visible" r:id="rId26"/>
    <sheet xmlns:r="http://schemas.openxmlformats.org/officeDocument/2006/relationships" name="Accumulated Other Comprehensi_2" sheetId="27" state="visible" r:id="rId27"/>
    <sheet xmlns:r="http://schemas.openxmlformats.org/officeDocument/2006/relationships" name="Goodwill and Acquired Intangi_2" sheetId="28" state="visible" r:id="rId28"/>
    <sheet xmlns:r="http://schemas.openxmlformats.org/officeDocument/2006/relationships" name="Other Balance Sheet Components " sheetId="29" state="visible" r:id="rId29"/>
    <sheet xmlns:r="http://schemas.openxmlformats.org/officeDocument/2006/relationships" name="Debt (Tables)" sheetId="30" state="visible" r:id="rId30"/>
    <sheet xmlns:r="http://schemas.openxmlformats.org/officeDocument/2006/relationships" name="Noncontrolling interests (Table" sheetId="31" state="visible" r:id="rId31"/>
    <sheet xmlns:r="http://schemas.openxmlformats.org/officeDocument/2006/relationships" name="Segment Information (Tables)" sheetId="32" state="visible" r:id="rId32"/>
    <sheet xmlns:r="http://schemas.openxmlformats.org/officeDocument/2006/relationships" name="Restructuring Charge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Fair Value Measurements (Detail" sheetId="37" state="visible" r:id="rId37"/>
    <sheet xmlns:r="http://schemas.openxmlformats.org/officeDocument/2006/relationships" name="Derivative Financial Instrume_3" sheetId="38" state="visible" r:id="rId38"/>
    <sheet xmlns:r="http://schemas.openxmlformats.org/officeDocument/2006/relationships" name="Accumulated Other Comprehensi_3" sheetId="39" state="visible" r:id="rId39"/>
    <sheet xmlns:r="http://schemas.openxmlformats.org/officeDocument/2006/relationships" name="Business Combinations (Details)" sheetId="40" state="visible" r:id="rId40"/>
    <sheet xmlns:r="http://schemas.openxmlformats.org/officeDocument/2006/relationships" name="Goodwill and Acquired Intangi_3" sheetId="41" state="visible" r:id="rId41"/>
    <sheet xmlns:r="http://schemas.openxmlformats.org/officeDocument/2006/relationships" name="Accrued Expenses (Details)" sheetId="42" state="visible" r:id="rId42"/>
    <sheet xmlns:r="http://schemas.openxmlformats.org/officeDocument/2006/relationships" name="Other Current Liabilities (Deta" sheetId="43" state="visible" r:id="rId43"/>
    <sheet xmlns:r="http://schemas.openxmlformats.org/officeDocument/2006/relationships" name="Other Balance Sheet Component_2" sheetId="44" state="visible" r:id="rId44"/>
    <sheet xmlns:r="http://schemas.openxmlformats.org/officeDocument/2006/relationships" name="Debt (Details)" sheetId="45" state="visible" r:id="rId45"/>
    <sheet xmlns:r="http://schemas.openxmlformats.org/officeDocument/2006/relationships" name="Income Taxes (Details)" sheetId="46" state="visible" r:id="rId46"/>
    <sheet xmlns:r="http://schemas.openxmlformats.org/officeDocument/2006/relationships" name="Noncontrolling interests (Detai" sheetId="47" state="visible" r:id="rId47"/>
    <sheet xmlns:r="http://schemas.openxmlformats.org/officeDocument/2006/relationships" name="Variable Interest Entity (Detai" sheetId="48" state="visible" r:id="rId48"/>
    <sheet xmlns:r="http://schemas.openxmlformats.org/officeDocument/2006/relationships" name="Segment Information (Details)" sheetId="49" state="visible" r:id="rId49"/>
    <sheet xmlns:r="http://schemas.openxmlformats.org/officeDocument/2006/relationships" name="Commitments and Contingencies (" sheetId="50" state="visible" r:id="rId50"/>
    <sheet xmlns:r="http://schemas.openxmlformats.org/officeDocument/2006/relationships" name="Restructuring Charges (Details)"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695">
  <si>
    <t>Document and Entity Information Document - shares</t>
  </si>
  <si>
    <t>6 Months Ended</t>
  </si>
  <si>
    <t>Dec. 31, 2018</t>
  </si>
  <si>
    <t>Jan. 25, 2019</t>
  </si>
  <si>
    <t>Document and Entity Information [Abstract]</t>
  </si>
  <si>
    <t>Entity registrant name</t>
  </si>
  <si>
    <t>CIMPRESS N.V.</t>
  </si>
  <si>
    <t>Entity central index key</t>
  </si>
  <si>
    <t>Document type</t>
  </si>
  <si>
    <t>10-Q</t>
  </si>
  <si>
    <t>Document period end date</t>
  </si>
  <si>
    <t>Dec. 31,
		2018</t>
  </si>
  <si>
    <t>Amendment flag</t>
  </si>
  <si>
    <t>false</t>
  </si>
  <si>
    <t>Document fiscal year focus</t>
  </si>
  <si>
    <t>Document fiscal period focus</t>
  </si>
  <si>
    <t>Q2</t>
  </si>
  <si>
    <t>Current fiscal year end date</t>
  </si>
  <si>
    <t>--06-30</t>
  </si>
  <si>
    <t>Entity Current Reporting Status</t>
  </si>
  <si>
    <t>Yes</t>
  </si>
  <si>
    <t>Entity filer category</t>
  </si>
  <si>
    <t>Large Accelerated Filer</t>
  </si>
  <si>
    <t>Entity common stock, shares outstanding</t>
  </si>
  <si>
    <t>Entity Emerging Growth Company</t>
  </si>
  <si>
    <t>Entity Small Business</t>
  </si>
  <si>
    <t>Consolidated Balance Sheets - USD ($) $ in Thousands</t>
  </si>
  <si>
    <t>Jun. 30, 2018</t>
  </si>
  <si>
    <t>Current assets:</t>
  </si>
  <si>
    <t>Cash and cash equivalents</t>
  </si>
  <si>
    <t>Accounts receivable, net of allowances of $7,307 and $6,898, respectively</t>
  </si>
  <si>
    <t>Inventory</t>
  </si>
  <si>
    <t>Prepaid expenses and other current assets</t>
  </si>
  <si>
    <t>Total current assets</t>
  </si>
  <si>
    <t>Property, plant and equipment, net</t>
  </si>
  <si>
    <t>Software and website development costs, net</t>
  </si>
  <si>
    <t>Deferred tax assets</t>
  </si>
  <si>
    <t>Goodwill</t>
  </si>
  <si>
    <t>Intangible assets, net</t>
  </si>
  <si>
    <t>Other assets</t>
  </si>
  <si>
    <t>Total assets</t>
  </si>
  <si>
    <t>Current liabilities:</t>
  </si>
  <si>
    <t>Accounts payable</t>
  </si>
  <si>
    <t>Accrued expenses</t>
  </si>
  <si>
    <t>Deferred revenue</t>
  </si>
  <si>
    <t>Short-term debt</t>
  </si>
  <si>
    <t>Other current liabilities</t>
  </si>
  <si>
    <t>Total current liabilities</t>
  </si>
  <si>
    <t>Deferred tax liabilities</t>
  </si>
  <si>
    <t>Lease financing obligation</t>
  </si>
  <si>
    <t>Long-term debt</t>
  </si>
  <si>
    <t>Other liabilities</t>
  </si>
  <si>
    <t>Total liabilities</t>
  </si>
  <si>
    <t>Temporary equity</t>
  </si>
  <si>
    <t>Redeemable noncontrolling interests</t>
  </si>
  <si>
    <t>Shareholders’ equity:</t>
  </si>
  <si>
    <t>Preferred shares, par value €0.01 per share, 100,000,000 shares authorized; none issued and outstanding</t>
  </si>
  <si>
    <t>Ordinary shares, par value €0.01 per share, 100,000,000 shares authorized; 44,080,627 shares issued; and 30,843,950 and 30,876,193 shares outstanding, respectively</t>
  </si>
  <si>
    <t>Treasury shares, at cost, 13,236,677 and 13,204,434 shares, respectively</t>
  </si>
  <si>
    <t>Additional paid-in capital</t>
  </si>
  <si>
    <t>Retained earnings</t>
  </si>
  <si>
    <t>Accumulated other comprehensive loss</t>
  </si>
  <si>
    <t>Total shareholders’ equity attributable to Cimpress N.V.</t>
  </si>
  <si>
    <t>Noncontrolling Interest (Note 10)</t>
  </si>
  <si>
    <t>Total shareholders' equity</t>
  </si>
  <si>
    <t>Total liabilities, noncontrolling interests and shareholders’ equity</t>
  </si>
  <si>
    <t>Consolidated Balance Sheets (Parenthetical) $ in Thousands</t>
  </si>
  <si>
    <t>Dec. 31, 2018USD ($)shares</t>
  </si>
  <si>
    <t>Dec. 31, 2018€ / shares</t>
  </si>
  <si>
    <t>Jun. 30, 2018USD ($)shares</t>
  </si>
  <si>
    <t>Jun. 30, 2018€ / shares</t>
  </si>
  <si>
    <t>Current Assets</t>
  </si>
  <si>
    <t>Allowance for doubtful accounts receivable, current | $</t>
  </si>
  <si>
    <t>Stockholders' Equity</t>
  </si>
  <si>
    <t>Preferred shares, par value | € / shares</t>
  </si>
  <si>
    <t>Preferred shares, shares authorized</t>
  </si>
  <si>
    <t>Preferred shares, shares issued</t>
  </si>
  <si>
    <t>Preferred shares, shares outstanding</t>
  </si>
  <si>
    <t>Ordinary shares, par value | € / shares</t>
  </si>
  <si>
    <t>Ordinary shares, shares authorized</t>
  </si>
  <si>
    <t>Ordinary shares, shares issued</t>
  </si>
  <si>
    <t>Common Stock, Shares, outstanding</t>
  </si>
  <si>
    <t>Treasury shares, shares</t>
  </si>
  <si>
    <t>Consolidated Statements of Operations - USD ($) $ in Thousands</t>
  </si>
  <si>
    <t>3 Months Ended</t>
  </si>
  <si>
    <t>Dec. 31, 2017</t>
  </si>
  <si>
    <t>Revenue</t>
  </si>
  <si>
    <t>Cost of revenue (1)</t>
  </si>
  <si>
    <t>[1]</t>
  </si>
  <si>
    <t>Technology and development expense (1)</t>
  </si>
  <si>
    <t>Marketing and selling expense (1)</t>
  </si>
  <si>
    <t>General and administrative expense (1)</t>
  </si>
  <si>
    <t>Amortization of acquired intangible assets</t>
  </si>
  <si>
    <t>Restructuring expense (1)</t>
  </si>
  <si>
    <t>Gain on sale of subsidiaries</t>
  </si>
  <si>
    <t>Income from operations</t>
  </si>
  <si>
    <t>Other income (expense), net</t>
  </si>
  <si>
    <t>Interest expense, net</t>
  </si>
  <si>
    <t>Income before income taxes</t>
  </si>
  <si>
    <t>Income tax expense</t>
  </si>
  <si>
    <t>Net income</t>
  </si>
  <si>
    <t>Add: Net (income) loss attributable to noncontrolling interest</t>
  </si>
  <si>
    <t>Net income attributable to Cimpress N.V.</t>
  </si>
  <si>
    <t>Basic net income per share attributable to Cimpress N.V.</t>
  </si>
  <si>
    <t>Diluted net income per share attributable to Cimpress N.V.</t>
  </si>
  <si>
    <t>Weighted average shares outstanding — basic</t>
  </si>
  <si>
    <t>Weighted average shares outstanding — diluted</t>
  </si>
  <si>
    <t>Employee Service Share-based Compensation, Allocation of Recognized Period Costs [Line Items]</t>
  </si>
  <si>
    <t>Share-based compensation expense</t>
  </si>
  <si>
    <t>Cost of revenue</t>
  </si>
  <si>
    <t>Technology and development expense</t>
  </si>
  <si>
    <t>Marketing and selling expense</t>
  </si>
  <si>
    <t>General and administrative expense</t>
  </si>
  <si>
    <t>Restructuring Charges</t>
  </si>
  <si>
    <t>Share-based compensation is allocated as follows:</t>
  </si>
  <si>
    <t>Consolidated Statement of Comprehensive Income (Loss) - USD ($) $ in Thousands</t>
  </si>
  <si>
    <t>Other comprehensive income, net of tax:</t>
  </si>
  <si>
    <t>Foreign currency translation gains (losses), net of hedges</t>
  </si>
  <si>
    <t>Net unrealized (losses) gains on derivative instruments designated and qualifying as cash flow hedges</t>
  </si>
  <si>
    <t>Amounts reclassified from accumulated other comprehensive loss to net income on derivative instruments</t>
  </si>
  <si>
    <t>Comprehensive income</t>
  </si>
  <si>
    <t>Add: Comprehensive loss (income) attributable to noncontrolling interests</t>
  </si>
  <si>
    <t>Total comprehensive income attributable to Cimpress N.V.</t>
  </si>
  <si>
    <t>Consolidated Statements of Cash Flows - USD ($) $ in Thousands</t>
  </si>
  <si>
    <t>Operating activities</t>
  </si>
  <si>
    <t>Adjustments to reconcile net income to net cash provided by operating activities:</t>
  </si>
  <si>
    <t>Depreciation and amortization</t>
  </si>
  <si>
    <t>Deferred taxes</t>
  </si>
  <si>
    <t>Change in contingent earn-out liability</t>
  </si>
  <si>
    <t>Unrealized (gain) loss on derivatives not designated as hedging instruments included in net income</t>
  </si>
  <si>
    <t>Effect of exchange rate changes on monetary assets and liabilities denominated in non-functional currency</t>
  </si>
  <si>
    <t>Other non-cash items</t>
  </si>
  <si>
    <t>Changes in operating assets and liabilities:</t>
  </si>
  <si>
    <t>Accounts receivable</t>
  </si>
  <si>
    <t>Prepaid expenses and other assets</t>
  </si>
  <si>
    <t>Accrued expenses and other liabilities</t>
  </si>
  <si>
    <t>Net cash provided by operating activities</t>
  </si>
  <si>
    <t>Investing activities</t>
  </si>
  <si>
    <t>Purchases of property, plant and equipment</t>
  </si>
  <si>
    <t>Proceeds from the sale of subsidiaries, net of transaction costs and cash divested</t>
  </si>
  <si>
    <t>Business acquisitions, net of cash acquired</t>
  </si>
  <si>
    <t>Purchases of intangible assets</t>
  </si>
  <si>
    <t>Capitalization of software and website development costs</t>
  </si>
  <si>
    <t>Proceeds from the sale of assets</t>
  </si>
  <si>
    <t>Other investing activities</t>
  </si>
  <si>
    <t>Net cash (used in) provided by investing activities</t>
  </si>
  <si>
    <t>Financing activities</t>
  </si>
  <si>
    <t>Proceeds from borrowings of debt</t>
  </si>
  <si>
    <t>Payments of debt</t>
  </si>
  <si>
    <t>Payments of debt issuance costs</t>
  </si>
  <si>
    <t>Payments of withholding taxes in connection with equity awards</t>
  </si>
  <si>
    <t>Payments of capital lease obligations</t>
  </si>
  <si>
    <t>Purchase of ordinary shares</t>
  </si>
  <si>
    <t>Purchase of noncontrolling interests</t>
  </si>
  <si>
    <t>Distribution to noncontrolling interest</t>
  </si>
  <si>
    <t>Proceeds from issuance of ordinary shares</t>
  </si>
  <si>
    <t>Issuance of loans</t>
  </si>
  <si>
    <t>Capital contribution from noncontrolling interest</t>
  </si>
  <si>
    <t>Other financing activities</t>
  </si>
  <si>
    <t>Net cash (used in) provided by financing activities</t>
  </si>
  <si>
    <t>Effect of exchange rate changes on cash</t>
  </si>
  <si>
    <t>Increase in cash held for sale</t>
  </si>
  <si>
    <t>Net increase in cash and cash equivalents</t>
  </si>
  <si>
    <t>Cash and cash equivalents at beginning of period</t>
  </si>
  <si>
    <t>Cash and cash equivalents at end of period</t>
  </si>
  <si>
    <t>Supplemental disclosures of cash flow information:</t>
  </si>
  <si>
    <t>Interest</t>
  </si>
  <si>
    <t>Income taxes</t>
  </si>
  <si>
    <t>Capitalization of construction costs related to financing lease obligation</t>
  </si>
  <si>
    <t>Property and equipment acquired under capital leases</t>
  </si>
  <si>
    <t>Amounts accrued related to business acquisitions</t>
  </si>
  <si>
    <t>Description of the Business</t>
  </si>
  <si>
    <t>Organization, Consolidation and Presentation of Financial Statements [Abstract]</t>
  </si>
  <si>
    <t>Description of the Business Cimpress is a strategically focused group of more than a dozen businesses that specialize in mass customization, via which we deliver large volumes of individually small-sized customized orders for a broad spectrum of print, signage, photo merchandise, invitations and announcements, writing instruments, packaging, apparel and other categories. We invest in and build customer-focused, entrepreneurial mass customization businesses for the long term, which we manage in a decentralized, autonomous manner. Mass customization is a core element of the business model of each Cimpress business. We drive competitive advantage across Cimpress through a select few shared strategic capabilities that have the greatest potential to create Cimpress-wide value. We limit all other central activities to only those which absolutely must be performed centrally.</t>
  </si>
  <si>
    <t>Summary of Significant Accounting Policies</t>
  </si>
  <si>
    <t>Accounting Policies [Abstract]</t>
  </si>
  <si>
    <t>Summary of Significant Accounting Policies Basis of Presentation The accompanying unaudited consolidated financial statements have been prepared in accordance with U.S. generally accepted accounting principles (“GAAP”) for interim financial information and, accordingly, do not include all of the information and footnotes required by GAAP for complete financial statements. In the opinion of management, all adjustments, consisting primarily of normal recurring accruals, considered necessary for fair presentation of the results of operations for the interim periods reported and of our financial condition as of the date of the interim balance sheet have been included. The consolidated financial statements include the accounts of Cimpress N.V.,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the related equity securities do not have a readily determinable fair value, are accounted for using the cost method and are included in other assets on the consolidated balance sheets. Operating results for the three and six months ended December 31, 2018 are not necessarily indicative of the results that may be expected for the year ending June 30, 2019 or for any other period. The consolidated balance sheet at June 30, 2018 has been derived from our audited consolidated financial statements at that date but does not include all of the information and notes required by GAAP for complete financial statements. These unaudited consolidated financial statements should be read in conjunction with the audited consolidated financial statements for the year ended June 30, 2018 included in our Annual Report on Form 10-K filed with the United States Securities and Exchange Commission (the “SEC”). Use of Estimates The preparation of financial statements in conformity with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 Revenue Recognition Revenue Recognition - Adoption of ASC 606 On July 1, 2018, we adopted ASC 606, Revenue from Contracts with Customers, using the modified retrospective transition approach. Under the modified retrospective approach, we applied the new standard for any contracts that were not complete as of the adoption date and recognized any cumulative impacts as of the adoption date within retained earnings on our consolidated balance sheet. We did not adjust the prior comparable period. The following table summarizes the cumulative effect of adopting the new revenue standard as of the adoption date of July 1, 2018: Consolidated Balance Sheet As reported at ASC 606 adjustments Adjusted balance at Assets Prepaid expenses and other current assets $ 78,846 $ (3,738 ) $ 75,108 Deferred tax assets 67,087 595 67,682 Liabilities and Shareholders' Equity Deferred revenue $ 27,697 $ 103 $ 27,800 Retained earnings 452,756 (3,246 ) 449,510 The following table summarizes the impact as of and for the three and six months ended December 31, 2018 from adopting the new revenue standard as compared to the previous revenue standard: As reported Current period adjustments As adjusted Consolidated Statement of Operations for the Three Months Ended December 31, 2018 Marketing and selling expense (1) $ 211,963 $ 12,002 $ 223,965 Income tax expense 14,399 (2,623 ) 11,776 Net income 69,037 (9,379 ) 59,658 Consolidated Statement of Operations for the Six Months Ended December 31, 2018 Marketing and selling expense (1) $ 394,751 $ (1,973 ) $ 392,778 Income tax expense 19,880 169 20,049 Net income 54,043 1,804 55,847 Consolidated Balance Sheet as of December 31, 2018 Assets Prepaid expenses and other current assets $ 95,903 $ 5,711 $ 101,614 Deferred tax assets 59,336 107 59,443 Liabilities and Shareholders' Equity Accrued expenses $ 237,564 $ (275 ) $ 237,289 Deferred revenue 32,132 (103 ) 32,029 Retained earnings 496,745 6,196 502,941 _____________________ (1) During the three and six months ended December 31, 2018, the adjustment to marketing and selling expense was the impact from National Pen's direct mail costs that resulted in lower expense of $12,002 and higher expense of $1,973 , respectively. The timing of the expense recognition would have been different under the previous revenue standard since they would have been capitalized within prepaid expense and other current assets and amortized over the customer response period to marketing and selling expense. These impacts were partially offset by the cumulative effect adjustment recognized within retained earnings of $3,738 . The material impact of our adoption of ASC 606 is related to the timing for recognizing direct-response advertising costs, which were costs previously capitalized and expensed based on the guidance outlined in ASC 340 - "Other Assets and Deferred Assets". The guidance included in ASC 340 is eliminated by ASC 606, and under the new revenue standard these costs are expensed as incurred because they do not meet the requirements for capitalization since they are not direct and incremental to obtaining a contract. Historically the direct mail costs were capitalized and amortized over the customer response period (typically 3-4 months) and now costs are recognized when the direct mail is sent to the customers. This creates volatility in our quarterly profitability but should not have a significant impact on an annual basis and has no impact on cash flow. By applying the modified retrospective approach for implementing the standard, we adjusted the cumulative impact of capitalized costs of $3,738 , resulting in a decrease to prepaid expenses and other current assets and a decrease to retained earnings, as well as the related tax impact of $595 , resulting in an increase to deferred tax assets and an increase to retained earnings on July 1, 2018. We also identified an impact related to customer loyalty programs that are offered by several of our businesses. Under the new revenue standard, the rewards associated with these programs are recognized as an additional performance obligation, resulting in an allocation of the transaction price and deferral of revenue until the subsequent reward redemption. By applying the modified retrospective approach for implementing the standard, we adjusted the cumulative impact of $103 , resulting in an increase to deferred revenue and a decrease to retained earnings on July 1, 2018. All other impacts during the current periods were not considered material. Revenue Recognition Policy We generate revenue primarily from the sale and shipment of customized manufactured products. To a much lesser extent (and only in our Vistaprint business) we provide digital services, website design and hosting, and email marketing services, as well as a small percentage from order referral fees and other third-party offerings. Revenues are recognized when control of the promised products or services is transferred to the customer in an amount that reflects the consideration we expect to be entitled to in exchange for those products or services. Shipping revenues are recognized when control of the related products are transferred to the customer. We recognize revenue upon shipment of the fulfilled orders, which generally occurs upon delivery to the shipping carrier, but for certain revenues occurs upon delivery to the customer. If multiple products are ordered together, each product is considered a separate performance obligation, and the transaction price is allocated to each performance obligation based on the standalone selling price and revenue is recognized upon satisfaction of each performance obligation. We generally determine the standalone selling prices based on the prices charged to our customers. We record deferred revenue when cash payments are received in advance of our satisfaction of the related performance obligation. The satisfaction of performance obligations generally occur shortly after cash payment and we expect to recognize our deferred revenue balance as revenue within three months subsequent to December 31, 2018. We periodically provide marketing materials and promotional offers to new customers, as well as existing customers intended to improve customer retention. These incentive offers are generally available to all customers, and therefore these do not represent a performance obligation since customers are not required to enter into a contractual commitment to receive these offers. These discounts are recognized as a reduction to the transaction price when used by the customer. Costs related to free products are included within cost of revenue and sample products are included within marketing and selling expense. We have elected to apply the practical expedient under ASC 340-40-25-4, to expense incremental direct costs as incurred, which primarily includes sales commissions, since our contract periods generally are less than one year and the related performance obligations are satisfied within a short period of time. Additional revenue disaggregation disclosure requirements resulting from the adoption of ASC 606 are included in Note 13. Share-based Compensation During the three months ended December 31, 2018, we recognized a net benefit in our consolidated statement of operations for share-based compensation costs of $2,720 and expense of $6,196 during the six months ended December 31, 2018. For the three and six months ended December 31, 2017, we recognized $13,314 and $20,226 of share-based compensation expense, respectively. During the first quarter of fiscal 2018, we issued supplemental performance share units ("supplemental PSUs") to certain members of management (excluding Robert Keane, our Chairman and CEO) that were incremental to our typical long-term incentive award grants. Since these awards are incremental to our typical long-term incentive awards, the supplemental PSUs are subject to a three-year cumulative financial performance condition intended to provide a stretch goal for participants in addition to service vesting and share price performance conditions. The evaluation of achievement of the performance condition is at the discretion of the Compensation Committee and, therefore, the awards are subject to mark-to-market accounting throughout the performance vesting period. Beginning in the second quarter of fiscal 2018, we concluded that the achievement of the performance condition was probable and recognized $15,397 of expense cumulatively through the first quarter of fiscal 2019. Based on our current quarter results (which are seasonally significant for several of our businesses), we concluded that the achievement of the three-year cumulative performance condition was no longer probable as of December 31, 2018, and we have reversed the previously recognized expense of $15,397 . If in a future period we determine that it is probable that the financial performance condition will be achieved based on our financial performance, we will cumulatively catch-up the expense in that period. 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income (expense), net in our consolidated statements of operations. Other Income (Expense), Net The following table summarizes the components of other income (expense), net: Three Months Ended December 31, Six Months Ended December 31, 2018 2017 2018 2017 Gains (losses) on derivatives not designated as hedging instruments (1) $ 11,171 $ (1,752 ) $ 18,544 $ (10,001 ) Currency-related (losses) gains, net (2) (1,023 ) (6,449 ) 1,074 (14,652 ) Other (losses) gains (519 ) 469 263 609 Total other income (expense), net $ 9,629 $ (7,732 ) $ 19,881 $ (24,044 ) _____________________ (1) Primarily relates to both realized and unrealized gains (losses) on derivative currency forward and option contracts not designated as hedging instruments. (2) We have significant non-functional currency intercompany financing relationships that we may change at times and are subject to currency exchange rate volatility. The currency-related gains (losses), net for the three and six months ended December 31, 2018 and 2017 are primarily driven by this intercompany activity. In addition, we have certain cross-currency swaps designated as cash flow hedges, which hedge the remeasurement of certain intercompany loans, both presented in the same component above. Unrealized gains related to cross-currency swaps were $2,080 and $1,243 for the three and six months ended December 31, 2018 , respectively, as compared to unrealized losses of $2,016 and $6,126 for the three and six months ended December 31, 2017 , respectively. Net Income Per Share Attributable to Cimpress N.V. Basic net income per share attributable to Cimpress N.V. is computed by dividing net income attributable to Cimpress N.V. by the weighted-average number of ordinary shares outstanding for the respective period. Diluted net income per share attributable to Cimpress N.V. gives effect to all potentially dilutive securities, including share options, restricted share units (“RSUs”), restricted share awards ("RSA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December 31, Six Months Ended December 31, 2018 2017 2018 2017 Weighted average shares outstanding, basic 30,863,339 31,026,043 30,873,478 31,123,177 Weighted average shares issuable upon exercise/vesting of outstanding share options/RSUs/RSAs 957,158 1,292,979 1,040,032 1,202,415 Shares used in computing diluted net income per share attributable to Cimpress N.V. 31,820,497 32,319,022 31,913,510 32,325,592 Weighted average anti-dilutive shares excluded from diluted net income per share attributable to Cimpress N.V. — — — 4,582 Build-to-Suit Lease Arrangements For accounting purposes, we were deemed to be the owner of two projects during their respective construction periods: the Waltham, Massachusetts office building lease and a lease executed during the first quarter of fiscal 2019 for a production facility in Dallas, Texas. For both build-to-suit leases, property, plant and equipment, net, was $116,089 and $111,926 as of December 31, 2018 and June 30, 2018 , respectively, related to the buildings. The financing lease obligation and deferred rent credit related to the buildings on our consolidated balance sheets was $119,540 and $115,312 as of December 31, 2018 and June 30, 2018 , respectively. All additions during the current period were capitalized construction costs related to the Dallas facility. Treasury Shares Treasury shares are accounted for using the cost method and are included as a component of shareholders' equity. During the six months ended December 31, 2018 and 2017, we repurchased 117,552 and 574,264 , respectively, of our ordinary shares for a total cost of $14,043 and $55,139 , respectively, inclusive of transaction costs, in connection with our publicly announced share repurchase programs. Recently Issued or Adopted Accounting Pronouncements New Accounting Standards Adopted In May 2017, the FASB issued Accounting Standards Update No. 2017-09, "Compensation - Stock Compensation (Topic 718)," (ASU 2017-09), which clarifies the application of Topic 718 when accounting for changes in the terms and conditions of a share-based payment award. Under the new standard, changes to the terms or conditions of a share-based payment award are to be accounted for under modification accounting unless there is no change to the fair value, vesting conditions and classification of the award after modification. We adopted the amendment on its effective date of July 1, 2018. The amendment is applied prospectively, and the new standard did not have a material impact on our consolidated financial statements. In November 2016, the FASB issued Accounting Standards Update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should be included with cash and cash equivalents when reconciling the beginning-of-period and end-of-period total amounts shown on the statement of cash flows. We adopted the new standard on July 1, 2018. The new standard did not have a material effect on our consolidated financial statements. In March 2016, the FASB issued Accounting Standards Update No. 2016-04, "Liabilities - Extinguishment of Liabilities (Subtopic 405-20): Recognition of Breakage for Certain Prepaid Stored-Value Products" (ASU 2016-04), which requires an entity to recognize breakage for a liability resulting from the sale of a prepaid stored-value product in proportion to the pattern of rights expected to be exercised by the product holder only to the extent that it is probable that a significant reversal of the recognized breakage amount will not subsequently occur. The new standard is effective for us on July 1, 2018. The standard should be applied either retrospectively to each period presented or by means of a cumulative adjustment to retained earnings as of the beginning of the fiscal year adopted. We adopted the new standard on July 1, 2018. The new standard did not have a material effect on our consolidated financial statements. In May 2014, the FASB issued Accounting Standards Update No. 2014-09, "Revenue from Contracts with Customers" (ASU 2014-09), which requires an entity to recognize the amount of revenue to which it expects to be entitled for the transfer of promised goods or services to customers. This guidance replaced most existing revenue recognition guidance in U.S. GAAP. The new standard is effective for us of July 1, 2018. The standard permits the use of either the retrospective or modified retrospective method. We adopted the new standard during the first quarter of fiscal 2019. Refer to the information above for additional details of the adoption. Issued Accounting Standards to be Adopted In August 2018, the FASB issued Accounting Standards Update No. 2018-15 "Intangibles—Goodwill and Other—Internal-Use Software (Subtopic 350-40)" (ASU 2018-15), which requires a customer in a cloud computing arrangement that is a service contract to follow the internal use software guidance in ASC 350-40 to determine which implementation costs to capitalize as assets or expense as incurred. The new standard is effective for us on July 1, 2020. We are currently evaluating the requirements of the standard, and we have not yet determined the impact of adoption on our consolidated financial statements. In August 2017, the FASB issued Accounting Standards Update No. 2017-12, "Derivatives and Hedging: Targeted Improvements to Accounting for Hedging Activities (Topic 815)," (ASU 2017-12), which better aligns a company’s financial reporting for hedging activities with the economic objectives of those activities. The amendment is effective for us on July 1, 2019 and permits early adoption, including adoption in an interim period. The standard requires a modified retrospective transition approach, in which we will recognize the cumulative effect of the change on the opening balance of each affected component of equity in the statement of financial position as of the date of adoption. We do not expect this standard to have material impact on our consolidated financial statements. In March 2016, the FASB issued Accounting Standards Update No. 2016-02, "Leases (Topic 842)" (ASU 2016-02), which requires the recognition of lease assets and lease liabilities by lessees for those leases currently classified as operating leases. The standard also retains a distinction between finance leases and operating leases. The new standard is effective for us on July 1, 2019 and we expect to adopt the new standard using the modified retrospective approach. We also plan to use the transition relief package, in which we will not reassess the classification of our existing leases, whether any expired or existing contracts contain leases and if our existing leases have any initial direct costs. We are in the process of collecting our existing lease contracts and implementing changes to our systems and processes. While we expect the new standard to have a material impact on our consolidated balance sheet, we have not yet determined the full impact of adoption on our consolidated financial statements.</t>
  </si>
  <si>
    <t>Fair Value Measurements</t>
  </si>
  <si>
    <t>Fair Value Disclosures [Abstract]</t>
  </si>
  <si>
    <t>Fair Value Measurements 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following tables summarize our assets and liabilities that are measured at fair value on a recurring basis and are categorized using the fair value hierarchy: December 31, 2018 Total Quoted Prices in Active Markets for Identical Assets (Level 1) Significant Other Observable Inputs (Level 2) Significant Unobservable Inputs (Level 3) Assets Interest rate swap contracts $ 6,732 $ — $ 6,732 $ — Currency forward contracts 16,691 — 16,691 — Currency option contracts 4,035 — 4,035 — Total assets recorded at fair value $ 27,458 $ — $ 27,458 $ — Liabilities Cross-currency swap contracts $ (17,019 ) $ — $ (17,019 ) $ — Currency forward contracts (5,527 ) — (5,527 ) — Total liabilities recorded at fair value $ (22,546 ) $ — $ (22,546 ) $ — June 30, 2018 Total Quoted Prices in Active Markets for Identical Assets (Level 1) Significant Other Observable Inputs (Level 2) Significant Unobservable Inputs (Level 3) Assets Interest rate swap contracts $ 13,370 $ — $ 13,370 $ — Currency forward contracts 9,202 — 9,202 — Currency option contracts 1,782 — 1,782 — Total assets recorded at fair value $ 24,354 $ — $ 24,354 $ — Liabilities Cross-currency swap contracts $ (25,348 ) $ — $ (25,348 ) $ — Currency forward contracts (14,201 ) — (14,201 ) — Currency option contracts (85 ) — (85 ) — Total liabilities recorded at fair value $ (39,634 ) $ — $ (39,634 ) $ — During the quarter ended December 31, 2018 and year ended June 30, 2018 , there were no significant transfers in or out of Level 1, Level 2 and Level 3 classifications. The valuations of the derivatives intended to mitigate our interest rate and currency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ie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December 31, 2018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As of December 31, 2018 and June 30, 2018 , the carrying amounts of our cash and cash equivalents, accounts receivable, accounts payable, and other current liabilities approximated their estimated fair values. As of December 31, 2018 and June 30, 2018 the carrying value of our debt, excluding debt issuance costs and debt discounts, was $1,060,321 and $839,429 , respectively, and the fair value was $1,048,771 and $847,520 , respectively. Our debt at December 31, 2018 includes variable-rate debt instruments indexed to LIBOR that resets periodically, as well as fixed-rate debt instruments. The estimated fair value of our debt was determined using available market information based on recent trades or activity of debt instruments with substantially similar risks, terms and maturities, which fall within Level 2 under the fair value hierarchy. The estimated fair value of assets and liabilities disclosed above may not be representative of actual values that could have been or will be realized in the future.</t>
  </si>
  <si>
    <t>Derivative Financial Instruments</t>
  </si>
  <si>
    <t>Derivative Instruments and Hedging Activities Disclosure [Abstract]</t>
  </si>
  <si>
    <t>Derivative Instruments and Hedging Activities Disclosure</t>
  </si>
  <si>
    <t xml:space="preserve">Derivative Financial Instruments We use derivative financial instruments, such as interest rate swap contracts, cross-currency swap contracts, and currency forward and option contracts, to manage interest rate and foreign currency exposures. Derivatives are recorded in the consolidated balance sheets at fair value. If the derivative is designated as a cash flow hedge or net investment hedge, then the effective portion of changes in the fair value of the derivative is recorded in accumulated other comprehensive loss and is subsequently reclassified into earnings in the period the hedged forecasted transaction affects earnings. If a derivative is deemed to be ineffective, then the ineffective portion of the change in fair value of the derivative is recognized directly in earnings. The change in the fair value of derivatives not designated as hedges is recognized directly in earnings, as a component of other income (expense), net. Hedges of Interest Rate Risk We enter into interest rate swap contracts to manage variability in the amount of our known or expected cash payments related to a portion of our debt. Our objective in using interest rate swaps is to add stability to interest expense and to manage our exposure to interest rate movements. We designate our interest rate swaps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A portion of seven of our interest rate swap contracts was deemed to be ineffective during the three and six months ended December 31, 2018 and during the three and six months ended December 31, 2017 , a portion of seven of our interest rate swap contracts was deemed to be ineffective. Amounts reported in accumulated other comprehensive loss related to interest rate swap contracts will be reclassified to interest expense as interest payments are accrued or made on our variable-rate debt. As of December 31, 2018 , we estimate that $1,446 of income will be reclassified from accumulated other comprehensive loss to interest expense during the twelve months ending December 31, 2019 . As of December 31, 2018 , we had eight outstanding interest rate swap contracts indexed to USD LIBOR. These instruments were designated as cash flow hedges of interest rate risk and have varying start dates and maturity dates through December 2025. Interest rate swap contracts outstanding: Notional Amounts Contracts accruing interest as of December 31, 2018 $ 210,000 Contracts with a future start date 170,000 Total $ 380,000 Hedges of Currency Risk Cross-Currency Swap Contracts From time to time, we execute cross-currency swap contracts designated as cash flow hedges or net investment hedges. Cross-currency swaps involve an initial receipt of the notional amount in the hedge currency in exchange for our reporting currency based on a contracted exchange rate. Subsequently, we receive fixed rate payments in our reporting currency in exchange for fixed rate payments in the hedged currency over the life of the contract. At maturity, the final exchange involves the receipt of our reporting currency in exchange for the notional amount in the hedged currency. Cross-currency swap contracts designated as cash flow hedges are executed to mitigate our currency exposure to the interest receipts as well as the principal remeasurement and repayment associated with certain intercompany loans denominated in a currency other than our reporting currency, the U.S. Dollar. As of December 31, 2018 , we had two outstanding cross-currency swap contracts designated as cash flow hedges with a total notional amount of $120,011 , both maturing during June 2019. We entered into the two cross-currency swap contracts to hedge the risk of changes in one Euro denominated intercompany loan entered into with one of our consolidated subsidiaries that has the Euro as its functional currency. Amounts reported in accumulated other comprehensive loss will be reclassified to other income (expense), net as interest payments are accrued or paid and upon remeasuring the intercompany loan. As of December 31, 2018 , we estimate that $1,068 will be reclassified from accumulated other comprehensive loss to interest expense, net during the twelve months ending December 31, 2019 . Cross-currency swap contracts designated as net investment hedges are executed to mitigate our currency exposure of net investments in subsidiaries that have reporting currencies other than the U.S. Dollar. As of December 31, 2018 , we had two outstanding cross-currency swap contracts designated as net investment hedges with a total notional amount of $122,969 , both maturing during April 2019. We entered into the two cross-currency swap contracts to hedge the risk of changes in the U.S. Dollar equivalent value of a portion of our net investment in a consolidated subsidiary that has the Euro as its functional currency. Amounts reported in accumulated other comprehensive loss are recognized as a component of our cumulative translation adjustment. We did not hold any ineffective cross-currency swaps during the three and six months ended December 31, 2018 and 2017 . Other Currency Contracts We execute currency forward and option contracts in order to mitigate our exposure to fluctuations in various currencies against our reporting currency, the U.S. Dollar. As of December 31, 2018 , we had six currency forward contracts designated as net investment hedges with a total notional amount of $181,344 , maturing during various dates through October 2023. We entered into these contracts to hedge the risk of changes in the U.S. Dollar equivalent value of a portion of our net investment in two consolidated subsidiaries that have Euro as their functional currency. Amounts reported in accumulated other comprehensive loss are recognized as a component of our cumulative translation adjustment. We have elected to not apply hedge accounting for all other currency forward and option contracts. During the three and six months ended December 31, 2018 and 2017 , we have experienced volatility within other income (expense), net in our consolidated statements of operations from unrealized gains and losses on the mark-to-market of outstanding currency forward and option contracts. We expect this volatility to continue in future periods for contracts for which we do not apply hedge accounting. Additionally, since our hedging objectives may be targeted at non-GAAP financial metrics that exclude non-cash items such as depreciation and amortization, we may experience increased, not decreased, volatility in our GAAP results as a result of our currency hedging program. As of December 31, 2018 , we had the following outstanding currency derivative contracts that were not designated for hedge accounting and were used to hedge fluctuations in the U.S. Dollar value of forecasted transactions denominated in Australian Dollar, British Pound, Canadian Dollar, Danish Krone, Euro, Indian Rupee, Mexican Peso, New Zealand Dollar, Norwegian Krone, Philippine Peso and Swedish Krona: Notional Amount Effective Date Maturity Date Number of Instruments Index $614,831 September 2017 through December 2018 Various dates through December 2020 541 Various Financial Instrument Presentation The table below presents the fair value of our derivative financial instruments as well as their classification on the balance sheet as of December 31, 2018 and June 30, 2018 . Our derivative asset and liability balances will fluctuate with interest rate and currency exchange rate volatility. December 31, 2018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current assets / other assets $ 6,732 $ — $ 6,732 Other current liabilities / other liabilities $ — $ — $ — Cross-currency swaps Other current assets — — — Other current liabilities (6,600 ) — (6,600 ) Derivatives in net investment hedging relationships Cross-currency swaps Other current assets — — — Other current liabilities (10,419 ) — (10,419 ) Currency forward contracts Other non-current assets 991 — 991 Other current liabilities / other liabilities (5,458 ) — (5,458 ) Total derivatives designated as hedging instruments $ 7,723 $ — $ 7,723 $ (22,477 ) $ — $ (22,477 ) Derivatives not designated as hedging instruments Currency forward contracts Other current assets / other assets $ 17,216 $ (1,516 ) $ 15,700 Other current liabilities / other liabilities $ (177 ) $ 108 $ (69 ) Currency option contracts Other current assets / other assets 4,076 (41 ) 4,035 Other current liabilities / other liabilities — — — Total derivatives not designated as hedging instruments $ 21,292 $ (1,557 ) $ 19,735 $ (177 ) $ 108 $ (69 ) June 30, 2018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13,374 $ (4 ) $ 13,370 Other current liabilities / other liabilities $ — $ — $ — Cross-currency swaps Other non-current assets — — — Other liabilities (10,659 ) — (10,659 ) Derivatives in net investment hedging relationships Cross-currency swaps Other non-current assets — — — Other liabilities (14,689 ) — (14,689 ) Currency forward contracts Other non-current assets — — — Other liabilities (13,387 ) — (13,387 ) Total derivatives designated as hedging instruments $ 13,374 $ (4 ) $ 13,370 $ (38,735 ) $ — $ (38,735 ) Derivatives not designated as hedging instruments Currency forward contracts Other current assets / other assets $ 10,433 $ (1,231 ) $ 9,202 Other current liabilities / other liabilities $ (1,080 ) $ 266 $ (814 ) Currency option contracts Other current assets / other assets 1,782 — 1,782 Other current liabilities / other liabilities (85 ) — (85 ) Total derivatives not designated as hedging instruments $ 12,215 $ (1,231 ) $ 10,984 $ (1,165 ) $ 266 $ (899 ) The following table presents the effect of the effective portion of our derivative financial instruments designated as hedging instruments and their classification within comprehensive income (loss) for the three and six months ended December 31, 2018 and 2017 : Derivatives designated as hedging instruments Amount of Gain (Loss) Recognized in Comprehensive Income (Loss) on Derivatives (Effective Portion) Three Months Ended December 31, Six Months Ended December 31, 2018 2017 2018 2017 Derivatives in cash flow hedging relationships Interest rate swaps $ (5,686 ) $ 1,593 $ (4,436 ) $ 1,656 Cross-currency swaps (1,121 ) 1,566 (1,761 ) 5,074 Derivatives in net investment hedging relationships Cross-currency swaps 3,225 (2,222 ) 5,015 (7,345 ) Currency forward contracts 5,433 (3,148 ) 7,319 (9,542 ) Total $ 1,851 $ (2,211 ) $ 6,137 $ (10,157 ) The following table presents reclassifications out of accumulated other comprehensive loss for the three and six months ended December 31, 2018 and 2017 : Amount of Net Gain (Loss) Reclassified from Accumulated Other Comprehensive Loss into Income Affected line item in the Statement of Operations Three Months Ended December 31, Six Months Ended December 31, 2018 2017 2018 2017 Derivatives in cash flow hedging relationships Interest rate swaps $ 378 $ (164 ) $ 209 $ (106 ) Interest expense, net Cross-currency swaps 2,534 (1,688 ) 3,774 (5,435 ) Other income (expense), net Total before income tax 2,912 (1,852 ) 3,983 (5,541 ) Income before income taxes Income tax (728 ) 482 (996 ) 1,407 Income tax expense (benefit) Total $ 2,184 $ (1,370 ) $ 2,987 $ (4,134 ) The following table presents the adjustment to fair value recorded within the consolidated statements of operations for derivative instruments for which we did not elect hedge accounting, as well as the effect of the ineffective portion and de-designated derivative financial instruments that no longer qualify as hedging instruments in the period: Amount of Gain (Loss) Recognized in Net Income Affected line item in the Three Months Ended December 31, Six Months Ended December 31, 2018 2017 2018 2017 Currency contracts $ 11,171 $ (1,999 ) $ 18,544 $ (10,279 ) Other income (expense), net Interest rate swaps (418 ) 247 (214 ) 278 Other income (expense), net Total $ 10,753 $ (1,752 ) $ 18,330 $ (10,001 ) </t>
  </si>
  <si>
    <t>Accumulated Other Comprehensive Loss</t>
  </si>
  <si>
    <t>Equity [Abstract]</t>
  </si>
  <si>
    <t>Accumulated Other Comprehensive Loss The following table presents a roll forward of amounts recognized in accumulated other comprehensive loss by component, net of tax of $3,069 for the six months ended December 31, 2018 : Gains (losses) on cash flow hedges (1) Translation adjustments, net of hedges (2) Total Balance as of June 30, 2018 $ 8,195 $ (78,009 ) $ (69,814 ) Other comprehensive income (loss) before reclassifications (6,197 ) 3,702 (2,495 ) Amounts reclassified from accumulated other comprehensive loss to net income 2,987 — 2,987 Net current period other comprehensive income (loss) (3,210 ) 3,702 492 Balance as of December 31, 2018 $ 4,985 $ (74,307 ) $ (69,322 ) ________________________ (1) Gains (losses) on cash flow hedges include our interest rate swap and cross-currency swap contracts designated in cash flow hedging relationships. (2) As of December 31, 2018 and June 30, 2018, the translation adjustment is inclusive of the effects of our net investment hedges, of which, unrealized losses of $9,681 and $22,014 , respectively, net of tax, have been included in accumulated other comprehensive loss.</t>
  </si>
  <si>
    <t>Business Combinations</t>
  </si>
  <si>
    <t>Business Combinations [Abstract]</t>
  </si>
  <si>
    <t>Business Combination Disclosure</t>
  </si>
  <si>
    <t>Business Combinations Acquisition of Build A Sign LLC On October 1, 2018, we completed the acquisition of Build A Sign LLC ("BuildASign"), a vertically integrated U.S. web-to-print canvas wall dècor and signage company. We acquired approximately 99% of the outstanding equity interests of BuildASign for a purchase price of $275,079 in cash, which includes a post-closing adjustment paid during the second quarter of fiscal 2019 and was based on BuildASign's cash, debt and working capital position as of the acquisition date. The acquisition supports our strategy of investing in and building customer-focused, entrepreneurial, mass customization businesses for the long term, which we manage in a decentralized and autonomous manner. BuildASign brings strong talent, a customer-centric culture, low-cost production operations and strong e-commerce capabilities that work seamlessly together to serve customers with market-leading prices, fast delivery and great customer service. Noncontrolling Interest At the closing, Build A Sign Management Pool, LLC (the "Management Pool"), one of the sellers, retained approximately 1% of the outstanding equity interests of BuildASign for the benefit of certain BuildASign employees who hold equity interests in the Management Pool. We entered into a put and call option agreement with respect to the retained BuildASign equity interests, which provides the holders of the Management Pool the right to sell to us all or any portion of their shares, beginning with our fiscal year ending June 30, 2022 and for each fiscal year thereafter. We have the right to buy all (but not less than all) of the retained equity interest of any holder that is no longer an active employee of the company, beginning with our fiscal year ending June 30, 2022. The put and call purchase price is based on BuildASign's revenue growth and EBITDA for the fiscal year as to which the option is exercised. Due to the presence of the put arrangement, the noncontrolling interest is presented as redeemable noncontrolling interest as redemption is not solely within our control. We initially recognized the noncontrolling interest at fair value of $3,356 and will adjust the balance for the pro rata impact of the BuildASign earnings or loss, as well as adjustments to increase the balance to the redemption value, if necessary. The excess purchase price over the fair value of BuildASign's net assets was recorded as goodwill, which is primarily attributable to the value of its workforce, its manufacturing and marketing process and know-how, as well as synergies which include leveraging Cimpress' scale-based sourcing channels. Goodwill is deductible for tax purposes and has been attributed to the All Other Businesses reportable segment. Our preliminary estimate of the fair value of specifically identifiable assets acquired and liabilities assumed as of the date of acquisition is subject to change upon finalizing our valuation analysis, including certain valuation assumptions and tax matters. The final determination may result in changes in the fair value of certain assets and liabilities as compared to our preliminary estimates, which are expected to be finalized prior to the end of fiscal 2019. The fair value of the assets acquired and liabilities assumed was: Amount Weighted Average Useful Life in Years Tangible assets acquired and liabilities assumed: Cash and cash equivalents $ 4,093 n/a Accounts receivable, net 510 n/a Inventory 1,107 n/a Other current assets (1) 6,937 n/a Property, plant and equipment, net 12,080 n/a Deferred tax assets 1,023 n/a Accounts payable (3,369 ) n/a Accrued expenses (1) (12,839 ) n/a Other current liabilities (2,658 ) n/a Long-term liabilities (3,949 ) n/a Identifiable intangible assets: Trade name 47,600 15 years Developed technology 28,900 3 - 7 years Customer relationships 12,430 2 - 5 years Noncontrolling interest (3,356 ) n/a Goodwill 186,570 n/a Total purchase price $ 275,079 _________________ (1) In connection with the BuildASign acquisition, we recorded an indemnification asset of $5,500 , which represents the seller's obligation under the merger agreement to indemnify us for a portion of their potential contingent liabilities related to certain tax matters. We also recognized a contingent liability of $10,106 , which represents our estimate based on guidance within ASC 450 - "Contingencies," as of the acquisition date. BuildASign Pro Forma Financial Information BuildASign has been included in our consolidated financial statements starting on its acquisition date. The following unaudited pro forma financial information presents our results as if the BuildASign acquisition had occurred on July 1, 2017 . The pro forma financial information for all periods presented adjusts for the effects of material business combination items, including estimated amortization of acquired intangible assets, interest associated with debt used to finance the acquisition, and transaction related costs. Six Months Ended December 31, 2018 2017 Pro forma revenue $ 1,446,678 $ 1,387,578 Pro forma net income attributable to Cimpress N.V. 48,806 46,440 We utilized proceeds from our credit facility in order to finance the acquisition. In connection with the acquisition, we incurred $1,047 and $1,140 in general and administrative expenses during the three and six months ended December 31, 2018 , primarily related to legal, financial, and other professional services. Acquisition of VIDA Group Co. On July 2, 2018, we acquired approximately 73% of the shares of VIDA Group Co. ("VIDA"), a rapidly growing U.S.-based startup, with options to increase our ownership beginning in fiscal 2023. For the noncontrolling interest, we entered into put and call options with each employee who holds shares, which become exercisable starting in fiscal 2023, or earlier if the employee terminates their employment. The total consideration was $19,897 , net of cash acquired. VIDA brings manufacturing access and an e-commerce marketplace to artists, thereby enabling artists to convert ideas in beautiful, original products for customers, ranging from fashion, jewelry and accessories to home accent pieces. This investment supports our strategy to build a competitively differentiated portfolio of focused brands by providing access to the textiles marketplace. We recognized the assets, liabilities and noncontrolling interest on the basis of their fair values at the date of the acquisition, with any excess of the purchase price paid over the fair value of the net assets recorded as goodwill. The aggregate allocation to goodwill, net liabilities and noncontrolling interest was $26,198 , $647 , and $5,705 , respectively. The revenue and earnings included in our consolidated financial statements for the three and six months ended December 31, 2018 are not material. We utilized proceeds from our credit facility to finance the acquisition.</t>
  </si>
  <si>
    <t>Goodwill and Acquired Intangible Assets</t>
  </si>
  <si>
    <t>Goodwill and Intangible Assets Disclosure [Abstract]</t>
  </si>
  <si>
    <t>Goodwill and Acquired Intangible Assets Goodwill The carrying amount of goodwill by reportable segment as of December 31, 2018 and June 30, 2018 was as follows: Vistaprint Upload and Print National Pen All Other Businesses Total Balance as of June 30, 2018 $ 146,207 $ 328,771 $ 34,434 $ 11,431 $ 520,843 Acquisitions (1) — 2,024 — 212,768 214,792 Effect of currency translation adjustments (2) (558 ) (7,500 ) — — (8,058 ) Balance as of December 31, 2018 $ 145,649 $ 323,295 $ 34,434 $ 224,199 $ 727,577 _________________ (1) Refer to Note 7 for additional details related to our acquisitions of BuildASign and VIDA. We also recognized goodwill related to a small acquisition of a supplier by one of our businesses within our Upload and Print reportable segment. (2) Related to goodwill held by subsidiaries whose functional currency is not the U.S. Dollar. Acquired Intangible Assets Acquired intangible assets amortization expense for the three and six months ended December 31, 2018 was $14,846 and $26,147 , respectively, compared to $12,558 and $25,191 for the prior comparative periods, respectively.</t>
  </si>
  <si>
    <t>Other Balance Sheet Components</t>
  </si>
  <si>
    <t>Payables and Accruals [Abstract]</t>
  </si>
  <si>
    <t>Other Balance Sheet Components Accrued expenses included the following: December 31, 2018 June 30, 2018 Compensation costs $ 54,779 $ 57,024 Income and indirect taxes (1) 58,506 33,557 Advertising costs (1) 43,824 28,140 Production costs (1) 14,029 8,903 Shipping costs (1) 9,204 5,241 Sales returns 6,501 5,076 Purchases of property, plant and equipment 2,675 4,489 Professional fees 2,195 3,802 Interest payable 1,758 1,653 Other 44,093 38,776 Total accrued expenses $ 237,564 $ 186,661 _______________________ (1) The increase in income and indirect taxes, advertising, production, and shipping costs is due to increased sales volumes during our peak holiday season in the second quarter of our fiscal year. Other current liabilities included the following: December 31, 2018 June 30, 2018 Short-term derivative liabilities $ 20,069 $ 31,054 Current portion of lease financing obligation 12,569 12,569 Current portion of capital lease obligations 10,837 10,747 Other 3,167 601 Total other current liabilities $ 46,642 $ 54,971 Other liabilities included the following: December 31, 2018 June 30, 2018 Long-term capital lease obligations $ 17,490 $ 16,883 Long-term derivative liabilities 4,143 10,080 Mandatorily redeemable noncontrolling interest (1) 5,178 4,366 Other (2) 40,636 38,195 Total other liabilities $ 67,447 $ 69,524 _______________________ (1) Relates to the mandatorily redeemable noncontrolling interest of Printi LLC. Refer to Note 12 for additional details. (2) As of December 31, 2018 and June 30, 2018 , other liabilities includes $18,371 and $15,464 , respectively, of share-based compensation awards associated with our investment in Printi LLC. Refer to Note 12 for additional details.</t>
  </si>
  <si>
    <t>Debt</t>
  </si>
  <si>
    <t>Debt Disclosure [Abstract]</t>
  </si>
  <si>
    <t>Debt December 31, 2018 June 30, 2018 Senior secured credit facility $ 650,107 $ 432,414 7.0% Senior unsecured notes due 2026 400,000 400,000 Other 10,214 7,015 Debt issuance costs and debt discounts (11,872 ) (12,585 ) Total debt outstanding, net 1,048,449 826,844 Less: short-term debt (1) 46,549 59,259 Long-term debt $ 1,001,900 $ 767,585 _____________________ (1) Balances as of December 31, 2018 and June 30, 2018 are inclusive of short-term debt issuance costs and debt discounts of $2,047 and $2,012 , respectively. Our Debt Our various debt arrangements described below contain customary representations, warranties and events of default. As of December 31, 2018 , we were in compliance with all financial and other covenants related to our debt. Senior Secured Credit Facility As of December 31, 2018 , we had a committed credit facility of $1,113,172 as follows: • Revolving loans of $839,422 with a maturity date of June 14, 2023 • Term loans of $273,750 amortizing over the loan period, with a final maturity date of June 14, 2023 Under the terms of our credit agreement, borrowings bear interest at a variable rate of interest based on LIBOR plus 1.375% to 2.0% . Interest rates depend on our leverage ratio, which is the ratio of our consolidated total indebtedness to our consolidated EBITDA, as defined by the credit agreement. As of December 31, 2018 , the weighted-average interest rate on outstanding borrowings was 3.91% , inclusive of interest rate swap rates. We are also required to pay a commitment fee on unused balances of 0.225% to 0.35% depending on our leverage ratio. We have pledged the assets and/or share capital of a number of our subsidiaries as collateral for our outstanding debt as of December 31, 2018 . On January 7, 2019, we amended the terms of our senior secured credit facility, resulting in an increase of loan commitments to $1,613,172 in the aggregate, which includes $1,087,257 of revolving loans and $525,915 of term loans. The terms and covenants of the senior secured credit facility remain unchanged. Indenture and Senior Unsecured Notes On June 15, 2018, we completed a private placement of $400,000 in aggregate principal amount of 7.0% senior unsecured notes due 2026 (the “2026 Notes”). We issued the 2026 Notes pursuant to a senior notes indenture dated as of June 15, 2018, among Cimpress N.V., our subsidiary guarantors, and MUFG Union Bank, N.A., as trustee (the "Indenture"). We used the net proceeds from the 2026 Notes during fiscal 2018 to redeem all of the outstanding 7.0% senior unsecured notes due 2022, repay a portion of the indebtedness outstanding under our revolving credit facility and pay all related fees and expenses. The 2026 Notes bear interest at a rate of 7.0% per annum and mature on June 15, 2026. Interest on the Notes is payable semi-annually on June 15 and December 15 of each year, commencing on December 15, 2018, to the holders of record of the 2026 Notes at the close of business on June 1 and December 1, respectively, preceding such interest payment date. The 2026 Notes are senior unsecured obligations and rank equally in right of payment to all our existing and future senior unsecured debt and senior in right of payment to all of our existing and future subordinated debt. The Notes are effectively subordinated to any of our existing and future secured debt to the extent of the value of the assets securing such debt. Subject to certain exceptions, each of our existing and future subsidiaries that is a borrower under or guarantees our senior secured credit facilities will guarantee the 2026 Notes. The indenture under which the 2026 Notes are issued contains various covenants, including covenants that, subject to certain exceptions, limit our and our restricted subsidiaries’ ability to incur and/or guarantee additional debt; pay dividends, repurchase shares or make certain other restricted payments; enter into agreements limiting dividends and certain other restricted payments; prepay, redeem or repurchase subordinated debt; grant liens on assets; enter into sale and leaseback transactions; merge, consolidate or transfer or dispose of substantially all of our consolidated assets; sell, transfer or otherwise dispose of property and assets; and engage in transactions with affiliates. We have the right to redeem, at any time prior to June 15, 2021, some or all of the 2026 Notes at a redemption price equal to 100% of the principal amount redeemed, plus a make-whole amount as set forth in the Indenture, plus, in each case, accrued and unpaid interest to, but not including, the redemption date. In addition, we have the right to redeem, at any time prior to June 15, 2021, up to 40% of the aggregate outstanding principal amount of the 2026 Notes at a redemption price equal to 107% of the principal amount thereof, plus accrued and unpaid interest to, but not including, the redemption date, with the net proceeds of certain equity offerings by Cimpress. At any time on or after June 15, 2021, we may redeem some or all of the Notes at the redemption prices specified in the Indenture, plus accrued and unpaid interest to, but not including, the redemption date. Other debt Other debt consists primarily of term loans acquired through our various acquisitions. As of December 31, 2018 and June 30, 2018 we had $10,214 and $7,015 , respectively, outstanding for those obligations that are payable through September 2024.</t>
  </si>
  <si>
    <t>Income Taxes</t>
  </si>
  <si>
    <t>Income Tax Disclosure [Abstract]</t>
  </si>
  <si>
    <t>Income Taxes Our income tax expense was $14,399 and $19,880 for the three and six months ended December 31, 2018 , as compared to $21,825 and $15,638 for the prior comparable periods. The decrease in tax expense for the three months ended December 31, 2018 from the same prior year period is primarily due to "Patent Box" tax benefits of $3,547 granted to our Pixartprinting business in Italy and recognized as a discrete adjustment to our tax expense for the three months ended December 31, 2018 as well as increased tax expense of $4,701 related to the impacts of U.S. tax reform recognized in the same prior year period. The increase in tax expense for the six months ended December 31, 2018 from the same prior year period is primarily due to higher profits and a decrease in deferred tax assets of $5,574 recognized as a discrete adjustment during the three months ended September 30, 2018 related to guidance issued by the Internal Revenue Service regarding limitations on tax deductions for compensation granted to certain executives. Excluding the effect of these discrete tax adjustments, our estimated annual effective tax rate is lower for fiscal 2019 as compared to fiscal 2018 primarily due to an expectation of a more favorable geographical mix of consolidated earnings. Our effective tax rate continues to be negatively impacted by losses in certain jurisdictions where we are unable to recognize a full tax benefit in the current period. In response to the U.S. Tax Cuts and Jobs Act ("The Act") enacted in December 2017, the Securities and Exchange Commission issued Staff Accounting Bulletin 118 ("SAB 118"), which allowed us to record provisional amounts during a measurement period not to extend beyond one year of the enactment date. The one-year measurement period has expired for us during this quarter and our analysis under SAB 118 is complete. There have been no changes to our tax balances in the three months ended December 31, 2018 as a result of changes to our interpretation of nor the issuance of new guidance on The Act. However, we will continue to evaluate our tax positions to the extent additional guidance relating to The Act is issued in the future. As of December 31, 2018 , we had a liability for unrecognized tax benefits included in the balance sheet of $5,552 , including accrued interest and penalties of $552 . We recognize interest and, if applicable, penalties related to unrecognized tax benefits in the provision for income taxes. If recognized, the entire liability for unrecognized tax benefits would reduce our tax expense. It is reasonably possible that a reduction in unrecognized tax benefits may occur within the next twelve months in the range of $800 to $1,000 related to the lapse of applicable statutes of limitations. We believe we have appropriately provided for all tax uncertainties. We conduct business in a number of tax jurisdictions and, as such, are required to file income tax returns in multiple jurisdictions globally. The years 2013 through 2018 remain open for examination by the IRS and the years 2013 through 2018 remain open for examination in the various states and non-US tax jurisdictions in which we file tax returns. We believe that our income tax reserves are adequately maintained taking into consideration both the technical merits of our tax return positions and ongoing developments in our income tax audits. However, the final determination of our tax return positions, if audited, is uncertain, and there is a possibility that final resolution of these matters could have a material impact on our results of operations or cash flows.</t>
  </si>
  <si>
    <t>Noncontrolling interests</t>
  </si>
  <si>
    <t>Noncontrolling Interest [Abstract]</t>
  </si>
  <si>
    <t>Noncontrolling Interests</t>
  </si>
  <si>
    <t xml:space="preserve"> Noncontrolling Interests In certain of our strategic investments we own a controlling equity stake, but a third party owns a minority portion of the equity. The balance sheet and operating activity of these entities are included in our consolidated financial statements and we adjust the net income in our consolidated statement of operations to exclude the noncontrolling interests' proportionate share of results. We present the proportionate share of equity attributable to the redeemable noncontrolling interests as temporary equity within our consolidated balance sheet and the proportionate share of noncontrolling interests not subject to a redemption provision that is outside of our control as equity. We recognize redeemable noncontrolling interests at fair value on the sale or acquisition date and adjust to the redemption value on a periodic basis, if that amount exceeds the fair value. If the formulaic redemption value exceeds the fair value of the noncontrolling interest, then the accretion to redemption value is offset to the net (income) loss attributable to noncontrolling interest in our consolidated statement of operations. Redeemable noncontrolling interests On December 20, 2018, we purchased the outstanding 12% equity interest of our WIRmachenDRUCK subsidiary for €36,173 ( $41,177 based on the exchange rate as of the redemption date). During the six months ended December 31, 2018, we increased the carrying amount of the redeemable noncontrolling interest by $7,133 , to reflect the change in the redemption value, offset to retained earnings, since the redemption value remained below the fair value. On October 1, 2018, we acquired approximately 99% of the outstanding equity interests of Build A Sign LLC. The remaining 1% is considered a redeemable noncontrolling equity interest, as it is redeemable for cash based on future financial results through put and call rights and not solely within our control. On the acquisition date, we recognized the redeemable noncontrolling interest at fair value of $3,356 . As of December 31, 2018 , the redemption value was less than the carrying value, and therefore no adjustment was required. Refer to Note 7 for additional details. On July 2, 2018, we acquired approximately 73% of the shares of VIDA Group Co. The remaining 27% is considered a redeemable noncontrolling equity interest, as it is redeemable in the future not solely within our control. The shares we hold include certain liquidation preferences to all other share classes, and therefore the noncontrolling interest will bear any losses until the recoverable value of our investment declines below the stated redemption value. As of December 31, 2018 , the redemption value is less than the carrying value and therefore no adjustment has been made. Refer to Note 7 for additional details. On April 15, 2015, we acquired 70% of the outstanding shares of Exagroup SAS. The remaining 30% is considered a redeemable noncontrolling equity interest, as it is redeemable in the future and not solely within our control. The first redemption date in which a put option can be exercised is April 15, 2019. The Exagroup noncontrolling interest is redeemable at a fixed amount of €39,000 . As of December 31, 2018 , the redemption value was less than the carrying value, and therefore no adjustment was required. The following table presents the reconciliation of changes in our noncontrolling interests: Redeemable noncontrolling interests Noncontrolling interest Balance as of June 30, 2018 $ 86,151 $ 285 Acquisition of noncontrolling interest (1) 9,061 — Reclassification to redeemable noncontrolling interest (2) 308 (308 ) Accretion to redemption value recognized in retained earnings (3) 7,133 — Net loss attributable to noncontrolling interest (326 ) (6 ) Distribution to noncontrolling interest (3,375 ) — Purchase of noncontrolling interests (4) (41,177 ) — Shares forfeited by noncontrolling interest (591 ) — Foreign currency translation (3,813 ) 29 Balance as of December 31, 2018 $ 53,371 $ — ___________________ (1) Includes the noncontrolling interests related to our VIDA and BuildASign acquisitions. Refer to Note 7 for additional details. (2) During the first quarter of fiscal 2019, we amended our agreement with one noncontrolling interest holder and agreed to put and call options related to their existing noncontrolling interest. As such, we reclassified the noncontrolling interest to redeemable noncontrolling interest since the exercise is not solely within our control. (3) Accretion of redeemable noncontrolling interests to redemption value recognized in retained earnings is the result of the redemption amount estimated to be greater than carrying value but less than fair value. (4) During the second quarter of fiscal 2019, we purchased the WIRmachenDRUCK noncontrolling interest for $41,177 .</t>
  </si>
  <si>
    <t>Variable Interest Entity</t>
  </si>
  <si>
    <t>Variable Interest Entity [Line Items]</t>
  </si>
  <si>
    <t>Variable Interest Entity (VIE)</t>
  </si>
  <si>
    <t>Variable Interest Entity ("VIE") Investment in Printi LLC On August 7, 2014, we made a capital investment in Printi LLC, which operates in Brazil. This investment provided us access to a new market and the opportunity to drive longer-term growth in Brazil and other geographies as Printi expands internationally in the future. The shareholders of Printi share profits and voting control on a pro-rata basis. While we do not manage the day-to-day operations of Printi, we do have the unilateral ability to exercise participating voting rights for specific transactions, and as such no one shareholder is considered to be the primary beneficiary. Based upon the level of equity investment at risk, Printi is considered a variable interest entity. Due to certain unilateral participating voting rights for certain transactions and the presence of a de facto agency relationship, we concluded that we were most exposed to the variability of the economics and therefore considered the primary beneficiary. As of December 31, 2018 , we have a 53.69% equity interest in Printi. In addition, we will acquire the remaining equity interest in Printi through a reciprocal put and call structure, exercisable from March 31, 2021 through a mandatory redemption date of July 31, 2023. As the remaining equity interests are mandatorily redeemable by all parties no later than a specified future date, the noncontrolling interest is within the scope of ASC 480 - "Distinguishing Liabilities from Equity" and is required to be presented as a liability on our consolidated balance sheet. As of December 31, 2018 and June 30, 2018 , we recognized a liability of $5,178 and $4,366 , respectively, based on our current estimate of the redemption value. During the three and six months ended December 31, 2018 , we recognized an adjustment within interest expense, net of $813 . We did not recognize any adjustments within interest expense, net during the prior comparative periods. We will continue to adjust the liability to its estimated redemption value each reporting period and recognize any changes within interest expense, net in our consolidated statement of operations. We also have liability-based awards for Printi restricted stock held by Printi employees that are fully vested and marked to fair value each reporting period until cash settlement. As of December 31, 2018 , our estimated redemption value was $18,371 and we have recognized $2,904 in general and administrative expense for the three and six months ended December 31, 2018 , compared to $1,007 and $1,047 in the prior comparative periods. We also have an arrangement to lend two Printi equity holders up to $24,000 that is payable on the date the put or call option is exercised, which will occur no later than July 31, 2023. As of December 31, 2018 and June 30, 2018 , the long-term loan receivable, including accrued interest, is $23,167 and $22,234 , respectively, and is classified within other assets in our consolidated balance sheets. The loans carry 8.5% annual interest, and are not contingent upon continued employment. We expect that the loan proceeds will be used to offset our purchase of the remaining noncontrolling interest in the future.</t>
  </si>
  <si>
    <t>Segment Information</t>
  </si>
  <si>
    <t>Segment Reporting [Abstract]</t>
  </si>
  <si>
    <t>Segment Information Our operating segments are based upon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As of December 31, 2018 , we have numerous operating segments under our management reporting structure which are reported in the following four reportable segments: • Vistaprint - Includes the operations of our Vistaprint websites focused on the North America, Europe, Australia and New Zealand markets, and our Webs-branded business, which is managed with the Vistaprint-branded digital business in the previously listed geographies. • Upload and Print - Includes the results of our druck.at, Easyflyer, Exagroup, Pixartprinting, Printdeal, Tradeprint, and WIRmachenDRUCK businesses. • National Pen - Includes the global operations of our National Pen businesses, which manufacture and market custom writing instruments and promotional products, apparel and gifts. • All Other Businesses - Includes a collection of businesses grouped together based on materiality: ◦ BuildASign, acquired October 1, 2018, is a fast-growing internet-based provider of canvas-print wall décor, business signage and other large-format printed products, based in Austin, Texas. ◦ Printi is an online printing leader in Brazil, which offers a superior customer experience with transparent and attractive pricing, reliable service and quality. ◦ VIDA, acquired on July 2, 2018, is an innovative startup that brings manufacturing access and an e-commerce marketplace to artists, thereby enabling artists to convert ideas into beautiful, original products for customers, ranging from custom fashion, jewelry and accessories to home accent pieces. ◦ Vistaprint Corporate Solutions serves medium-sized businesses and large corporations, as well as a legacy revenue stream with retail partners and franchise businesses. ◦ Vistaprint India operates a derivative of the Vistaprint business model, albeit with higher service levels and quality, fully domestic, Indian content, pricing that is a slight premium to many traditional offline alternatives, and almost no discounting. ◦ Vistaprint Japan operates a derivative of the Vistaprint business model with a differentiated position relative to competitors who tend to focus on upload and print, not the self-service, micro-business customer which Vistaprint Japan serves. ◦ Albumprinter through its divestiture date of August 31, 2017. Central and corporate consists primarily of the team of software engineers that is building our mass customization platform; shared service organizations such as global procurement; technology services such as hosting and security; administrative costs of our Cimpress India offices where numerous Cimpress businesses have dedicated business-specific team members; and corporate functions including our Board of Directors, CEO, and the team members necessary for managing corporate activities, such as treasury, tax, capital allocation, financial consolidation, internal audit and legal. These costs also include certain unallocated share-based compensation costs. For awards granted under our 2016 Performance Equity Plan, the PSU expense value is based on a Monte Carlo fair value analysis and is required to be expensed on an accelerated basis. In order to ensure comparability in measuring our businesses' results, we allocate the straight-line portion of the fixed grant value to our businesses. Any expense in excess of the amount as a result of the fair value measurement of the PSUs and the accelerated expense profile of the awards is recognized within Central and corporate costs. All expense or benefit associated with our supplemental performance share units is recognized within Central and corporate costs. Segment profit (loss) is the primary profitability metric by which our CODM measures segment financial performance and allocates resources. Certain items are excluded from segment profit (loss), such as acquisition-related amortization and depreciation, expense recognized for contingent earn-out related charges, including the changes in fair value of contingent consideration and compensation expense related to cash-based earn-out mechanisms dependent upon continued employment, share-based compensation related to investment consideration, certain impairment expense, and restructuring charges. A portion of the interest expense associated with our Waltham, Massachusetts lease is included as expense in segment profit (loss) and allocated based on headcount to the appropriate business or corporate and global function. The interest expense represents a portion of the cash rent payment and is considered an operating expense for purposes of measuring our segment performance. We do not allocate non-operating income to our segment results. Our All Other Businesses reportable segment includes businesses that have operating losses as they are in the early stage of investment relative to the scale of the underlying businesses, which may limit its comparability to other segments regarding profit (loss). Our balance sheet information is not presented to the CODM on an allocated basis, and therefore we do not present asset information by segment. We do present other segment information to the CODM, which includes purchases of property, plant and equipment and capitalization of software and website development costs, and therefore include that information in the tables below. Revenue by segment is based on the business-specific websites or sales channel through which the customer’s order was transacted. The following tables set forth revenue by reportable segments, as well as disaggregation of revenue by major geographic regions and reportable segments. Three Months Ended December 31, Six Months Ended December 31, 2018 2017 2018 2017 Revenue: Vistaprint (1) $ 434,326 $ 428,908 $ 771,255 $ 747,951 Upload and Print (2) 203,799 192,527 375,964 352,917 National Pen (3) 132,951 126,098 198,922 185,815 All Other Businesses (4) 61,827 20,994 80,715 49,048 Total segment revenue 832,903 768,527 1,426,856 1,335,731 Inter-segment eliminations (7,336 ) (6,473 ) (12,308 ) (10,393 ) Total consolidated revenue $ 825,567 $ 762,054 $ 1,414,548 $ 1,325,338 _____________________ (1) Vistaprint segment revenues include inter-segment revenue of $3,549 and $6,265 for the three and six months ended December 31, 2018 , respectively, and $2,803 and $5,006 for the prior comparative periods, respectively. (2) Upload and Print segment revenues include inter-segment revenue of $537 and $728 for the three and six months ended December 31, 2018 , respectively and $480 and $808 for the prior comparative periods, respectively. (3) National Pen segment revenues include inter-segment revenue of $754 and $1,504 for the three and six months ended December 31, 2018 , respectively, and $1,024 and $1,470 for the prior comparative periods, respectively. (4) All Other Businesses segment revenues include inter-segment revenue of $2,496 and $3,811 for the three and six months ended December 31, 2018 , respectively, and $2,166 and $3,109 for the prior comparative periods, respectively. The All Other Businesses segment includes the revenue of the VIDA and BuildASign's businesses since its acquisition of July 2, 2018 and October 1, 2018, respectively, as well as the Albumprinter business during the six months ended September 30, 2017 until the sale completion date of August 31, 2017. Three Months Ended December 31, 2018 Vistaprint Upload and Print National Pen All Other Total North America $ 279,769 $ — $ 57,348 $ 47,447 $ 384,564 Europe 129,932 203,262 62,473 799 396,466 Other 21,076 — 12,376 11,085 44,537 Inter-segment 3,549 537 754 2,496 7,336 Total segment revenue 434,326 203,799 132,951 61,827 832,903 Less: inter-segment elimination (3,549 ) (537 ) (754 ) (2,496 ) (7,336 ) Total external revenue $ 430,777 $ 203,262 $ 132,197 $ 59,331 $ 825,567 Three Months Ended December 31, 2017 Vistaprint Upload and Print National Pen All Other Total North America $ 271,547 $ 1,079 $ 55,286 $ 4,722 $ 332,634 Europe 131,977 190,968 60,820 518 384,283 Other 22,581 — 8,968 13,588 45,137 Inter-segment 2,803 480 1,024 2,166 6,473 Total segment revenue 428,908 192,527 126,098 20,994 768,527 Less: inter-segment elimination (2,803 ) (480 ) (1,024 ) (2,166 ) (6,473 ) Total external revenue $ 426,105 $ 192,047 $ 125,074 $ 18,828 $ 762,054 Six Months Ended December 31, 2018 Vistaprint Upload and Print National Pen All Other Total North America $ 520,854 $ — $ 95,906 $ 54,211 $ 670,971 Europe 205,931 375,236 83,509 1,470 666,146 Other 38,205 — 18,003 21,223 77,431 Inter-segment 6,265 728 1,504 3,811 12,308 Total segment revenue 771,255 375,964 198,922 80,715 1,426,856 Less: inter-segment elimination (6,265 ) (728 ) (1,504 ) (3,811 ) (12,308 ) Total external revenue $ 764,990 $ 375,236 $ 197,418 $ 76,904 $ 1,414,548 Six Months Ended December 31, 2017 Vistaprint Upload and Print National Pen All Other Total North America $ 494,359 $ 2,095 $ 90,287 $ 8,920 $ 595,661 Europe 208,173 350,014 80,278 13,675 652,140 Other 40,413 — 13,780 23,344 77,537 Inter-segment 5,006 808 1,470 3,109 10,393 Total segment revenue 747,951 352,917 185,815 49,048 1,335,731 Less: inter-segment elimination (5,006 ) (808 ) (1,470 ) (3,109 ) (10,393 ) Total external revenue $ 742,945 $ 352,109 $ 184,345 $ 45,939 $ 1,325,338 The following table includes segment profit (loss) by reportable segment, total income from operations and total income before income taxes. Three Months Ended December 31, Six Months Ended December 31, 2018 2017 2018 2017 Segment profit (loss): Vistaprint $ 83,788 $ 99,049 $ 131,052 $ 129,944 Upload and Print 22,454 22,470 38,633 37,238 National Pen (1) 24,862 17,645 6,826 18,830 All Other Businesses (7,582 ) (8,566 ) (17,153 ) (16,117 ) Total segment profit 123,522 130,598 159,358 169,895 Central and corporate costs (15,908 ) (33,410 ) (48,041 ) (61,667 ) Acquisition-related amortization and depreciation (14,913 ) (12,613 ) (26,283 ) (25,300 ) Earn-out related charges (2) — (1,254 ) — (2,391 ) Share-based compensation related to investment consideration (2,893 ) (1,007 ) (2,893 ) (1,047 ) Restructuring-related charges (1,026 ) (11,501 ) (1,196 ) (12,355 ) Interest expense for Waltham, MA lease 1,833 1,896 3,682 3,807 Gain on the purchase or sale of subsidiaries (3) — — — 48,380 Total income from operations 90,615 72,709 84,627 119,322 Other income (expense), net 9,629 (7,732 ) 19,881 (24,044 ) Interest expense, net (16,808 ) (12,529 ) (30,585 ) (25,611 ) Income before income taxes $ 83,436 $ 52,448 $ 73,923 $ 69,667 ___________________ (1) During the first quarter of fiscal 2019, we adopted ASC 606, Revenue from Contracts with Customers, which is the new revenue standard described in Note 2 of the accompanying consolidated financial statements. We applied the new standard under the modified retrospective method, in which we did not apply the new standard to the prior comparable period. The adoption of the new standard resulted in lower direct mail advertising costs within our National Pen business during the three months ended December 31, 2018 of $12,002 , as compared to the prior comparative period, due to the earlier recognition of costs during the first quarter of fiscal 2019. During the six months ended December 31, 2018, the new standard had a negative impact on operating income and adjusted NOP of $1,973 , as compared to the prior comparative period. Direct mail advertising costs were previously capitalized and amortized over the customer response period (typically 3-4 months) and now costs are recognized when the direct mail is sent to the customers. (2) Includes expense recognized for the change in fair value of contingent consideration and compensation expense related to cash-based earn-out mechanisms dependent upon continued employment. (3) Includes the impact of the gain on the sale of Albumprinter that was recognized in general and administrative expense in our consolidated statement of operations during the six months ended December 31, 2017. Three Months Ended December 31, Six Months Ended December 31, 2018 2017 2018 2017 Depreciation and amortization: Vistaprint $ 16,134 $ 15,709 $ 31,868 $ 32,483 Upload and Print 13,350 15,005 27,494 29,725 National Pen 5,319 5,275 10,443 10,370 All Other Businesses 6,482 2,156 8,652 4,443 Central and corporate costs 3,217 3,154 6,763 6,662 Total depreciation and amortization $ 44,502 $ 41,299 $ 85,220 $ 83,683 Three Months Ended December 31, Six Months Ended December 31, 2018 2017 2018 2017 Purchases of property, plant and equipment: Vistaprint $ 9,322 $ 10,835 $ 21,232 $ 24,499 Upload and Print 3,434 5,733 7,159 8,991 National Pen 2,308 1,219 7,035 3,708 All Other Businesses 2,418 308 2,849 979 Central and corporate costs 259 122 492 497 Total purchases of property, plant and equipment $ 17,741 $ 18,217 $ 38,767 $ 38,674 Three Months Ended December 31, Six Months Ended December 31, 2018 2017 2018 2017 Capitalization of software and website development costs: Vistaprint $ 5,833 $ 5,507 $ 12,615 $ 11,080 Upload and Print 1,220 1,016 2,002 1,790 National Pen 576 367 1,476 367 All Other Businesses 1,246 400 1,812 1,368 Central and corporate costs 1,813 1,890 4,016 3,509 Total capitalization of software and website development costs $ 10,688 $ 9,180 $ 21,921 $ 18,114 The following table sets forth long-lived assets by geographic area: December 31, 2018 June 30, 2018 Long-lived assets (1): Netherlands $ 101,428 $ 109,556 Canada 78,171 81,334 United States 58,234 45,709 Switzerland 55,468 52,523 Italy 44,097 42,514 Jamaica 22,132 21,720 Australia 21,697 22,418 France 21,194 20,131 Japan 18,209 19,117 Other 70,859 67,842 Total $ 491,489 $ 482,864 ___________________ (1) Excludes goodwill of $727,577 and $520,843 , intangible assets, net of $290,242 and $230,201 , build-to-suit lease assets of $116,089 and $111,926 , and deferred tax assets of $59,336 and $67,087 as of December 31, 2018 and June 30, 2018 , respectively.</t>
  </si>
  <si>
    <t>Commitments and Contingencies</t>
  </si>
  <si>
    <t>Commitments and Contingencies Disclosure [Abstract]</t>
  </si>
  <si>
    <t>Commitments and Contingencies Lease Commitments We have commitments under operating leases for our facilities that expire on various dates through 2026. Total lease expense, net of sublease income, for the three and six months ended December 31, 2018 was $4,296 and $8,764 , respectively, and $1,943 and $6,187 for the three and six months ended December 31, 2017 , respectively. We lease certain machinery and plant equipment, as well as buildings, under both capital and operating lease agreements that expire at various dates through 2027. The aggregate carrying value of the leased buildings and equipment under capital leases included in property, plant and equipment, net in our consolidated balance sheet at December 31, 2018 , is $33,069 , net of accumulated depreciation of $37,997 ; the present value of lease installments not yet due included in other current liabilities and other liabilities in our consolidated balance sheet at December 31, 2018 amounts to $28,327 . Purchase Obligations At December 31, 2018 , we had unrecorded commitments under contract of $65,505 , including inventory and third-party fulfillment purchase commitments of $22,848 and third-party web services of $13,184 . In addition, we had purchase commitments for production and computer equipment purchases of approximately $7,100 , commitments for advertising campaigns of $3,068 , professional and consulting fees of $2,406 , and other unrecorded purchase commitments of $16,899 . Other Obligations We deferred payments for several of our acquisitions resulting in the recognition of a liability of $5,729 in aggregate. In addition, we have an outstanding installment obligation of $1,051 related to the fiscal 2012 intra-entity transfer of the intellectual property of our subsidiary Webs, Inc., which results in tax being paid over a 7.5 year term and has been classified as a deferred tax liability in our consolidated balance sheet as of December 31, 2018 . Legal Proceedings We are not currently party to any material legal proceedings. Although we cannot predict with certainty the results of litigation and claims to which we may be subject from time to time, we do not expect the resolution of any of our current matters to have a material adverse impact on our consolidated results of operations, cash flows or financial position. In all cases, at each reporting period, we evaluate whether or not a potential loss amount or a potential range of loss is probable and reasonably estimable under the provisions of the authoritative guidance that addresses accounting for contingencies. We expense the costs relating to our legal proceedings as those costs are incurred.</t>
  </si>
  <si>
    <t>Restructuring and Related Activities [Abstract]</t>
  </si>
  <si>
    <t>Restructuring Charges Restructuring costs include one-time employee termination benefits, acceleration of share-based compensation, and other related costs including third-party professional and outplacement services. During the three and six months ended December 31, 2018 , we recognized restructuring charges of $1,026 and $1,196 , respectively, related primarily to two actions that are substantially complete as of December 31, 2018 and we do not expect any material charges in future periods related to these actions. During the three and six months ended December 31, 2017 , we recognized restructuring charges of $11,501 and $12,355 , respectively, which primarily related to Vistaprint's November 2017 restructuring action. We do not expect any material charges to be incurred in future periods related to this initiative. The following table summarizes the restructuring activity during the six months ended December 31, 2018 : Severance and Related Benefits Other Restructuring Costs Total Accrued restructuring liability as of June 30, 2018 $ 1,385 $ 2 $ 1,387 Restructuring charges 1,196 — 1,196 Cash payments (1,654 ) (2 ) (1,656 ) Accrued restructuring liability as of December 31, 2018 $ 927 $ — $ 927</t>
  </si>
  <si>
    <t>Subsequent Events</t>
  </si>
  <si>
    <t>Subsequent Events [Abstract]</t>
  </si>
  <si>
    <t>Subsequent Events On January 7, 2019, we entered into an amendment to our senior secured credit facility. Refer to Note 9 for additional details. On January 29, 2019, Cimpress' Board of Directors approved the separation of Katryn "Trynka" Shineman Blake, Executive Vice President and Chief Executive Officer of Vistaprint, whose employment with Cimpress will end on March 1, 2019, and effective January 29, 2019, she is no longer designated an executive officer of Cimpress, as defined under the rules of the Securities and Exchange Commission ("SEC"). Cimpress' Chief Executive Officer, Robert Keane, will be taking on the interim additional role of Chief Executive Officer of Vistaprint for the foreseeable future until a permanent successor is named. During the three months ended March 31, 2019, we estimate that we will incur an aggregate pre-tax restructuring charge of approximately $6,500 , for expenses related to the employment separation summarized above and some limited workforce reductions within the Vistaprint business, as well as a smaller action in one of our other businesses. This is a preliminary estimate, and we estimate that the charge will include approximately $3,500 of non-cash charges related to the acceleration of share-based compensation, as well as approximately $3,000 of cash severance charges.</t>
  </si>
  <si>
    <t>Summary of Significant Accounting Policies (Policies)</t>
  </si>
  <si>
    <t>Basis of Presentation</t>
  </si>
  <si>
    <t>Basis of Presentation The accompanying unaudited consolidated financial statements have been prepared in accordance with U.S. generally accepted accounting principles (“GAAP”) for interim financial information and, accordingly, do not include all of the information and footnotes required by GAAP for complete financial statements. In the opinion of management, all adjustments, consisting primarily of normal recurring accruals, considered necessary for fair presentation of the results of operations for the interim periods reported and of our financial condition as of the date of the interim balance sheet have been included. The consolidated financial statements include the accounts of Cimpress N.V.,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the related equity securities do not have a readily determinable fair value, are accounted for using the cost method and are included in other assets on the consolidated balance sheets. Operating results for the three and six months ended December 31, 2018 are not necessarily indicative of the results that may be expected for the year ending June 30, 2019 or for any other period. The consolidated balance sheet at June 30, 2018 has been derived from our audited consolidated financial statements at that date but does not include all of the information and notes required by GAAP for complete financial statements. These unaudited consolidated financial statements should be read in conjunction with the audited consolidated financial statements for the year ended June 30, 2018 included in our Annual Report on Form 10-K filed with the United States Securities and Exchange Commission (the “SEC”).</t>
  </si>
  <si>
    <t>Use of Estimates</t>
  </si>
  <si>
    <t>Use of Estimates The preparation of financial statements in conformity with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t>
  </si>
  <si>
    <t>Revenue from Contract with Customer</t>
  </si>
  <si>
    <t>Revenue Recognition - Adoption of ASC 606 On July 1, 2018, we adopted ASC 606, Revenue from Contracts with Customers, using the modified retrospective transition approach. Under the modified retrospective approach, we applied the new standard for any contracts that were not complete as of the adoption date and recognized any cumulative impacts as of the adoption date within retained earnings on our consolidated balance sheet. We did not adjust the prior comparable period. The following table summarizes the cumulative effect of adopting the new revenue standard as of the adoption date of July 1, 2018: Consolidated Balance Sheet As reported at ASC 606 adjustments Adjusted balance at Assets Prepaid expenses and other current assets $ 78,846 $ (3,738 ) $ 75,108 Deferred tax assets 67,087 595 67,682 Liabilities and Shareholders' Equity Deferred revenue $ 27,697 $ 103 $ 27,800 Retained earnings 452,756 (3,246 ) 449,510 The following table summarizes the impact as of and for the three and six months ended December 31, 2018 from adopting the new revenue standard as compared to the previous revenue standard: As reported Current period adjustments As adjusted Consolidated Statement of Operations for the Three Months Ended December 31, 2018 Marketing and selling expense (1) $ 211,963 $ 12,002 $ 223,965 Income tax expense 14,399 (2,623 ) 11,776 Net income 69,037 (9,379 ) 59,658 Consolidated Statement of Operations for the Six Months Ended December 31, 2018 Marketing and selling expense (1) $ 394,751 $ (1,973 ) $ 392,778 Income tax expense 19,880 169 20,049 Net income 54,043 1,804 55,847 Consolidated Balance Sheet as of December 31, 2018 Assets Prepaid expenses and other current assets $ 95,903 $ 5,711 $ 101,614 Deferred tax assets 59,336 107 59,443 Liabilities and Shareholders' Equity Accrued expenses $ 237,564 $ (275 ) $ 237,289 Deferred revenue 32,132 (103 ) 32,029 Retained earnings 496,745 6,196 502,941 _____________________ (1) During the three and six months ended December 31, 2018, the adjustment to marketing and selling expense was the impact from National Pen's direct mail costs that resulted in lower expense of $12,002 and higher expense of $1,973 , respectively. The timing of the expense recognition would have been different under the previous revenue standard since they would have been capitalized within prepaid expense and other current assets and amortized over the customer response period to marketing and selling expense. These impacts were partially offset by the cumulative effect adjustment recognized within retained earnings of $3,738 . The material impact of our adoption of ASC 606 is related to the timing for recognizing direct-response advertising costs, which were costs previously capitalized and expensed based on the guidance outlined in ASC 340 - "Other Assets and Deferred Assets". The guidance included in ASC 340 is eliminated by ASC 606, and under the new revenue standard these costs are expensed as incurred because they do not meet the requirements for capitalization since they are not direct and incremental to obtaining a contract. Historically the direct mail costs were capitalized and amortized over the customer response period (typically 3-4 months) and now costs are recognized when the direct mail is sent to the customers. This creates volatility in our quarterly profitability but should not have a significant impact on an annual basis and has no impact on cash flow. By applying the modified retrospective approach for implementing the standard, we adjusted the cumulative impact of capitalized costs of $3,738 , resulting in a decrease to prepaid expenses and other current assets and a decrease to retained earnings, as well as the related tax impact of $595 , resulting in an increase to deferred tax assets and an increase to retained earnings on July 1, 2018. We also identified an impact related to customer loyalty programs that are offered by several of our businesses. Under the new revenue standard, the rewards associated with these programs are recognized as an additional performance obligation, resulting in an allocation of the transaction price and deferral of revenue until the subsequent reward redemption. By applying the modified retrospective approach for implementing the standard, we adjusted the cumulative impact of $103 , resulting in an increase to deferred revenue and a decrease to retained earnings on July 1, 2018. All other impacts during the current periods were not considered material.</t>
  </si>
  <si>
    <t>Revenue Recognition, Policy</t>
  </si>
  <si>
    <t xml:space="preserve">Revenue Recognition Policy We generate revenue primarily from the sale and shipment of customized manufactured products. To a much lesser extent (and only in our Vistaprint business) we provide digital services, website design and hosting, and email marketing services, as well as a small percentage from order referral fees and other third-party offerings. Revenues are recognized when control of the promised products or services is transferred to the customer in an amount that reflects the consideration we expect to be entitled to in exchange for those products or services. Shipping revenues are recognized when control of the related products are transferred to the customer. We recognize revenue upon shipment of the fulfilled orders, which generally occurs upon delivery to the shipping carrier, but for certain revenues occurs upon delivery to the customer. If multiple products are ordered together, each product is considered a separate performance obligation, and the transaction price is allocated to each performance obligation based on the standalone selling price and revenue is recognized upon satisfaction of each performance obligation. We generally determine the standalone selling prices based on the prices charged to our customers. We record deferred revenue when cash payments are received in advance of our satisfaction of the related performance obligation. The satisfaction of performance obligations generally occur shortly after cash payment and we expect to recognize our deferred revenue balance as revenue within three months subsequent to December 31, 2018. We periodically provide marketing materials and promotional offers to new customers, as well as existing customers intended to improve customer retention. These incentive offers are generally available to all customers, and therefore these do not represent a performance obligation since customers are not required to enter into a contractual commitment to receive these offers. These discounts are recognized as a reduction to the transaction price when used by the customer. Costs related to free products are included within cost of revenue and sample products are included within marketing and selling expense. We have elected to apply the practical expedient under ASC 340-40-25-4, to expense incremental direct costs as incurred, which primarily includes sales commissions, since our contract periods generally are less than one year and the related performance obligations are satisfied within a short period of time. Additional revenue disaggregation disclosure requirements resulting from the adoption of ASC 606 are included in Note 13. </t>
  </si>
  <si>
    <t>Share-Based Compensation</t>
  </si>
  <si>
    <t>Share-based Compensation During the three months ended December 31, 2018, we recognized a net benefit in our consolidated statement of operations for share-based compensation costs of $2,720 and expense of $6,196 during the six months ended December 31, 2018. For the three and six months ended December 31, 2017, we recognized $13,314 and $20,226 of share-based compensation expense, respectively. During the first quarter of fiscal 2018, we issued supplemental performance share units ("supplemental PSUs") to certain members of management (excluding Robert Keane, our Chairman and CEO) that were incremental to our typical long-term incentive award grants. Since these awards are incremental to our typical long-term incentive awards, the supplemental PSUs are subject to a three-year cumulative financial performance condition intended to provide a stretch goal for participants in addition to service vesting and share price performance conditions. The evaluation of achievement of the performance condition is at the discretion of the Compensation Committee and, therefore, the awards are subject to mark-to-market accounting throughout the performance vesting period. Beginning in the second quarter of fiscal 2018, we concluded that the achievement of the performance condition was probable and recognized $15,397 of expense cumulatively through the first quarter of fiscal 2019. Based on our current quarter results (which are seasonally significant for several of our businesses), we concluded that the achievement of the three-year cumulative performance condition was no longer probable as of December 31, 2018, and we have reversed the previously recognized expense of $15,397 . If in a future period we determine that it is probable that the financial performance condition will be achieved based on our financial performance, we will cumulatively catch-up the expense in that period.</t>
  </si>
  <si>
    <t>Foreign Currency Translation</t>
  </si>
  <si>
    <t>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income (expense), net in our consolidated statements of operations.</t>
  </si>
  <si>
    <t>Other Income (expense), net</t>
  </si>
  <si>
    <t xml:space="preserve">Other Income (Expense), Net The following table summarizes the components of other income (expense), net: Three Months Ended December 31, Six Months Ended December 31, 2018 2017 2018 2017 Gains (losses) on derivatives not designated as hedging instruments (1) $ 11,171 $ (1,752 ) $ 18,544 $ (10,001 ) Currency-related (losses) gains, net (2) (1,023 ) (6,449 ) 1,074 (14,652 ) Other (losses) gains (519 ) 469 263 609 Total other income (expense), net $ 9,629 $ (7,732 ) $ 19,881 $ (24,044 ) _____________________ (1) Primarily relates to both realized and unrealized gains (losses) on derivative currency forward and option contracts not designated as hedging instruments. (2) We have significant non-functional currency intercompany financing relationships that we may change at times and are subject to currency exchange rate volatility. The currency-related gains (losses), net for the three and six months ended December 31, 2018 and 2017 are primarily driven by this intercompany activity. In addition, we have certain cross-currency swaps designated as cash flow hedges, which hedge the remeasurement of certain intercompany loans, both presented in the same component above. Unrealized gains related to cross-currency swaps were $2,080 and $1,243 for the three and six months ended December 31, 2018 , respectively, as compared to unrealized losses of $2,016 and $6,126 for the three and six months ended December 31, 2017 , respectively. </t>
  </si>
  <si>
    <t>Net Income Per Share</t>
  </si>
  <si>
    <t>Net Income Per Share Attributable to Cimpress N.V. Basic net income per share attributable to Cimpress N.V. is computed by dividing net income attributable to Cimpress N.V. by the weighted-average number of ordinary shares outstanding for the respective period. Diluted net income per share attributable to Cimpress N.V. gives effect to all potentially dilutive securities, including share options, restricted share units (“RSUs”), restricted share awards ("RSA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December 31, Six Months Ended December 31, 2018 2017 2018 2017 Weighted average shares outstanding, basic 30,863,339 31,026,043 30,873,478 31,123,177 Weighted average shares issuable upon exercise/vesting of outstanding share options/RSUs/RSAs 957,158 1,292,979 1,040,032 1,202,415 Shares used in computing diluted net income per share attributable to Cimpress N.V. 31,820,497 32,319,022 31,913,510 32,325,592 Weighted average anti-dilutive shares excluded from diluted net income per share attributable to Cimpress N.V. — — — 4,582</t>
  </si>
  <si>
    <t>Build-to-Suit Lease Arrangements</t>
  </si>
  <si>
    <t>Build-to-Suit Lease Arrangements For accounting purposes, we were deemed to be the owner of two projects during their respective construction periods: the Waltham, Massachusetts office building lease and a lease executed during the first quarter of fiscal 2019 for a production facility in Dallas, Texas. For both build-to-suit leases, property, plant and equipment, net, was $116,089 and $111,926 as of December 31, 2018 and June 30, 2018 , respectively, related to the buildings. The financing lease obligation and deferred rent credit related to the buildings on our consolidated balance sheets was $119,540 and $115,312 as of December 31, 2018 and June 30, 2018 , respectively. All additions during the current period were capitalized construction costs related to the Dallas facility.</t>
  </si>
  <si>
    <t>Treasury Shares</t>
  </si>
  <si>
    <t>Treasury Shares Treasury shares are accounted for using the cost method and are included as a component of shareholders' equity. During the six months ended December 31, 2018 and 2017, we repurchased 117,552 and 574,264 , respectively, of our ordinary shares for a total cost of $14,043 and $55,139 , respectively, inclusive of transaction costs, in connection with our publicly announced share repurchase programs.</t>
  </si>
  <si>
    <t>Recently Issued or Adopted Accounting Pronouncements</t>
  </si>
  <si>
    <t>The following table summarizes the cumulative effect of adopting the new revenue standard as of the adoption date of July 1, 2018: Consolidated Balance Sheet As reported at ASC 606 adjustments Adjusted balance at Assets Prepaid expenses and other current assets $ 78,846 $ (3,738 ) $ 75,108 Deferred tax assets 67,087 595 67,682 Liabilities and Shareholders' Equity Deferred revenue $ 27,697 $ 103 $ 27,800 Retained earnings 452,756 (3,246 ) 449,510 The following table summarizes the impact as of and for the three and six months ended December 31, 2018 from adopting the new revenue standard as compared to the previous revenue standard: As reported Current period adjustments As adjusted Consolidated Statement of Operations for the Three Months Ended December 31, 2018 Marketing and selling expense (1) $ 211,963 $ 12,002 $ 223,965 Income tax expense 14,399 (2,623 ) 11,776 Net income 69,037 (9,379 ) 59,658 Consolidated Statement of Operations for the Six Months Ended December 31, 2018 Marketing and selling expense (1) $ 394,751 $ (1,973 ) $ 392,778 Income tax expense 19,880 169 20,049 Net income 54,043 1,804 55,847 Consolidated Balance Sheet as of December 31, 2018 Assets Prepaid expenses and other current assets $ 95,903 $ 5,711 $ 101,614 Deferred tax assets 59,336 107 59,443 Liabilities and Shareholders' Equity Accrued expenses $ 237,564 $ (275 ) $ 237,289 Deferred revenue 32,132 (103 ) 32,029 Retained earnings 496,745 6,196 502,941 _____________________ (1) During the three and six months ended December 31, 2018, the adjustment to marketing and selling expense was the impact from National Pen's direct mail costs that resulted in lower expense of $12,002 and higher expense of $1,973 , respectively. The timing of the expense recognition would have been different under the previous revenue standard since they would have been capitalized within prepaid expense and other current assets and amortized over the customer response period to marketing and selling expense. These impacts were partially offset by the cumulative effect adjustment recognized within retained earnings of $3,738 . Recently Issued or Adopted Accounting Pronouncements New Accounting Standards Adopted In May 2017, the FASB issued Accounting Standards Update No. 2017-09, "Compensation - Stock Compensation (Topic 718)," (ASU 2017-09), which clarifies the application of Topic 718 when accounting for changes in the terms and conditions of a share-based payment award. Under the new standard, changes to the terms or conditions of a share-based payment award are to be accounted for under modification accounting unless there is no change to the fair value, vesting conditions and classification of the award after modification. We adopted the amendment on its effective date of July 1, 2018. The amendment is applied prospectively, and the new standard did not have a material impact on our consolidated financial statements. In November 2016, the FASB issued Accounting Standards Update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should be included with cash and cash equivalents when reconciling the beginning-of-period and end-of-period total amounts shown on the statement of cash flows. We adopted the new standard on July 1, 2018. The new standard did not have a material effect on our consolidated financial statements. In March 2016, the FASB issued Accounting Standards Update No. 2016-04, "Liabilities - Extinguishment of Liabilities (Subtopic 405-20): Recognition of Breakage for Certain Prepaid Stored-Value Products" (ASU 2016-04), which requires an entity to recognize breakage for a liability resulting from the sale of a prepaid stored-value product in proportion to the pattern of rights expected to be exercised by the product holder only to the extent that it is probable that a significant reversal of the recognized breakage amount will not subsequently occur. The new standard is effective for us on July 1, 2018. The standard should be applied either retrospectively to each period presented or by means of a cumulative adjustment to retained earnings as of the beginning of the fiscal year adopted. We adopted the new standard on July 1, 2018. The new standard did not have a material effect on our consolidated financial statements. In May 2014, the FASB issued Accounting Standards Update No. 2014-09, "Revenue from Contracts with Customers" (ASU 2014-09), which requires an entity to recognize the amount of revenue to which it expects to be entitled for the transfer of promised goods or services to customers. This guidance replaced most existing revenue recognition guidance in U.S. GAAP. The new standard is effective for us of July 1, 2018. The standard permits the use of either the retrospective or modified retrospective method. We adopted the new standard during the first quarter of fiscal 2019. Refer to the information above for additional details of the adoption. Issued Accounting Standards to be Adopted In August 2018, the FASB issued Accounting Standards Update No. 2018-15 "Intangibles—Goodwill and Other—Internal-Use Software (Subtopic 350-40)" (ASU 2018-15), which requires a customer in a cloud computing arrangement that is a service contract to follow the internal use software guidance in ASC 350-40 to determine which implementation costs to capitalize as assets or expense as incurred. The new standard is effective for us on July 1, 2020. We are currently evaluating the requirements of the standard, and we have not yet determined the impact of adoption on our consolidated financial statements. In August 2017, the FASB issued Accounting Standards Update No. 2017-12, "Derivatives and Hedging: Targeted Improvements to Accounting for Hedging Activities (Topic 815)," (ASU 2017-12), which better aligns a company’s financial reporting for hedging activities with the economic objectives of those activities. The amendment is effective for us on July 1, 2019 and permits early adoption, including adoption in an interim period. The standard requires a modified retrospective transition approach, in which we will recognize the cumulative effect of the change on the opening balance of each affected component of equity in the statement of financial position as of the date of adoption. We do not expect this standard to have material impact on our consolidated financial statements. In March 2016, the FASB issued Accounting Standards Update No. 2016-02, "Leases (Topic 842)" (ASU 2016-02), which requires the recognition of lease assets and lease liabilities by lessees for those leases currently classified as operating leases. The standard also retains a distinction between finance leases and operating leases. The new standard is effective for us on July 1, 2019 and we expect to adopt the new standard using the modified retrospective approach. We also plan to use the transition relief package, in which we will not reassess the classification of our existing leases, whether any expired or existing contracts contain leases and if our existing leases have any initial direct costs. We are in the process of collecting our existing lease contracts and implementing changes to our systems and processes. While we expect the new standard to have a material impact on our consolidated balance sheet, we have not yet determined the full impact of adoption on our consolidated financial statements.</t>
  </si>
  <si>
    <t>Summary of Significant Accounting Policies Summary of Significant Accounting Principles (Tables)</t>
  </si>
  <si>
    <t>Schedule of New Accounting Pronouncements and Changes in Accounting Principles</t>
  </si>
  <si>
    <t>The following table summarizes the cumulative effect of adopting the new revenue standard as of the adoption date of July 1, 2018: Consolidated Balance Sheet As reported at ASC 606 adjustments Adjusted balance at Assets Prepaid expenses and other current assets $ 78,846 $ (3,738 ) $ 75,108 Deferred tax assets 67,087 595 67,682 Liabilities and Shareholders' Equity Deferred revenue $ 27,697 $ 103 $ 27,800 Retained earnings 452,756 (3,246 ) 449,510</t>
  </si>
  <si>
    <t>Interest and Other Income</t>
  </si>
  <si>
    <t xml:space="preserve">The following table summarizes the components of other income (expense), net: Three Months Ended December 31, Six Months Ended December 31, 2018 2017 2018 2017 Gains (losses) on derivatives not designated as hedging instruments (1) $ 11,171 $ (1,752 ) $ 18,544 $ (10,001 ) Currency-related (losses) gains, net (2) (1,023 ) (6,449 ) 1,074 (14,652 ) Other (losses) gains (519 ) 469 263 609 Total other income (expense), net $ 9,629 $ (7,732 ) $ 19,881 $ (24,044 ) _____________________ (1) Primarily relates to both realized and unrealized gains (losses) on derivative currency forward and option contracts not designated as hedging instruments. (2) We have significant non-functional currency intercompany financing relationships that we may change at times and are subject to currency exchange rate volatility. The currency-related gains (losses), net for the three and six months ended December 31, 2018 and 2017 are primarily driven by this intercompany activity. In addition, we have certain cross-currency swaps designated as cash flow hedges, which hedge the remeasurement of certain intercompany loans, both presented in the same component above. Unrealized gains related to cross-currency swaps were $2,080 and $1,243 for the three and six months ended December 31, 2018 , respectively, as compared to unrealized losses of $2,016 and $6,126 for the three and six months ended December 31, 2017 , respectively. </t>
  </si>
  <si>
    <t>Schedule of Weighted Average Number of Shares</t>
  </si>
  <si>
    <t>The following table sets forth the reconciliation of the weighted-average number of ordinary shares: Three Months Ended December 31, Six Months Ended December 31, 2018 2017 2018 2017 Weighted average shares outstanding, basic 30,863,339 31,026,043 30,873,478 31,123,177 Weighted average shares issuable upon exercise/vesting of outstanding share options/RSUs/RSAs 957,158 1,292,979 1,040,032 1,202,415 Shares used in computing diluted net income per share attributable to Cimpress N.V. 31,820,497 32,319,022 31,913,510 32,325,592 Weighted average anti-dilutive shares excluded from diluted net income per share attributable to Cimpress N.V. — — — 4,582</t>
  </si>
  <si>
    <t>Schedule of Prospective Adoption of New Accounting Pronouncements</t>
  </si>
  <si>
    <t>The following table summarizes the impact as of and for the three and six months ended December 31, 2018 from adopting the new revenue standard as compared to the previous revenue standard: As reported Current period adjustments As adjusted Consolidated Statement of Operations for the Three Months Ended December 31, 2018 Marketing and selling expense (1) $ 211,963 $ 12,002 $ 223,965 Income tax expense 14,399 (2,623 ) 11,776 Net income 69,037 (9,379 ) 59,658 Consolidated Statement of Operations for the Six Months Ended December 31, 2018 Marketing and selling expense (1) $ 394,751 $ (1,973 ) $ 392,778 Income tax expense 19,880 169 20,049 Net income 54,043 1,804 55,847 Consolidated Balance Sheet as of December 31, 2018 Assets Prepaid expenses and other current assets $ 95,903 $ 5,711 $ 101,614 Deferred tax assets 59,336 107 59,443 Liabilities and Shareholders' Equity Accrued expenses $ 237,564 $ (275 ) $ 237,289 Deferred revenue 32,132 (103 ) 32,029 Retained earnings 496,745 6,196 502,941 _____________________ (1) During the three and six months ended December 31, 2018, the adjustment to marketing and selling expense was the impact from National Pen's direct mail costs that resulted in lower expense of $12,002 and higher expense of $1,973 , respectively. The timing of the expense recognition would have been different under the previous revenue standard since they would have been capitalized within prepaid expense and other current assets and amortized over the customer response period to marketing and selling expense. These impacts were partially offset by the cumulative effect adjustment recognized within retained earnings of $3,738 .</t>
  </si>
  <si>
    <t>Fair Value Measurements (Tables)</t>
  </si>
  <si>
    <t>Fair value of financial assets</t>
  </si>
  <si>
    <t>The following tables summarize our assets and liabilities that are measured at fair value on a recurring basis and are categorized using the fair value hierarchy: December 31, 2018 Total Quoted Prices in Active Markets for Identical Assets (Level 1) Significant Other Observable Inputs (Level 2) Significant Unobservable Inputs (Level 3) Assets Interest rate swap contracts $ 6,732 $ — $ 6,732 $ — Currency forward contracts 16,691 — 16,691 — Currency option contracts 4,035 — 4,035 — Total assets recorded at fair value $ 27,458 $ — $ 27,458 $ — Liabilities Cross-currency swap contracts $ (17,019 ) $ — $ (17,019 ) $ — Currency forward contracts (5,527 ) — (5,527 ) — Total liabilities recorded at fair value $ (22,546 ) $ — $ (22,546 ) $ — June 30, 2018 Total Quoted Prices in Active Markets for Identical Assets (Level 1) Significant Other Observable Inputs (Level 2) Significant Unobservable Inputs (Level 3) Assets Interest rate swap contracts $ 13,370 $ — $ 13,370 $ — Currency forward contracts 9,202 — 9,202 — Currency option contracts 1,782 — 1,782 — Total assets recorded at fair value $ 24,354 $ — $ 24,354 $ — Liabilities Cross-currency swap contracts $ (25,348 ) $ — $ (25,348 ) $ — Currency forward contracts (14,201 ) — (14,201 ) — Currency option contracts (85 ) — (85 ) — Total liabilities recorded at fair value $ (39,634 ) $ — $ (39,634 ) $ —</t>
  </si>
  <si>
    <t>Derivative Financial Instruments (Tables)</t>
  </si>
  <si>
    <t>Derivative Instruments</t>
  </si>
  <si>
    <t>As of December 31, 2018 , we had the following outstanding currency derivative contracts that were not designated for hedge accounting and were used to hedge fluctuations in the U.S. Dollar value of forecasted transactions denominated in Australian Dollar, British Pound, Canadian Dollar, Danish Krone, Euro, Indian Rupee, Mexican Peso, New Zealand Dollar, Norwegian Krone, Philippine Peso and Swedish Krona: Notional Amount Effective Date Maturity Date Number of Instruments Index $614,831 September 2017 through December 2018 Various dates through December 2020 541 Various As of December 31, 2018 , we had eight outstanding interest rate swap contracts indexed to USD LIBOR. These instruments were designated as cash flow hedges of interest rate risk and have varying start dates and maturity dates through December 2025. Interest rate swap contracts outstanding: Notional Amounts Contracts accruing interest as of December 31, 2018 $ 210,000 Contracts with a future start date 170,000 Total $ 380,000</t>
  </si>
  <si>
    <t>Derivative Instruments in Statement of Financial Position, Fair Value</t>
  </si>
  <si>
    <t>The table below presents the fair value of our derivative financial instruments as well as their classification on the balance sheet as of December 31, 2018 and June 30, 2018 . Our derivative asset and liability balances will fluctuate with interest rate and currency exchange rate volatility. December 31, 2018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current assets / other assets $ 6,732 $ — $ 6,732 Other current liabilities / other liabilities $ — $ — $ — Cross-currency swaps Other current assets — — — Other current liabilities (6,600 ) — (6,600 ) Derivatives in net investment hedging relationships Cross-currency swaps Other current assets — — — Other current liabilities (10,419 ) — (10,419 ) Currency forward contracts Other non-current assets 991 — 991 Other current liabilities / other liabilities (5,458 ) — (5,458 ) Total derivatives designated as hedging instruments $ 7,723 $ — $ 7,723 $ (22,477 ) $ — $ (22,477 ) Derivatives not designated as hedging instruments Currency forward contracts Other current assets / other assets $ 17,216 $ (1,516 ) $ 15,700 Other current liabilities / other liabilities $ (177 ) $ 108 $ (69 ) Currency option contracts Other current assets / other assets 4,076 (41 ) 4,035 Other current liabilities / other liabilities — — — Total derivatives not designated as hedging instruments $ 21,292 $ (1,557 ) $ 19,735 $ (177 ) $ 108 $ (69 ) June 30, 2018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13,374 $ (4 ) $ 13,370 Other current liabilities / other liabilities $ — $ — $ — Cross-currency swaps Other non-current assets — — — Other liabilities (10,659 ) — (10,659 ) Derivatives in net investment hedging relationships Cross-currency swaps Other non-current assets — — — Other liabilities (14,689 ) — (14,689 ) Currency forward contracts Other non-current assets — — — Other liabilities (13,387 ) — (13,387 ) Total derivatives designated as hedging instruments $ 13,374 $ (4 ) $ 13,370 $ (38,735 ) $ — $ (38,735 ) Derivatives not designated as hedging instruments Currency forward contracts Other current assets / other assets $ 10,433 $ (1,231 ) $ 9,202 Other current liabilities / other liabilities $ (1,080 ) $ 266 $ (814 ) Currency option contracts Other current assets / other assets 1,782 — 1,782 Other current liabilities / other liabilities (85 ) — (85 ) Total derivatives not designated as hedging instruments $ 12,215 $ (1,231 ) $ 10,984 $ (1,165 ) $ 266 $ (899 )</t>
  </si>
  <si>
    <t>Derivative Instruments, Gain (Loss) Recognized in Other Comprehensive Income (Loss), Effective Portion, Net</t>
  </si>
  <si>
    <t>The following table presents the effect of the effective portion of our derivative financial instruments designated as hedging instruments and their classification within comprehensive income (loss) for the three and six months ended December 31, 2018 and 2017 : Derivatives designated as hedging instruments Amount of Gain (Loss) Recognized in Comprehensive Income (Loss) on Derivatives (Effective Portion) Three Months Ended December 31, Six Months Ended December 31, 2018 2017 2018 2017 Derivatives in cash flow hedging relationships Interest rate swaps $ (5,686 ) $ 1,593 $ (4,436 ) $ 1,656 Cross-currency swaps (1,121 ) 1,566 (1,761 ) 5,074 Derivatives in net investment hedging relationships Cross-currency swaps 3,225 (2,222 ) 5,015 (7,345 ) Currency forward contracts 5,433 (3,148 ) 7,319 (9,542 ) Total $ 1,851 $ (2,211 ) $ 6,137 $ (10,157 )</t>
  </si>
  <si>
    <t>Reclassification out of Accumulated Other Comprehensive Income</t>
  </si>
  <si>
    <t xml:space="preserve">The following table presents reclassifications out of accumulated other comprehensive loss for the three and six months ended December 31, 2018 and 2017 : Amount of Net Gain (Loss) Reclassified from Accumulated Other Comprehensive Loss into Income Affected line item in the Statement of Operations Three Months Ended December 31, Six Months Ended December 31, 2018 2017 2018 2017 Derivatives in cash flow hedging relationships Interest rate swaps $ 378 $ (164 ) $ 209 $ (106 ) Interest expense, net Cross-currency swaps 2,534 (1,688 ) 3,774 (5,435 ) Other income (expense), net Total before income tax 2,912 (1,852 ) 3,983 (5,541 ) Income before income taxes Income tax (728 ) 482 (996 ) 1,407 Income tax expense (benefit) Total $ 2,184 $ (1,370 ) $ 2,987 $ (4,134 ) </t>
  </si>
  <si>
    <t>Derivatives Not Designated as Hedging Instruments</t>
  </si>
  <si>
    <t xml:space="preserve">The following table presents the adjustment to fair value recorded within the consolidated statements of operations for derivative instruments for which we did not elect hedge accounting, as well as the effect of the ineffective portion and de-designated derivative financial instruments that no longer qualify as hedging instruments in the period: Amount of Gain (Loss) Recognized in Net Income Affected line item in the Three Months Ended December 31, Six Months Ended December 31, 2018 2017 2018 2017 Currency contracts $ 11,171 $ (1,999 ) $ 18,544 $ (10,279 ) Other income (expense), net Interest rate swaps (418 ) 247 (214 ) 278 Other income (expense), net Total $ 10,753 $ (1,752 ) $ 18,330 $ (10,001 ) </t>
  </si>
  <si>
    <t>Accumulated Other Comprehensive Loss (Tables)</t>
  </si>
  <si>
    <t>Schedule of accumulated other comprehensive income (loss)</t>
  </si>
  <si>
    <t>The following table presents a roll forward of amounts recognized in accumulated other comprehensive loss by component, net of tax of $3,069 for the six months ended December 31, 2018 : Gains (losses) on cash flow hedges (1) Translation adjustments, net of hedges (2) Total Balance as of June 30, 2018 $ 8,195 $ (78,009 ) $ (69,814 ) Other comprehensive income (loss) before reclassifications (6,197 ) 3,702 (2,495 ) Amounts reclassified from accumulated other comprehensive loss to net income 2,987 — 2,987 Net current period other comprehensive income (loss) (3,210 ) 3,702 492 Balance as of December 31, 2018 $ 4,985 $ (74,307 ) $ (69,322 ) ________________________ (1) Gains (losses) on cash flow hedges include our interest rate swap and cross-currency swap contracts designated in cash flow hedging relationships. (2) As of December 31, 2018 and June 30, 2018, the translation adjustment is inclusive of the effects of our net investment hedges, of which, unrealized losses of $9,681 and $22,014 , respectively, net of tax, have been included in accumulated other comprehensive loss.</t>
  </si>
  <si>
    <t>Goodwill and Acquired Intangible Assets (Tables)</t>
  </si>
  <si>
    <t>Schedule of goodwill</t>
  </si>
  <si>
    <t>The carrying amount of goodwill by reportable segment as of December 31, 2018 and June 30, 2018 was as follows: Vistaprint Upload and Print National Pen All Other Businesses Total Balance as of June 30, 2018 $ 146,207 $ 328,771 $ 34,434 $ 11,431 $ 520,843 Acquisitions (1) — 2,024 — 212,768 214,792 Effect of currency translation adjustments (2) (558 ) (7,500 ) — — (8,058 ) Balance as of December 31, 2018 $ 145,649 $ 323,295 $ 34,434 $ 224,199 $ 727,577 _________________ (1) Refer to Note 7 for additional details related to our acquisitions of BuildASign and VIDA. We also recognized goodwill related to a small acquisition of a supplier by one of our businesses within our Upload and Print reportable segment. (2) Related to goodwill held by subsidiaries whose functional currency is not the U.S. Dollar.</t>
  </si>
  <si>
    <t>Other Balance Sheet Components (Tables)</t>
  </si>
  <si>
    <t>Accrued expenses included the following: December 31, 2018 June 30, 2018 Compensation costs $ 54,779 $ 57,024 Income and indirect taxes (1) 58,506 33,557 Advertising costs (1) 43,824 28,140 Production costs (1) 14,029 8,903 Shipping costs (1) 9,204 5,241 Sales returns 6,501 5,076 Purchases of property, plant and equipment 2,675 4,489 Professional fees 2,195 3,802 Interest payable 1,758 1,653 Other 44,093 38,776 Total accrued expenses $ 237,564 $ 186,661 _______________________ (1) The increase in income and indirect taxes, advertising, production, and shipping costs is due to increased sales volumes during our peak holiday season in the second quarter of our fiscal year.</t>
  </si>
  <si>
    <t>Other Current Liabilities</t>
  </si>
  <si>
    <t>Other current liabilities included the following: December 31, 2018 June 30, 2018 Short-term derivative liabilities $ 20,069 $ 31,054 Current portion of lease financing obligation 12,569 12,569 Current portion of capital lease obligations 10,837 10,747 Other 3,167 601 Total other current liabilities $ 46,642 $ 54,971</t>
  </si>
  <si>
    <t>Other Liabilities</t>
  </si>
  <si>
    <t>Other liabilities included the following: December 31, 2018 June 30, 2018 Long-term capital lease obligations $ 17,490 $ 16,883 Long-term derivative liabilities 4,143 10,080 Mandatorily redeemable noncontrolling interest (1) 5,178 4,366 Other (2) 40,636 38,195 Total other liabilities $ 67,447 $ 69,524 _______________________ (1) Relates to the mandatorily redeemable noncontrolling interest of Printi LLC. Refer to Note 12 for additional details. (2) As of December 31, 2018 and June 30, 2018 , other liabilities includes $18,371 and $15,464 , respectively, of share-based compensation awards associated with our investment in Printi LLC. Refer to Note 12 for additional details.</t>
  </si>
  <si>
    <t>Debt (Tables)</t>
  </si>
  <si>
    <t>Schedule of Debt</t>
  </si>
  <si>
    <t>Debt December 31, 2018 June 30, 2018 Senior secured credit facility $ 650,107 $ 432,414 7.0% Senior unsecured notes due 2026 400,000 400,000 Other 10,214 7,015 Debt issuance costs and debt discounts (11,872 ) (12,585 ) Total debt outstanding, net 1,048,449 826,844 Less: short-term debt (1) 46,549 59,259 Long-term debt $ 1,001,900 $ 767,585 _____________________ (1) Balances as of December 31, 2018 and June 30, 2018 are inclusive of short-term debt issuance costs and debt discounts of $2,047 and $2,012 , respectively.</t>
  </si>
  <si>
    <t>Noncontrolling interests (Tables)</t>
  </si>
  <si>
    <t>Noncontrolling Interest [Line Items]</t>
  </si>
  <si>
    <t>Consolidation, Less than Wholly Owned Subsidiary, Parent Ownership Interest, Effects of Changes, Net [Table Text Block]</t>
  </si>
  <si>
    <t>The following table presents the reconciliation of changes in our noncontrolling interests: Redeemable noncontrolling interests Noncontrolling interest Balance as of June 30, 2018 $ 86,151 $ 285 Acquisition of noncontrolling interest (1) 9,061 — Reclassification to redeemable noncontrolling interest (2) 308 (308 ) Accretion to redemption value recognized in retained earnings (3) 7,133 — Net loss attributable to noncontrolling interest (326 ) (6 ) Distribution to noncontrolling interest (3,375 ) — Purchase of noncontrolling interests (4) (41,177 ) — Shares forfeited by noncontrolling interest (591 ) — Foreign currency translation (3,813 ) 29 Balance as of December 31, 2018 $ 53,371 $ — ___________________ (1) Includes the noncontrolling interests related to our VIDA and BuildASign acquisitions. Refer to Note 7 for additional details. (2) During the first quarter of fiscal 2019, we amended our agreement with one noncontrolling interest holder and agreed to put and call options related to their existing noncontrolling interest. As such, we reclassified the noncontrolling interest to redeemable noncontrolling interest since the exercise is not solely within our control. (3) Accretion of redeemable noncontrolling interests to redemption value recognized in retained earnings is the result of the redemption amount estimated to be greater than carrying value but less than fair value. (4) During the second quarter of fiscal 2019, we purchased the WIRmachenDRUCK noncontrolling interest for $41,177 .</t>
  </si>
  <si>
    <t>Segment Information (Tables)</t>
  </si>
  <si>
    <t>Segment Reporting, Revenue Reconciling Item [Line Items]</t>
  </si>
  <si>
    <t>Reconciliation of Revenue from Segments to Consolidated</t>
  </si>
  <si>
    <t>The following tables set forth revenue by reportable segments, as well as disaggregation of revenue by major geographic regions and reportable segments. Three Months Ended December 31, Six Months Ended December 31, 2018 2017 2018 2017 Revenue: Vistaprint (1) $ 434,326 $ 428,908 $ 771,255 $ 747,951 Upload and Print (2) 203,799 192,527 375,964 352,917 National Pen (3) 132,951 126,098 198,922 185,815 All Other Businesses (4) 61,827 20,994 80,715 49,048 Total segment revenue 832,903 768,527 1,426,856 1,335,731 Inter-segment eliminations (7,336 ) (6,473 ) (12,308 ) (10,393 ) Total consolidated revenue $ 825,567 $ 762,054 $ 1,414,548 $ 1,325,338 _____________________ (1) Vistaprint segment revenues include inter-segment revenue of $3,549 and $6,265 for the three and six months ended December 31, 2018 , respectively, and $2,803 and $5,006 for the prior comparative periods, respectively. (2) Upload and Print segment revenues include inter-segment revenue of $537 and $728 for the three and six months ended December 31, 2018 , respectively and $480 and $808 for the prior comparative periods, respectively. (3) National Pen segment revenues include inter-segment revenue of $754 and $1,504 for the three and six months ended December 31, 2018 , respectively, and $1,024 and $1,470 for the prior comparative periods, respectively. (4) All Other Businesses segment revenues include inter-segment revenue of $2,496 and $3,811 for the three and six months ended December 31, 2018 , respectively, and $2,166 and $3,109 for the prior comparative periods, respectively. The All Other Businesses segment includes the revenue of the VIDA and BuildASign's businesses since its acquisition of July 2, 2018 and October 1, 2018, respectively, as well as the Albumprinter business during the six months ended September 30, 2017 until the sale completion date of August 31, 2017.</t>
  </si>
  <si>
    <t>Disaggregation of Revenue</t>
  </si>
  <si>
    <t xml:space="preserve"> Three Months Ended December 31, 2018 Vistaprint Upload and Print National Pen All Other Total North America $ 279,769 $ — $ 57,348 $ 47,447 $ 384,564 Europe 129,932 203,262 62,473 799 396,466 Other 21,076 — 12,376 11,085 44,537 Inter-segment 3,549 537 754 2,496 7,336 Total segment revenue 434,326 203,799 132,951 61,827 832,903 Less: inter-segment elimination (3,549 ) (537 ) (754 ) (2,496 ) (7,336 ) Total external revenue $ 430,777 $ 203,262 $ 132,197 $ 59,331 $ 825,567 Six Months Ended December 31, 2018 Vistaprint Upload and Print National Pen All Other Total North America $ 520,854 $ — $ 95,906 $ 54,211 $ 670,971 Europe 205,931 375,236 83,509 1,470 666,146 Other 38,205 — 18,003 21,223 77,431 Inter-segment 6,265 728 1,504 3,811 12,308 Total segment revenue 771,255 375,964 198,922 80,715 1,426,856 Less: inter-segment elimination (6,265 ) (728 ) (1,504 ) (3,811 ) (12,308 ) Total external revenue $ 764,990 $ 375,236 $ 197,418 $ 76,904 $ 1,414,548</t>
  </si>
  <si>
    <t xml:space="preserve"> Three Months Ended December 31, 2017 Vistaprint Upload and Print National Pen All Other Total North America $ 271,547 $ 1,079 $ 55,286 $ 4,722 $ 332,634 Europe 131,977 190,968 60,820 518 384,283 Other 22,581 — 8,968 13,588 45,137 Inter-segment 2,803 480 1,024 2,166 6,473 Total segment revenue 428,908 192,527 126,098 20,994 768,527 Less: inter-segment elimination (2,803 ) (480 ) (1,024 ) (2,166 ) (6,473 ) Total external revenue $ 426,105 $ 192,047 $ 125,074 $ 18,828 $ 762,054 Six Months Ended December 31, 2017 Vistaprint Upload and Print National Pen All Other Total North America $ 494,359 $ 2,095 $ 90,287 $ 8,920 $ 595,661 Europe 208,173 350,014 80,278 13,675 652,140 Other 40,413 — 13,780 23,344 77,537 Inter-segment 5,006 808 1,470 3,109 10,393 Total segment revenue 747,951 352,917 185,815 49,048 1,335,731 Less: inter-segment elimination (5,006 ) (808 ) (1,470 ) (3,109 ) (10,393 ) Total external revenue $ 742,945 $ 352,109 $ 184,345 $ 45,939 $ 1,325,338</t>
  </si>
  <si>
    <t>Reconciliation of Operating Profit (Loss) from Segments to Consolidated</t>
  </si>
  <si>
    <t>The following table includes segment profit (loss) by reportable segment, total income from operations and total income before income taxes. Three Months Ended December 31, Six Months Ended December 31, 2018 2017 2018 2017 Segment profit (loss): Vistaprint $ 83,788 $ 99,049 $ 131,052 $ 129,944 Upload and Print 22,454 22,470 38,633 37,238 National Pen (1) 24,862 17,645 6,826 18,830 All Other Businesses (7,582 ) (8,566 ) (17,153 ) (16,117 ) Total segment profit 123,522 130,598 159,358 169,895 Central and corporate costs (15,908 ) (33,410 ) (48,041 ) (61,667 ) Acquisition-related amortization and depreciation (14,913 ) (12,613 ) (26,283 ) (25,300 ) Earn-out related charges (2) — (1,254 ) — (2,391 ) Share-based compensation related to investment consideration (2,893 ) (1,007 ) (2,893 ) (1,047 ) Restructuring-related charges (1,026 ) (11,501 ) (1,196 ) (12,355 ) Interest expense for Waltham, MA lease 1,833 1,896 3,682 3,807 Gain on the purchase or sale of subsidiaries (3) — — — 48,380 Total income from operations 90,615 72,709 84,627 119,322 Other income (expense), net 9,629 (7,732 ) 19,881 (24,044 ) Interest expense, net (16,808 ) (12,529 ) (30,585 ) (25,611 ) Income before income taxes $ 83,436 $ 52,448 $ 73,923 $ 69,667 ___________________ (1) During the first quarter of fiscal 2019, we adopted ASC 606, Revenue from Contracts with Customers, which is the new revenue standard described in Note 2 of the accompanying consolidated financial statements. We applied the new standard under the modified retrospective method, in which we did not apply the new standard to the prior comparable period. The adoption of the new standard resulted in lower direct mail advertising costs within our National Pen business during the three months ended December 31, 2018 of $12,002 , as compared to the prior comparative period, due to the earlier recognition of costs during the first quarter of fiscal 2019. During the six months ended December 31, 2018, the new standard had a negative impact on operating income and adjusted NOP of $1,973 , as compared to the prior comparative period. Direct mail advertising costs were previously capitalized and amortized over the customer response period (typically 3-4 months) and now costs are recognized when the direct mail is sent to the customers. (2) Includes expense recognized for the change in fair value of contingent consideration and compensation expense related to cash-based earn-out mechanisms dependent upon continued employment. (3) Includes the impact of the gain on the sale of Albumprinter that was recognized in general and administrative expense in our consolidated statement of operations during the six months ended December 31, 2017.</t>
  </si>
  <si>
    <t>Reconciliation of Other Significant Reconciling Items from Segments to Consolidated</t>
  </si>
  <si>
    <t xml:space="preserve"> Three Months Ended December 31, Six Months Ended December 31, 2018 2017 2018 2017 Depreciation and amortization: Vistaprint $ 16,134 $ 15,709 $ 31,868 $ 32,483 Upload and Print 13,350 15,005 27,494 29,725 National Pen 5,319 5,275 10,443 10,370 All Other Businesses 6,482 2,156 8,652 4,443 Central and corporate costs 3,217 3,154 6,763 6,662 Total depreciation and amortization $ 44,502 $ 41,299 $ 85,220 $ 83,683 Three Months Ended December 31, Six Months Ended December 31, 2018 2017 2018 2017 Purchases of property, plant and equipment: Vistaprint $ 9,322 $ 10,835 $ 21,232 $ 24,499 Upload and Print 3,434 5,733 7,159 8,991 National Pen 2,308 1,219 7,035 3,708 All Other Businesses 2,418 308 2,849 979 Central and corporate costs 259 122 492 497 Total purchases of property, plant and equipment $ 17,741 $ 18,217 $ 38,767 $ 38,674 Three Months Ended December 31, Six Months Ended December 31, 2018 2017 2018 2017 Capitalization of software and website development costs: Vistaprint $ 5,833 $ 5,507 $ 12,615 $ 11,080 Upload and Print 1,220 1,016 2,002 1,790 National Pen 576 367 1,476 367 All Other Businesses 1,246 400 1,812 1,368 Central and corporate costs 1,813 1,890 4,016 3,509 Total capitalization of software and website development costs $ 10,688 $ 9,180 $ 21,921 $ 18,114</t>
  </si>
  <si>
    <t>Revenues and long-lived assets by geographic area</t>
  </si>
  <si>
    <t>The following table sets forth long-lived assets by geographic area: December 31, 2018 June 30, 2018 Long-lived assets (1): Netherlands $ 101,428 $ 109,556 Canada 78,171 81,334 United States 58,234 45,709 Switzerland 55,468 52,523 Italy 44,097 42,514 Jamaica 22,132 21,720 Australia 21,697 22,418 France 21,194 20,131 Japan 18,209 19,117 Other 70,859 67,842 Total $ 491,489 $ 482,864 ___________________ (1) Excludes goodwill of $727,577 and $520,843 , intangible assets, net of $290,242 and $230,201 , build-to-suit lease assets of $116,089 and $111,926 , and deferred tax assets of $59,336 and $67,087 as of December 31, 2018 and June 30, 2018 , respectively.</t>
  </si>
  <si>
    <t>Restructuring Charges (Tables)</t>
  </si>
  <si>
    <t>Restructuring Cost and Reserve [Line Items]</t>
  </si>
  <si>
    <t>Restructuring and Related Costs</t>
  </si>
  <si>
    <t>The following table summarizes the restructuring activity during the six months ended December 31, 2018 : Severance and Related Benefits Other Restructuring Costs Total Accrued restructuring liability as of June 30, 2018 $ 1,385 $ 2 $ 1,387 Restructuring charges 1,196 — 1,196 Cash payments (1,654 ) (2 ) (1,656 ) Accrued restructuring liability as of December 31, 2018 $ 927 $ — $ 927</t>
  </si>
  <si>
    <t>Summary of Significant Accounting Policies (Details) - USD ($) $ in Thousands</t>
  </si>
  <si>
    <t>Jul. 01, 2018</t>
  </si>
  <si>
    <t>Accounting Policies [Line Items]</t>
  </si>
  <si>
    <t>Foreign Currency Transaction Gain (Loss), Realized</t>
  </si>
  <si>
    <t>Other Nonoperating Gains (Losses)</t>
  </si>
  <si>
    <t>Other (expense) income, net</t>
  </si>
  <si>
    <t>Incremental Common Shares Attributable to Dilutive Effect of Share-based Payment Arrangements</t>
  </si>
  <si>
    <t>Antidilutive Securities Excluded from Computation of Earnings Per Share, Amount</t>
  </si>
  <si>
    <t>Treasury Stock, Shares, Acquired</t>
  </si>
  <si>
    <t>Payments for Repurchase of Common Stock</t>
  </si>
  <si>
    <t>Derivative Instruments Not Designated as Hedging Instruments, Gain (Loss), Net</t>
  </si>
  <si>
    <t>[2]</t>
  </si>
  <si>
    <t>Build-to-Suit [Member]</t>
  </si>
  <si>
    <t>Deferred Tax Assets [Member]</t>
  </si>
  <si>
    <t>New Accounting Pronouncement or Change in Accounting Principle, Cumulative Effect of Change on Equity or Net Assets</t>
  </si>
  <si>
    <t>New Accounting Pronouncement or Change in Accounting Principle, Effect of Adoption, Quantification</t>
  </si>
  <si>
    <t>Retained Earnings [Member]</t>
  </si>
  <si>
    <t>Prepaid Expenses and Other Current Assets [Member]</t>
  </si>
  <si>
    <t>Deferred Revenue [Member]</t>
  </si>
  <si>
    <t>Foreign Exchange Forward [Member]</t>
  </si>
  <si>
    <t>Cross Currency Interest Rate Contract [Member]</t>
  </si>
  <si>
    <t>Unrealized Gain (Loss) on Cash Flow Hedging Instruments</t>
  </si>
  <si>
    <t>Income Taxes [Member]</t>
  </si>
  <si>
    <t>We have significant non-functional currency intercompany financing relationships that we may change at times and are subject to currency exchange rate volatility. The currency-related gains (losses), net for the three and six months ended December 31, 2018 and 2017 are primarily driven by this intercompany activity. In addition, we have certain cross-currency swaps designated as cash flow hedges, which hedge the remeasurement of certain intercompany loans, both presented in the same component above. Unrealized gains related to cross-currency swaps were $2,080 and $1,243 for the three and six months ended December 31, 2018, respectively, as compared to unrealized losses of $2,016 and $6,126 for the three and six months ended December 31, 2017, respectively.</t>
  </si>
  <si>
    <t>Primarily relates to both realized and unrealized gains (losses) on derivative currency forward and option contracts not designated as hedging instruments.</t>
  </si>
  <si>
    <t>Summary of Significant Accounting Policies Share-Based Compensation (Details) - USD ($) $ in Thousands</t>
  </si>
  <si>
    <t>15 Months Ended</t>
  </si>
  <si>
    <t>Sep. 30, 2018</t>
  </si>
  <si>
    <t>Change in Accounting Estimate [Line Items]</t>
  </si>
  <si>
    <t>Supplemental Performance Share Units [Member]</t>
  </si>
  <si>
    <t>Summary of Significant Accounting Policies Revenue, initial Application Period Cumulative Effect Transition (Details) - USD ($) $ in Thousands</t>
  </si>
  <si>
    <t>Revenue, Initial Application Period Cumulative Effect Transition [Line Items]</t>
  </si>
  <si>
    <t>Deferred Revenue</t>
  </si>
  <si>
    <t>Deferred Revenue, Current</t>
  </si>
  <si>
    <t>Accounting Standards Update 2014-09 [Member]</t>
  </si>
  <si>
    <t>Marketing and selling expense | Retained Earnings [Member]</t>
  </si>
  <si>
    <t>Net Loss [Member]</t>
  </si>
  <si>
    <t>Accrued Liabilities [Member]</t>
  </si>
  <si>
    <t>Fair Value Measurements (Details) - USD ($) $ in Thousands</t>
  </si>
  <si>
    <t>Fair Value, Assets and Liabilities Measured on Recurring and Nonrecurring Basis [Line Items]</t>
  </si>
  <si>
    <t>Debt, Long-term and Short-term, Combined Amount</t>
  </si>
  <si>
    <t>Debt Instrument, Fair Value Disclosure</t>
  </si>
  <si>
    <t>Total debt, Gross [Member]</t>
  </si>
  <si>
    <t>Fair value, recurring measurements [Member]</t>
  </si>
  <si>
    <t>Assets, Fair Value Disclosure</t>
  </si>
  <si>
    <t>Financial and Nonfinancial Liabilities, Fair Value Disclosure</t>
  </si>
  <si>
    <t>Interest Rate Swap [Member]</t>
  </si>
  <si>
    <t>Derivative Asset, Fair Value, Gross Asset</t>
  </si>
  <si>
    <t>Derivative Liability</t>
  </si>
  <si>
    <t>Currency Swap [Member]</t>
  </si>
  <si>
    <t>Foreign Exchange Option [Member]</t>
  </si>
  <si>
    <t>Not Designated as Hedging Instrument [Member]</t>
  </si>
  <si>
    <t>Not Designated as Hedging Instrument [Member] | Foreign Exchange Forward [Member]</t>
  </si>
  <si>
    <t>Foreign Currency Contract, Asset, Fair Value Disclosure</t>
  </si>
  <si>
    <t>Not Designated as Hedging Instrument [Member] | Foreign Exchange Option [Member]</t>
  </si>
  <si>
    <t>Fair Value, Inputs, Level 2 [Member] | Fair value, recurring measurements [Member]</t>
  </si>
  <si>
    <t>Fair Value, Inputs, Level 2 [Member] | Interest Rate Swap [Member]</t>
  </si>
  <si>
    <t>Fair Value, Inputs, Level 2 [Member] | Cross Currency Interest Rate Contract [Member]</t>
  </si>
  <si>
    <t>Fair Value, Inputs, Level 2 [Member] | Currency Swap [Member]</t>
  </si>
  <si>
    <t>Derivative Financial Instruments (Details) $ in Thousands</t>
  </si>
  <si>
    <t>Dec. 31, 2018USD ($)instrument</t>
  </si>
  <si>
    <t>Dec. 31, 2017USD ($)</t>
  </si>
  <si>
    <t>Dec. 31, 2017USD ($)instrument</t>
  </si>
  <si>
    <t>Jun. 30, 2018USD ($)</t>
  </si>
  <si>
    <t>Derivative [Line Items]</t>
  </si>
  <si>
    <t>Other Comprehensive Income (Loss), Unrealized Gain (Loss) on Derivatives Arising During Period, before Tax</t>
  </si>
  <si>
    <t>Derivative, Number of Ineffective Instruments Held | instrument</t>
  </si>
  <si>
    <t>Notional Amount of Interest Rate Derivatives</t>
  </si>
  <si>
    <t>Notional value of contracts with future start date</t>
  </si>
  <si>
    <t>Total current and future notional amount</t>
  </si>
  <si>
    <t>Derivative, Number of Instruments Held | instrument</t>
  </si>
  <si>
    <t>Cash Flow Hedge Gain (Loss) to be Reclassified within Twelve Months</t>
  </si>
  <si>
    <t>Notional Amount of Foreign Currency Derivatives</t>
  </si>
  <si>
    <t>Derivative, Underlying Basis</t>
  </si>
  <si>
    <t>Various</t>
  </si>
  <si>
    <t>Derivative Instruments in Hedges, Net Investment in Foreign Operations, Liabilities, Fair Value</t>
  </si>
  <si>
    <t>Interest Expense [Member] | Interest Rate Swap [Member]</t>
  </si>
  <si>
    <t>Fair value, recurring measurements [Member] | Foreign Exchange Forward [Member]</t>
  </si>
  <si>
    <t>Foreign Currency Contracts, Liability, Fair Value Disclosure</t>
  </si>
  <si>
    <t>Accumulated Net Gain (Loss) from Designated or Qualifying Cash Flow Hedges [Member] | Interest Expense [Member] | Interest Rate Swap [Member]</t>
  </si>
  <si>
    <t>Derivative Instruments, Gain (Loss) Reclassified from Accumulated OCI into Income, Effective Portion, Net</t>
  </si>
  <si>
    <t>Accumulated Net Gain (Loss) from Designated or Qualifying Cash Flow Hedges [Member] | Other Income [Member] | Currency Swap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come (loss) before taxes [Member]</t>
  </si>
  <si>
    <t>Accumulated Net Gain (Loss) from Designated or Qualifying Cash Flow Hedges [Member] | Reclassification out of Accumulated Other Comprehensive Income [Member] | Income Taxes [Member] | Interest Rate Swap [Member]</t>
  </si>
  <si>
    <t>Cash Flow Hedging [Member] | Currency Swap [Member]</t>
  </si>
  <si>
    <t>Net Investment Hedging [Member] | Currency Swap [Member]</t>
  </si>
  <si>
    <t>Net Investment Hedging [Member] | Forward Contracts [Member]</t>
  </si>
  <si>
    <t>Designated as Hedging Instrument [Member]</t>
  </si>
  <si>
    <t>Derivative Asset, Fair Value, Gross Liability</t>
  </si>
  <si>
    <t>Derivative Liability, Fair Value, Gross Liability</t>
  </si>
  <si>
    <t>Derivative Liability, Fair Value, Gross Asset</t>
  </si>
  <si>
    <t>Interest Rate Cash Flow Hedge Asset at Fair Value</t>
  </si>
  <si>
    <t>Designated as Hedging Instrument [Member] | Interest Rate Swap [Member]</t>
  </si>
  <si>
    <t>Interest Rate Cash Flow Hedge Liability at Fair Value</t>
  </si>
  <si>
    <t>Designated as Hedging Instrument [Member] | Currency Swap [Member]</t>
  </si>
  <si>
    <t>Designated as Hedging Instrument [Member] | Net Investment Hedging [Member] | Currency Swap [Member]</t>
  </si>
  <si>
    <t>Designated as Hedging Instrument [Member] | Net Investment Hedging [Member] | Forward Contracts [Member]</t>
  </si>
  <si>
    <t>Derivative Asset</t>
  </si>
  <si>
    <t>Derivative, Net Liability Position, Aggregate Fair Value</t>
  </si>
  <si>
    <t>Minimum [Member] | Interest Rate Swap [Member]</t>
  </si>
  <si>
    <t>Derivative, Maturity Date</t>
  </si>
  <si>
    <t>Jun. 30,
		2019</t>
  </si>
  <si>
    <t>Minimum [Member] | Foreign Exchange Forward [Member]</t>
  </si>
  <si>
    <t>Jun. 28,
		2019</t>
  </si>
  <si>
    <t>Minimum [Member] | Currency Swap [Member]</t>
  </si>
  <si>
    <t>Apr. 1,
		2019</t>
  </si>
  <si>
    <t>Maximum [Member] | Interest Rate Swap [Member]</t>
  </si>
  <si>
    <t>Dec. 31,
		2025</t>
  </si>
  <si>
    <t>Maximum [Member] | Foreign Exchange Forward [Member]</t>
  </si>
  <si>
    <t>Oct. 13,
		2023</t>
  </si>
  <si>
    <t>Maximum [Member] | Currency Swap [Member]</t>
  </si>
  <si>
    <t>Accumulated Other Comprehensive Loss (Details) - USD ($) $ in Thousands</t>
  </si>
  <si>
    <t>Accumulated Other Comprehensive Income (Loss) [Line Items]</t>
  </si>
  <si>
    <t>Accumulated other comprehensive income (loss), tax</t>
  </si>
  <si>
    <t>Derivatives used in Net Investment Hedge, Net of Tax, Period Increase (Decrease)</t>
  </si>
  <si>
    <t>Accumulated Other Comprehensive Income (Loss) [Roll Forward]</t>
  </si>
  <si>
    <t>Other comprehensive income (loss) before reclassifications</t>
  </si>
  <si>
    <t>Amounts reclassified from accumulated other comprehensive loss to net (loss) income</t>
  </si>
  <si>
    <t>Net current period other comprehensive income (loss)</t>
  </si>
  <si>
    <t>Accumulated Net Gain (Loss) from Designated or Qualifying Cash Flow Hedges [Member]</t>
  </si>
  <si>
    <t>Accumulated Translation Adjustment [Member]</t>
  </si>
  <si>
    <t>As of December 31, 2018 and June 30, 2018, the translation adjustment is inclusive of the effects of our net investment hedges, of which, unrealized losses of $9,681 and $22,014, respectively, net of tax, have been included in accumulated other comprehensive loss.</t>
  </si>
  <si>
    <t>Business Combinations (Details) - USD ($) $ in Thousands</t>
  </si>
  <si>
    <t>Oct. 01, 2018</t>
  </si>
  <si>
    <t>Jul. 02, 2018</t>
  </si>
  <si>
    <t>Business Acquisition [Line Items]</t>
  </si>
  <si>
    <t>Goodwill, Acquired During Period</t>
  </si>
  <si>
    <t>Business Combination, Indemnification Assets, Amount as of Acquisition Date</t>
  </si>
  <si>
    <t>BuildASign LLC [Domain]</t>
  </si>
  <si>
    <t>Business Acquisition, Pro Forma Revenue</t>
  </si>
  <si>
    <t>Business Combination, Recognized Identifiable Assets Acquired and Liabilities Assumed, Cash and Equivalents</t>
  </si>
  <si>
    <t>Business Combination, Recognized Identifiable Assets Acquired and Liabilities Assumed, Inventory</t>
  </si>
  <si>
    <t>Business Acquisition, Percentage of Voting Interests Acquired</t>
  </si>
  <si>
    <t>99.00%</t>
  </si>
  <si>
    <t>Noncontrolling Interest, Ownership Percentage by Noncontrolling Owners</t>
  </si>
  <si>
    <t>1.00%</t>
  </si>
  <si>
    <t>Business Combination, Consideration Transferred</t>
  </si>
  <si>
    <t>Business Combination, Acquisition of Less than 100 Percent, Noncontrolling Interest, Fair Value</t>
  </si>
  <si>
    <t>Business Combination, Recognized Identifiable Assets Acquired and Liabilities Assumed, Contingent Liability</t>
  </si>
  <si>
    <t>Business Combination, Separately Recognized Transactions, Additional Disclosures, Acquisition Cost Expensed</t>
  </si>
  <si>
    <t>Payments to Acquire Businesses, Gross</t>
  </si>
  <si>
    <t>Business Combination, Recognized Identifiable Assets Acquired and Liabilities Assumed, Current Liabilities</t>
  </si>
  <si>
    <t>Long-term liabilities</t>
  </si>
  <si>
    <t>Business Combination, Recognized Identifiable Assets Acquired and Liabilities Assumed, Current Assets, Receivables</t>
  </si>
  <si>
    <t>Business Combination, Recognized Identifiable Assets Acquired and Liabilities Assumed, Current Liabilities, Accounts Payable</t>
  </si>
  <si>
    <t>Business Combination, Recognized Identifiable Assets Acquired and Liabilities Assumed, Property, Plant, and Equipment</t>
  </si>
  <si>
    <t>Business Combination, Recognized Identifiable Assets Acquired and Liabilities Assumed, Current Assets, Other</t>
  </si>
  <si>
    <t>Business Combination Recognized Identifiable Assets Acquired and Liabilities Assumed, Deferred Tax Assets</t>
  </si>
  <si>
    <t>Business Acquisition, Pro Forma Net Income (Loss)</t>
  </si>
  <si>
    <t>BuildASign LLC [Domain] | Trade Names [Member]</t>
  </si>
  <si>
    <t>Business Combination, Recognized Identifiable Assets Acquired and Liabilities Assumed, Finite-Lived Intangibles</t>
  </si>
  <si>
    <t>BuildASign LLC [Domain] | Trade Names [Member] | Minimum [Member]</t>
  </si>
  <si>
    <t>Acquired Finite-lived Intangible Assets, Weighted Average Useful Life</t>
  </si>
  <si>
    <t>15 years</t>
  </si>
  <si>
    <t>BuildASign LLC [Domain] | Trade Names [Member] | Maximum [Member]</t>
  </si>
  <si>
    <t>BuildASign LLC [Domain] | Developed Technology Rights [Member]</t>
  </si>
  <si>
    <t>BuildASign LLC [Domain] | Developed Technology Rights [Member] | Minimum [Member]</t>
  </si>
  <si>
    <t>3 years</t>
  </si>
  <si>
    <t>BuildASign LLC [Domain] | Developed Technology Rights [Member] | Maximum [Member]</t>
  </si>
  <si>
    <t>7 years</t>
  </si>
  <si>
    <t>BuildASign LLC [Domain] | Customer Relationships [Member]</t>
  </si>
  <si>
    <t>BuildASign LLC [Domain] | Customer Relationships [Member] | Minimum [Member]</t>
  </si>
  <si>
    <t>2 years</t>
  </si>
  <si>
    <t>BuildASign LLC [Domain] | Customer Relationships [Member] | Maximum [Member]</t>
  </si>
  <si>
    <t>5 years</t>
  </si>
  <si>
    <t>VIDA Group Co. [Domain]</t>
  </si>
  <si>
    <t>73.00%</t>
  </si>
  <si>
    <t>27.00%</t>
  </si>
  <si>
    <t>Business Combination, Recognized Identifiable Assets Acquired and Liabilities Assumed, Net</t>
  </si>
  <si>
    <t>Goodwill and Acquired Intangible Assets (Details) - USD ($) $ in Thousands</t>
  </si>
  <si>
    <t>Goodwill [Roll Forward]</t>
  </si>
  <si>
    <t>Goodwill, Beginning Balance</t>
  </si>
  <si>
    <t>Effect of Currency Translation Adjustments</t>
  </si>
  <si>
    <t>Ending Balance</t>
  </si>
  <si>
    <t>Vistaprint Business Unit [Member]</t>
  </si>
  <si>
    <t>Upload and Print Business Units [Member]</t>
  </si>
  <si>
    <t>National Pen CO. LLC [Member]</t>
  </si>
  <si>
    <t>All Other Business Units [Member]</t>
  </si>
  <si>
    <t>Accrued Expenses (Details) - USD ($) $ in Thousands</t>
  </si>
  <si>
    <t>Schedule of other current liabilities [Line Items]</t>
  </si>
  <si>
    <t>Compensation costs</t>
  </si>
  <si>
    <t>Income and indirect taxes</t>
  </si>
  <si>
    <t>Accrued Advertising</t>
  </si>
  <si>
    <t>Shipping costs</t>
  </si>
  <si>
    <t>Sales returns</t>
  </si>
  <si>
    <t>Production costs</t>
  </si>
  <si>
    <t>Interest Payable</t>
  </si>
  <si>
    <t>Professional costs</t>
  </si>
  <si>
    <t>Other</t>
  </si>
  <si>
    <t>Accrued Liabilities</t>
  </si>
  <si>
    <t>Other Current Liabilities (Details) - USD ($) $ in Thousands</t>
  </si>
  <si>
    <t>Lease financing obligation, short-term portion</t>
  </si>
  <si>
    <t>Derivative Liability, Current</t>
  </si>
  <si>
    <t>Capital Lease Obligations, Current</t>
  </si>
  <si>
    <t>Other Liabilities, Current</t>
  </si>
  <si>
    <t>Other Current Liabilities [Member]</t>
  </si>
  <si>
    <t>Other Balance Sheet Components Other liabilities (Details) - USD ($) $ in Thousands</t>
  </si>
  <si>
    <t>Schedule of other liabilities [Line Items]</t>
  </si>
  <si>
    <t>Derivative Liability, Noncurrent</t>
  </si>
  <si>
    <t>Capital Lease Obligations, Noncurrent</t>
  </si>
  <si>
    <t>Financial Instruments Subject to Mandatory Redemption, Settlement Terms, Share Value, Amount, Noncurrent</t>
  </si>
  <si>
    <t>Other Liabilities, Noncurrent</t>
  </si>
  <si>
    <t>Deferred Compensation Share-based Arrangements, Liability, Classified, Noncurrent</t>
  </si>
  <si>
    <t>Other Noncurrent Liabilities [Member]</t>
  </si>
  <si>
    <t>Relates to the mandatorily redeemable noncontrolling interest of Printi LLC. Refer to Note 12 for additional details.</t>
  </si>
  <si>
    <t>As of December 31, 2018 and June 30, 2018, other liabilities includes $18,371 and $15,464, respectively, of share-based compensation awards associated with our investment in Printi LLC. Refer to Note 12 for additional details.</t>
  </si>
  <si>
    <t>Debt (Details) - USD ($) $ in Thousands</t>
  </si>
  <si>
    <t>Jun. 15, 2018</t>
  </si>
  <si>
    <t>Jan. 07, 2019</t>
  </si>
  <si>
    <t>Jun. 14, 2018</t>
  </si>
  <si>
    <t>Line of Credit Facility [Line Items]</t>
  </si>
  <si>
    <t>Other Long-term Debt</t>
  </si>
  <si>
    <t>Description of variable rate basis</t>
  </si>
  <si>
    <t>LIBOR</t>
  </si>
  <si>
    <t>Debt Instrument, Unamortized Discount</t>
  </si>
  <si>
    <t>Line of Credit [Member]</t>
  </si>
  <si>
    <t>Revolving Credit Facility [Member]</t>
  </si>
  <si>
    <t>Line of Credit Facility, Current Borrowing Capacity</t>
  </si>
  <si>
    <t>Line of Credit [Member] | Subsequent Event [Member]</t>
  </si>
  <si>
    <t>Line of Credit Facility, Maximum Borrowing Capacity after Jan 7, 2019 Amendment</t>
  </si>
  <si>
    <t>Line of Credit [Member] | Minimum [Member]</t>
  </si>
  <si>
    <t>Basis spread on LIBOR</t>
  </si>
  <si>
    <t>1.375%</t>
  </si>
  <si>
    <t>Commitment fee (percentage)</t>
  </si>
  <si>
    <t>0.225%</t>
  </si>
  <si>
    <t>Line of Credit [Member] | Maximum [Member]</t>
  </si>
  <si>
    <t>2.00%</t>
  </si>
  <si>
    <t>0.35%</t>
  </si>
  <si>
    <t>Revolving Loan, Maturity June 14, 2023</t>
  </si>
  <si>
    <t>Weighted average interest rate</t>
  </si>
  <si>
    <t>3.91%</t>
  </si>
  <si>
    <t>Senior Notes due 2022 [Member]</t>
  </si>
  <si>
    <t>Senior Notes</t>
  </si>
  <si>
    <t>Senior Notes due 2026 [Member]</t>
  </si>
  <si>
    <t>Proceeds from Issuance of Private Placement</t>
  </si>
  <si>
    <t>Debt Instrument, Interest Rate, Stated Percentage</t>
  </si>
  <si>
    <t>7.00%</t>
  </si>
  <si>
    <t>Term Loan [Domain] | Line of Credit [Member]</t>
  </si>
  <si>
    <t>Term Loan [Domain] | Line of Credit [Member] | Subsequent Event [Member]</t>
  </si>
  <si>
    <t>Line of Credit Facility, Maximum Borrowing Capacity after June 14, 2018 Amendment</t>
  </si>
  <si>
    <t>Revolving Loan, Maturity June 14, 2023 | Subsequent Event [Member]</t>
  </si>
  <si>
    <t>Redemption Any Time Prior to April 1, 2018 | Senior Notes due 2026 [Member]</t>
  </si>
  <si>
    <t>Debt Instrument, Redemption Price, Percentage</t>
  </si>
  <si>
    <t>107.00%</t>
  </si>
  <si>
    <t>Redemption Any Time Prior to April 1, 2018 - Percentage of Aggregate Outstanding Principal | Senior Notes due 2026 [Member]</t>
  </si>
  <si>
    <t>100.00%</t>
  </si>
  <si>
    <t>Debt Instrument, Redemption Price, Percentage of Principal Amount Redeemed</t>
  </si>
  <si>
    <t>40.00%</t>
  </si>
  <si>
    <t>Balances as of December 31, 2018 and June 30, 2018 are inclusive of short-term debt issuance costs and debt discounts of $2,047 and $2,012, respectively.</t>
  </si>
  <si>
    <t>Income Taxes (Details) - USD ($) $ in Thousands</t>
  </si>
  <si>
    <t>Operating Loss Carryforwards [Line Items]</t>
  </si>
  <si>
    <t>Income Tax Expense (benefit)</t>
  </si>
  <si>
    <t>Unrecognized Tax Benefits</t>
  </si>
  <si>
    <t>Unrecognized Tax Benefits, Income Tax Penalties and Interest Accrued</t>
  </si>
  <si>
    <t>Tax Cuts and Jobs Act of 2017 [Member]</t>
  </si>
  <si>
    <t>Minimum [Member]</t>
  </si>
  <si>
    <t>Maximum [Member]</t>
  </si>
  <si>
    <t>ITALY</t>
  </si>
  <si>
    <t>Noncontrolling interests (Details) € in Thousands</t>
  </si>
  <si>
    <t>Dec. 20, 2018USD ($)</t>
  </si>
  <si>
    <t>Dec. 20, 2018EUR (€)</t>
  </si>
  <si>
    <t>Dec. 31, 2018USD ($)</t>
  </si>
  <si>
    <t>Dec. 31, 2018EUR (€)</t>
  </si>
  <si>
    <t>Apr. 15, 2015</t>
  </si>
  <si>
    <t>Proceeds from Noncontrolling Interests</t>
  </si>
  <si>
    <t>Stockholders' Equity Attributable to Noncontrolling Interest</t>
  </si>
  <si>
    <t>Net Income (Loss) Attributable to Noncontrolling Interest</t>
  </si>
  <si>
    <t>Other Comprehensive (Income) Loss, Foreign Currency Translation Adjustment, Tax, Portion Attributable to Noncontrolling Interest</t>
  </si>
  <si>
    <t>Temporary Equity, Accretion to Redemption Value</t>
  </si>
  <si>
    <t>WIRmachenDRUCK GmbH [Member]</t>
  </si>
  <si>
    <t>Payments for Repurchase of Redeemable Noncontrolling Interest</t>
  </si>
  <si>
    <t>12.00%</t>
  </si>
  <si>
    <t>Exagroup SAS [Member]</t>
  </si>
  <si>
    <t>70.00%</t>
  </si>
  <si>
    <t>30.00%</t>
  </si>
  <si>
    <t>Redeemable Noncontrolling Interest, Equity, Other, Redemption Value | €</t>
  </si>
  <si>
    <t>Noncontrolling Interest, Period Increase (Decrease)</t>
  </si>
  <si>
    <t>Noncontrolling Interest [Member]</t>
  </si>
  <si>
    <t>Reclassification to redeemable noncontrolling interest</t>
  </si>
  <si>
    <t>Redeemable noncontrolling interest [Member]</t>
  </si>
  <si>
    <t>Proceeds from Contributions from Affiliates</t>
  </si>
  <si>
    <t>Variable Interest Entity (Details) - USD ($) $ in Thousands</t>
  </si>
  <si>
    <t>Liability equity award, fair value</t>
  </si>
  <si>
    <t>Liability equity award, expense recognized during period</t>
  </si>
  <si>
    <t>Loans to employee</t>
  </si>
  <si>
    <t>Due from Employees, Noncurrent</t>
  </si>
  <si>
    <t>Interest rate on loan receivable</t>
  </si>
  <si>
    <t>8.50%</t>
  </si>
  <si>
    <t>Printi LLC [Member]</t>
  </si>
  <si>
    <t>Variable Interest Entity, Ownership Percentage</t>
  </si>
  <si>
    <t>53.69%</t>
  </si>
  <si>
    <t>Segment Information (Details) $ in Thousands</t>
  </si>
  <si>
    <t>Jul. 01, 2018USD ($)</t>
  </si>
  <si>
    <t>Segment Reporting Information [Line Items]</t>
  </si>
  <si>
    <t>Operating Income (Loss)</t>
  </si>
  <si>
    <t>Payments to Develop Software</t>
  </si>
  <si>
    <t>Number of Reportable Segments</t>
  </si>
  <si>
    <t>Equity Method Investment, Realized Gain (Loss) on Disposal</t>
  </si>
  <si>
    <t>Other Operating Income</t>
  </si>
  <si>
    <t>Income (Loss) from Continuing Operations before Equity Method Investments, Income Taxes, Noncontrolling Interest</t>
  </si>
  <si>
    <t>Property, Plant and Equipment, Additions</t>
  </si>
  <si>
    <t>Long-lived assets</t>
  </si>
  <si>
    <t>[3]</t>
  </si>
  <si>
    <t>North America [Member]</t>
  </si>
  <si>
    <t>Canada [Member]</t>
  </si>
  <si>
    <t>Netherlands [Member]</t>
  </si>
  <si>
    <t>Switzerland</t>
  </si>
  <si>
    <t>Australia [Member]</t>
  </si>
  <si>
    <t>Jamaica [Member]</t>
  </si>
  <si>
    <t>FRANCE</t>
  </si>
  <si>
    <t>JAPAN</t>
  </si>
  <si>
    <t>UNITED STATES</t>
  </si>
  <si>
    <t>Europe [Member]</t>
  </si>
  <si>
    <t>Waltham Lease [Member]</t>
  </si>
  <si>
    <t>Interest Expense</t>
  </si>
  <si>
    <t>Vistaprint Business Unit [Member] | North America [Member]</t>
  </si>
  <si>
    <t>Vistaprint Business Unit [Member] | Other</t>
  </si>
  <si>
    <t>Vistaprint Business Unit [Member] | Europe [Member]</t>
  </si>
  <si>
    <t>Upload and Print Business Units [Member] | North America [Member]</t>
  </si>
  <si>
    <t>Upload and Print Business Units [Member] | Europe [Member]</t>
  </si>
  <si>
    <t>National Pen CO. LLC [Member] | North America [Member]</t>
  </si>
  <si>
    <t>National Pen CO. LLC [Member] | Other</t>
  </si>
  <si>
    <t>National Pen CO. LLC [Member] | Europe [Member]</t>
  </si>
  <si>
    <t>All Other Business Units [Member] | North America [Member]</t>
  </si>
  <si>
    <t>All Other Business Units [Member] | Other</t>
  </si>
  <si>
    <t>All Other Business Units [Member] | Europe [Member]</t>
  </si>
  <si>
    <t>Corporate, Non-Segment [Member]</t>
  </si>
  <si>
    <t>Marketing and selling expense | National Pen CO. LLC [Member]</t>
  </si>
  <si>
    <t>Acquisition-related amortization and depreciation [Member]</t>
  </si>
  <si>
    <t>Share-based compensation related to investment consideration [Member]</t>
  </si>
  <si>
    <t>Change in fair value of contingent consideration [Member]</t>
  </si>
  <si>
    <t>Operating Segments [Member]</t>
  </si>
  <si>
    <t>Operating Segments [Member] | Vistaprint Business Unit [Member]</t>
  </si>
  <si>
    <t>[4]</t>
  </si>
  <si>
    <t>Operating Segments [Member] | Vistaprint Business Unit [Member] | North America [Member]</t>
  </si>
  <si>
    <t>Operating Segments [Member] | Vistaprint Business Unit [Member] | Other</t>
  </si>
  <si>
    <t>Operating Segments [Member] | Vistaprint Business Unit [Member] | Europe [Member]</t>
  </si>
  <si>
    <t>Operating Segments [Member] | Upload and Print Business Units [Member]</t>
  </si>
  <si>
    <t>[5]</t>
  </si>
  <si>
    <t>Operating Segments [Member] | Upload and Print Business Units [Member] | North America [Member]</t>
  </si>
  <si>
    <t>Operating Segments [Member] | Upload and Print Business Units [Member] | Europe [Member]</t>
  </si>
  <si>
    <t>Operating Segments [Member] | National Pen CO. LLC [Member]</t>
  </si>
  <si>
    <t>[6]</t>
  </si>
  <si>
    <t>Operating Segments [Member] | National Pen CO. LLC [Member] | North America [Member]</t>
  </si>
  <si>
    <t>Operating Segments [Member] | National Pen CO. LLC [Member] | Other</t>
  </si>
  <si>
    <t>Operating Segments [Member] | National Pen CO. LLC [Member] | Europe [Member]</t>
  </si>
  <si>
    <t>Operating Segments [Member] | All Other Business Units [Member]</t>
  </si>
  <si>
    <t>[7]</t>
  </si>
  <si>
    <t>Operating Segments [Member] | All Other Business Units [Member] | North America [Member]</t>
  </si>
  <si>
    <t>Operating Segments [Member] | All Other Business Units [Member] | Other</t>
  </si>
  <si>
    <t>Operating Segments [Member] | All Other Business Units [Member] | Europe [Member]</t>
  </si>
  <si>
    <t>Intersegment Eliminations [Member]</t>
  </si>
  <si>
    <t>Intersegment Eliminations [Member] | Vistaprint Business Unit [Member]</t>
  </si>
  <si>
    <t>Intersegment Eliminations [Member] | Upload and Print Business Units [Member]</t>
  </si>
  <si>
    <t>Intersegment Eliminations [Member] | National Pen CO. LLC [Member]</t>
  </si>
  <si>
    <t>Intersegment Eliminations [Member] | All Other Business Units [Member]</t>
  </si>
  <si>
    <t>Includes expense recognized for the change in fair value of contingent consideration and compensation expense related to cash-based earn-out mechanisms dependent upon continued employment.</t>
  </si>
  <si>
    <t>Excludes goodwill of $727,577 and $520,843, intangible assets, net of $290,242 and $230,201, build-to-suit lease assets of $116,089 and $111,926, and deferred tax assets of $59,336 and $67,087 as of December 31, 2018 and June 30, 2018, respectively.</t>
  </si>
  <si>
    <t>Vistaprint segment revenues include inter-segment revenue of $3,549 and $6,265 for the three and six months ended December 31, 2018, respectively, and $2,803 and $5,006 for the prior comparative periods, respectively.</t>
  </si>
  <si>
    <t>Upload and Print segment revenues include inter-segment revenue of $537 and $728 for the three and six months ended December 31, 2018, respectively and $480 and $808 for the prior comparative periods, respectively.</t>
  </si>
  <si>
    <t>National Pen segment revenues include inter-segment revenue of $754 and $1,504 for the three and six months ended December 31, 2018, respectively, and $1,024 and $1,470 for the prior comparative periods, respectively.</t>
  </si>
  <si>
    <t>All Other Businesses segment revenues include inter-segment revenue of $2,496 and $3,811 for the three and six months ended December 31, 2018, respectively, and $2,166 and $3,109 for the prior comparative periods, respectively. The All Other Businesses segment includes the revenue of the VIDA and BuildASign's businesses since its acquisition of July 2, 2018 and October 1, 2018, respectively, as well as the Albumprinter business during the six months ended September 30, 2017 until the sale completion date of August 31, 2017.</t>
  </si>
  <si>
    <t>Commitments and Contingencies (Details) - USD ($) $ in Thousands</t>
  </si>
  <si>
    <t>Unrecorded Unconditional Purchase Obligation [Line Items]</t>
  </si>
  <si>
    <t>Operating Leases, Rent Expense</t>
  </si>
  <si>
    <t>Capital Leased Assets</t>
  </si>
  <si>
    <t>Capital lease asset, accumulated depreciation</t>
  </si>
  <si>
    <t>Capital Lease Obligations</t>
  </si>
  <si>
    <t>Unrecorded unconditional purchase obligation</t>
  </si>
  <si>
    <t>Installment obligation</t>
  </si>
  <si>
    <t>Tax payment term</t>
  </si>
  <si>
    <t>7 years 6 months</t>
  </si>
  <si>
    <t>Contingent Consideration</t>
  </si>
  <si>
    <t>Third-party web services [Domain]</t>
  </si>
  <si>
    <t>Production and Computer Equipment [Domain]</t>
  </si>
  <si>
    <t>Professional Fees [Domain]</t>
  </si>
  <si>
    <t>Inventories [Member]</t>
  </si>
  <si>
    <t>Advertising Purchase Commitment [Member]</t>
  </si>
  <si>
    <t>Other purchase commitments [Member]</t>
  </si>
  <si>
    <t>Restructuring Charges (Details) - USD ($) $ in Thousands</t>
  </si>
  <si>
    <t>Restructuring Reserve</t>
  </si>
  <si>
    <t>Payments for Restructuring</t>
  </si>
  <si>
    <t>Employee Severance [Member]</t>
  </si>
  <si>
    <t>Other Restructuring [Member]</t>
  </si>
  <si>
    <t>Subsequent Events (Details) - USD ($) $ in Thousands</t>
  </si>
  <si>
    <t>Mar. 31, 2019</t>
  </si>
  <si>
    <t>Subsequent Event [Line Items]</t>
  </si>
  <si>
    <t>Subsequent Event [Member]</t>
  </si>
  <si>
    <t>Share Based Compensation Expense [Member] | Subsequent Event [Member]</t>
  </si>
  <si>
    <t>Employee Severance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2976</v>
      </c>
    </row>
    <row r="6" spans="1:3">
      <c r="A6" s="4" t="s">
        <v>8</v>
      </c>
      <c r="B6" s="4" t="s">
        <v>9</v>
      </c>
    </row>
    <row r="7" spans="1:3">
      <c r="A7" s="4" t="s">
        <v>10</v>
      </c>
      <c r="B7" s="4" t="s">
        <v>11</v>
      </c>
    </row>
    <row r="8" spans="1:3">
      <c r="A8" s="4" t="s">
        <v>12</v>
      </c>
      <c r="B8" s="4" t="s">
        <v>13</v>
      </c>
    </row>
    <row r="9" spans="1:3">
      <c r="A9" s="4" t="s">
        <v>14</v>
      </c>
      <c r="B9" s="5" t="n">
        <v>2019</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30844541</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8264</v>
      </c>
      <c r="C3" s="7" t="n">
        <v>44227</v>
      </c>
    </row>
    <row r="4" spans="1:3">
      <c r="A4" s="4" t="s">
        <v>30</v>
      </c>
      <c r="B4" s="5" t="n">
        <v>68100</v>
      </c>
      <c r="C4" s="5" t="n">
        <v>55621</v>
      </c>
    </row>
    <row r="5" spans="1:3">
      <c r="A5" s="4" t="s">
        <v>31</v>
      </c>
      <c r="B5" s="5" t="n">
        <v>75171</v>
      </c>
      <c r="C5" s="5" t="n">
        <v>60602</v>
      </c>
    </row>
    <row r="6" spans="1:3">
      <c r="A6" s="4" t="s">
        <v>32</v>
      </c>
      <c r="B6" s="5" t="n">
        <v>95903</v>
      </c>
      <c r="C6" s="5" t="n">
        <v>78846</v>
      </c>
    </row>
    <row r="7" spans="1:3">
      <c r="A7" s="4" t="s">
        <v>33</v>
      </c>
      <c r="B7" s="5" t="n">
        <v>287438</v>
      </c>
      <c r="C7" s="5" t="n">
        <v>239296</v>
      </c>
    </row>
    <row r="8" spans="1:3">
      <c r="A8" s="4" t="s">
        <v>34</v>
      </c>
      <c r="B8" s="5" t="n">
        <v>495107</v>
      </c>
      <c r="C8" s="5" t="n">
        <v>483664</v>
      </c>
    </row>
    <row r="9" spans="1:3">
      <c r="A9" s="4" t="s">
        <v>35</v>
      </c>
      <c r="B9" s="5" t="n">
        <v>62176</v>
      </c>
      <c r="C9" s="5" t="n">
        <v>56199</v>
      </c>
    </row>
    <row r="10" spans="1:3">
      <c r="A10" s="4" t="s">
        <v>36</v>
      </c>
      <c r="B10" s="5" t="n">
        <v>59336</v>
      </c>
      <c r="C10" s="5" t="n">
        <v>67087</v>
      </c>
    </row>
    <row r="11" spans="1:3">
      <c r="A11" s="4" t="s">
        <v>37</v>
      </c>
      <c r="B11" s="5" t="n">
        <v>727577</v>
      </c>
      <c r="C11" s="5" t="n">
        <v>520843</v>
      </c>
    </row>
    <row r="12" spans="1:3">
      <c r="A12" s="4" t="s">
        <v>38</v>
      </c>
      <c r="B12" s="5" t="n">
        <v>290242</v>
      </c>
      <c r="C12" s="5" t="n">
        <v>230201</v>
      </c>
    </row>
    <row r="13" spans="1:3">
      <c r="A13" s="4" t="s">
        <v>39</v>
      </c>
      <c r="B13" s="5" t="n">
        <v>50295</v>
      </c>
      <c r="C13" s="5" t="n">
        <v>54927</v>
      </c>
    </row>
    <row r="14" spans="1:3">
      <c r="A14" s="4" t="s">
        <v>40</v>
      </c>
      <c r="B14" s="5" t="n">
        <v>1972171</v>
      </c>
      <c r="C14" s="5" t="n">
        <v>1652217</v>
      </c>
    </row>
    <row r="15" spans="1:3">
      <c r="A15" s="3" t="s">
        <v>41</v>
      </c>
    </row>
    <row r="16" spans="1:3">
      <c r="A16" s="4" t="s">
        <v>42</v>
      </c>
      <c r="B16" s="5" t="n">
        <v>204429</v>
      </c>
      <c r="C16" s="5" t="n">
        <v>152436</v>
      </c>
    </row>
    <row r="17" spans="1:3">
      <c r="A17" s="4" t="s">
        <v>43</v>
      </c>
      <c r="B17" s="5" t="n">
        <v>237564</v>
      </c>
      <c r="C17" s="5" t="n">
        <v>186661</v>
      </c>
    </row>
    <row r="18" spans="1:3">
      <c r="A18" s="4" t="s">
        <v>44</v>
      </c>
      <c r="B18" s="5" t="n">
        <v>32132</v>
      </c>
      <c r="C18" s="5" t="n">
        <v>27697</v>
      </c>
    </row>
    <row r="19" spans="1:3">
      <c r="A19" s="4" t="s">
        <v>45</v>
      </c>
      <c r="B19" s="5" t="n">
        <v>46549</v>
      </c>
      <c r="C19" s="5" t="n">
        <v>59259</v>
      </c>
    </row>
    <row r="20" spans="1:3">
      <c r="A20" s="4" t="s">
        <v>46</v>
      </c>
      <c r="B20" s="5" t="n">
        <v>46642</v>
      </c>
      <c r="C20" s="5" t="n">
        <v>54971</v>
      </c>
    </row>
    <row r="21" spans="1:3">
      <c r="A21" s="4" t="s">
        <v>47</v>
      </c>
      <c r="B21" s="5" t="n">
        <v>567316</v>
      </c>
      <c r="C21" s="5" t="n">
        <v>481024</v>
      </c>
    </row>
    <row r="22" spans="1:3">
      <c r="A22" s="4" t="s">
        <v>48</v>
      </c>
      <c r="B22" s="5" t="n">
        <v>46979</v>
      </c>
      <c r="C22" s="5" t="n">
        <v>51243</v>
      </c>
    </row>
    <row r="23" spans="1:3">
      <c r="A23" s="4" t="s">
        <v>49</v>
      </c>
      <c r="B23" s="5" t="n">
        <v>106971</v>
      </c>
      <c r="C23" s="5" t="n">
        <v>102743</v>
      </c>
    </row>
    <row r="24" spans="1:3">
      <c r="A24" s="4" t="s">
        <v>50</v>
      </c>
      <c r="B24" s="5" t="n">
        <v>1001900</v>
      </c>
      <c r="C24" s="5" t="n">
        <v>767585</v>
      </c>
    </row>
    <row r="25" spans="1:3">
      <c r="A25" s="4" t="s">
        <v>51</v>
      </c>
      <c r="B25" s="5" t="n">
        <v>67447</v>
      </c>
      <c r="C25" s="5" t="n">
        <v>69524</v>
      </c>
    </row>
    <row r="26" spans="1:3">
      <c r="A26" s="4" t="s">
        <v>52</v>
      </c>
      <c r="B26" s="5" t="n">
        <v>1790613</v>
      </c>
      <c r="C26" s="5" t="n">
        <v>1472119</v>
      </c>
    </row>
    <row r="27" spans="1:3">
      <c r="A27" s="3" t="s">
        <v>53</v>
      </c>
    </row>
    <row r="28" spans="1:3">
      <c r="A28" s="4" t="s">
        <v>54</v>
      </c>
      <c r="B28" s="5" t="n">
        <v>53371</v>
      </c>
      <c r="C28" s="5" t="n">
        <v>86151</v>
      </c>
    </row>
    <row r="29" spans="1:3">
      <c r="A29" s="3" t="s">
        <v>55</v>
      </c>
    </row>
    <row r="30" spans="1:3">
      <c r="A30" s="4" t="s">
        <v>56</v>
      </c>
      <c r="B30" s="5" t="n">
        <v>0</v>
      </c>
      <c r="C30" s="5" t="n">
        <v>0</v>
      </c>
    </row>
    <row r="31" spans="1:3">
      <c r="A31" s="4" t="s">
        <v>57</v>
      </c>
      <c r="B31" s="5" t="n">
        <v>615</v>
      </c>
      <c r="C31" s="5" t="n">
        <v>615</v>
      </c>
    </row>
    <row r="32" spans="1:3">
      <c r="A32" s="4" t="s">
        <v>58</v>
      </c>
      <c r="B32" s="5" t="n">
        <v>-696499</v>
      </c>
      <c r="C32" s="5" t="n">
        <v>-685577</v>
      </c>
    </row>
    <row r="33" spans="1:3">
      <c r="A33" s="4" t="s">
        <v>59</v>
      </c>
      <c r="B33" s="5" t="n">
        <v>396648</v>
      </c>
      <c r="C33" s="5" t="n">
        <v>395682</v>
      </c>
    </row>
    <row r="34" spans="1:3">
      <c r="A34" s="4" t="s">
        <v>60</v>
      </c>
      <c r="B34" s="5" t="n">
        <v>496745</v>
      </c>
      <c r="C34" s="5" t="n">
        <v>452756</v>
      </c>
    </row>
    <row r="35" spans="1:3">
      <c r="A35" s="4" t="s">
        <v>61</v>
      </c>
      <c r="B35" s="5" t="n">
        <v>-69322</v>
      </c>
      <c r="C35" s="5" t="n">
        <v>-69814</v>
      </c>
    </row>
    <row r="36" spans="1:3">
      <c r="A36" s="4" t="s">
        <v>62</v>
      </c>
      <c r="B36" s="5" t="n">
        <v>128187</v>
      </c>
      <c r="C36" s="5" t="n">
        <v>93662</v>
      </c>
    </row>
    <row r="37" spans="1:3">
      <c r="A37" s="4" t="s">
        <v>63</v>
      </c>
      <c r="B37" s="5" t="n">
        <v>0</v>
      </c>
      <c r="C37" s="5" t="n">
        <v>285</v>
      </c>
    </row>
    <row r="38" spans="1:3">
      <c r="A38" s="4" t="s">
        <v>64</v>
      </c>
      <c r="B38" s="5" t="n">
        <v>128187</v>
      </c>
      <c r="C38" s="5" t="n">
        <v>93947</v>
      </c>
    </row>
    <row r="39" spans="1:3">
      <c r="A39" s="4" t="s">
        <v>65</v>
      </c>
      <c r="B39" s="7" t="n">
        <v>1972171</v>
      </c>
      <c r="C39" s="7" t="n">
        <v>16522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3</v>
      </c>
      <c r="B1" s="2" t="s">
        <v>1</v>
      </c>
    </row>
    <row r="2" spans="1:2">
      <c r="B2" s="2" t="s">
        <v>2</v>
      </c>
    </row>
    <row r="3" spans="1:2">
      <c r="A3" s="3" t="s">
        <v>217</v>
      </c>
    </row>
    <row r="4" spans="1:2">
      <c r="A4" s="4" t="s">
        <v>113</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75</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5</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178</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1</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185</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192</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195</v>
      </c>
    </row>
    <row r="4" spans="1:2">
      <c r="A4" s="4" t="s">
        <v>43</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66</v>
      </c>
      <c r="B1" s="2" t="s">
        <v>67</v>
      </c>
      <c r="C1" s="2" t="s">
        <v>68</v>
      </c>
      <c r="D1" s="2" t="s">
        <v>69</v>
      </c>
      <c r="E1" s="2" t="s">
        <v>70</v>
      </c>
    </row>
    <row r="2" spans="1:5">
      <c r="A2" s="3" t="s">
        <v>71</v>
      </c>
    </row>
    <row r="3" spans="1:5">
      <c r="A3" s="4" t="s">
        <v>72</v>
      </c>
      <c r="B3" s="7" t="n">
        <v>7164</v>
      </c>
      <c r="D3" s="7" t="n">
        <v>6898</v>
      </c>
    </row>
    <row r="4" spans="1:5">
      <c r="A4" s="3" t="s">
        <v>73</v>
      </c>
    </row>
    <row r="5" spans="1:5">
      <c r="A5" s="4" t="s">
        <v>74</v>
      </c>
      <c r="C5" s="8" t="n">
        <v>0.01</v>
      </c>
      <c r="E5" s="8" t="n">
        <v>0.01</v>
      </c>
    </row>
    <row r="6" spans="1:5">
      <c r="A6" s="4" t="s">
        <v>75</v>
      </c>
      <c r="B6" s="5" t="n">
        <v>100000000</v>
      </c>
      <c r="D6" s="5" t="n">
        <v>100000000</v>
      </c>
    </row>
    <row r="7" spans="1:5">
      <c r="A7" s="4" t="s">
        <v>76</v>
      </c>
      <c r="B7" s="5" t="n">
        <v>0</v>
      </c>
      <c r="D7" s="5" t="n">
        <v>0</v>
      </c>
    </row>
    <row r="8" spans="1:5">
      <c r="A8" s="4" t="s">
        <v>77</v>
      </c>
      <c r="B8" s="5" t="n">
        <v>0</v>
      </c>
      <c r="D8" s="5" t="n">
        <v>0</v>
      </c>
    </row>
    <row r="9" spans="1:5">
      <c r="A9" s="4" t="s">
        <v>78</v>
      </c>
      <c r="C9" s="8" t="n">
        <v>0.01</v>
      </c>
      <c r="E9" s="8" t="n">
        <v>0.01</v>
      </c>
    </row>
    <row r="10" spans="1:5">
      <c r="A10" s="4" t="s">
        <v>79</v>
      </c>
      <c r="B10" s="5" t="n">
        <v>100000000</v>
      </c>
      <c r="D10" s="5" t="n">
        <v>100000000</v>
      </c>
    </row>
    <row r="11" spans="1:5">
      <c r="A11" s="4" t="s">
        <v>80</v>
      </c>
      <c r="B11" s="5" t="n">
        <v>44080627</v>
      </c>
      <c r="D11" s="5" t="n">
        <v>44080627</v>
      </c>
    </row>
    <row r="12" spans="1:5">
      <c r="A12" s="4" t="s">
        <v>81</v>
      </c>
      <c r="B12" s="5" t="n">
        <v>30843950</v>
      </c>
      <c r="D12" s="5" t="n">
        <v>30876193</v>
      </c>
    </row>
    <row r="13" spans="1:5">
      <c r="A13" s="4" t="s">
        <v>82</v>
      </c>
      <c r="B13" s="5" t="n">
        <v>13236677</v>
      </c>
      <c r="D13" s="5" t="n">
        <v>132044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198</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7</v>
      </c>
      <c r="B1" s="2" t="s">
        <v>1</v>
      </c>
    </row>
    <row r="2" spans="1:3">
      <c r="B2" s="2" t="s">
        <v>2</v>
      </c>
      <c r="C2" s="2" t="s">
        <v>85</v>
      </c>
    </row>
    <row r="3" spans="1:3">
      <c r="A3" s="3" t="s">
        <v>288</v>
      </c>
    </row>
    <row r="4" spans="1:3">
      <c r="A4" s="4" t="s">
        <v>289</v>
      </c>
      <c r="B4" s="4" t="s">
        <v>290</v>
      </c>
    </row>
    <row r="5" spans="1:3">
      <c r="A5" s="4" t="s">
        <v>291</v>
      </c>
      <c r="B5" s="4" t="s">
        <v>292</v>
      </c>
      <c r="C5" s="4" t="s">
        <v>293</v>
      </c>
    </row>
    <row r="6" spans="1:3">
      <c r="A6" s="4" t="s">
        <v>294</v>
      </c>
      <c r="B6" s="4" t="s">
        <v>295</v>
      </c>
    </row>
    <row r="7" spans="1:3">
      <c r="A7" s="4" t="s">
        <v>296</v>
      </c>
      <c r="C7" s="4" t="s">
        <v>297</v>
      </c>
    </row>
    <row r="8" spans="1:3">
      <c r="A8" s="4" t="s">
        <v>298</v>
      </c>
      <c r="B8" s="4" t="s">
        <v>29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 customWidth="1" max="10" min="10" width="14"/>
    <col customWidth="1" max="11" min="11" width="14"/>
  </cols>
  <sheetData>
    <row r="1" spans="1:11">
      <c r="A1" s="1" t="s">
        <v>304</v>
      </c>
      <c r="C1" s="2" t="s">
        <v>84</v>
      </c>
      <c r="F1" s="2" t="s">
        <v>1</v>
      </c>
    </row>
    <row r="2" spans="1:11">
      <c r="C2" s="2" t="s">
        <v>2</v>
      </c>
      <c r="D2" s="2" t="s">
        <v>85</v>
      </c>
      <c r="F2" s="2" t="s">
        <v>2</v>
      </c>
      <c r="H2" s="2" t="s">
        <v>85</v>
      </c>
      <c r="J2" s="2" t="s">
        <v>305</v>
      </c>
      <c r="K2" s="2" t="s">
        <v>27</v>
      </c>
    </row>
    <row r="3" spans="1:11">
      <c r="A3" s="3" t="s">
        <v>306</v>
      </c>
    </row>
    <row r="4" spans="1:11">
      <c r="A4" s="4" t="s">
        <v>307</v>
      </c>
      <c r="B4" s="4" t="s">
        <v>88</v>
      </c>
      <c r="C4" s="7" t="n">
        <v>-1023</v>
      </c>
      <c r="D4" s="7" t="n">
        <v>-6449</v>
      </c>
      <c r="F4" s="7" t="n">
        <v>1074</v>
      </c>
      <c r="H4" s="7" t="n">
        <v>-14652</v>
      </c>
    </row>
    <row r="5" spans="1:11">
      <c r="A5" s="4" t="s">
        <v>308</v>
      </c>
      <c r="C5" s="5" t="n">
        <v>-519</v>
      </c>
      <c r="D5" s="5" t="n">
        <v>469</v>
      </c>
      <c r="F5" s="5" t="n">
        <v>263</v>
      </c>
      <c r="H5" s="5" t="n">
        <v>609</v>
      </c>
    </row>
    <row r="6" spans="1:11">
      <c r="A6" s="4" t="s">
        <v>309</v>
      </c>
      <c r="C6" s="7" t="n">
        <v>9629</v>
      </c>
      <c r="D6" s="7" t="n">
        <v>-7732</v>
      </c>
      <c r="F6" s="7" t="n">
        <v>19881</v>
      </c>
      <c r="H6" s="7" t="n">
        <v>-24044</v>
      </c>
    </row>
    <row r="7" spans="1:11">
      <c r="A7" s="4" t="s">
        <v>105</v>
      </c>
      <c r="C7" s="5" t="n">
        <v>30863339</v>
      </c>
      <c r="D7" s="5" t="n">
        <v>31026043</v>
      </c>
      <c r="F7" s="5" t="n">
        <v>30873478</v>
      </c>
      <c r="H7" s="5" t="n">
        <v>31123177</v>
      </c>
    </row>
    <row r="8" spans="1:11">
      <c r="A8" s="4" t="s">
        <v>310</v>
      </c>
      <c r="C8" s="5" t="n">
        <v>957158</v>
      </c>
      <c r="D8" s="5" t="n">
        <v>1292979</v>
      </c>
      <c r="F8" s="5" t="n">
        <v>1040032</v>
      </c>
      <c r="H8" s="5" t="n">
        <v>1202415</v>
      </c>
    </row>
    <row r="9" spans="1:11">
      <c r="A9" s="4" t="s">
        <v>106</v>
      </c>
      <c r="C9" s="5" t="n">
        <v>31820497</v>
      </c>
      <c r="D9" s="5" t="n">
        <v>32319022</v>
      </c>
      <c r="F9" s="5" t="n">
        <v>31913510</v>
      </c>
      <c r="H9" s="5" t="n">
        <v>32325592</v>
      </c>
    </row>
    <row r="10" spans="1:11">
      <c r="A10" s="4" t="s">
        <v>311</v>
      </c>
      <c r="C10" s="5" t="n">
        <v>0</v>
      </c>
      <c r="D10" s="5" t="n">
        <v>0</v>
      </c>
      <c r="F10" s="5" t="n">
        <v>0</v>
      </c>
      <c r="H10" s="5" t="n">
        <v>4582</v>
      </c>
    </row>
    <row r="11" spans="1:11">
      <c r="A11" s="4" t="s">
        <v>34</v>
      </c>
      <c r="C11" s="7" t="n">
        <v>495107</v>
      </c>
      <c r="F11" s="7" t="n">
        <v>495107</v>
      </c>
      <c r="K11" s="7" t="n">
        <v>483664</v>
      </c>
    </row>
    <row r="12" spans="1:11">
      <c r="A12" s="4" t="s">
        <v>312</v>
      </c>
      <c r="F12" s="5" t="n">
        <v>117552</v>
      </c>
      <c r="H12" s="5" t="n">
        <v>574264</v>
      </c>
    </row>
    <row r="13" spans="1:11">
      <c r="A13" s="4" t="s">
        <v>313</v>
      </c>
      <c r="F13" s="7" t="n">
        <v>14043</v>
      </c>
      <c r="H13" s="7" t="n">
        <v>55139</v>
      </c>
    </row>
    <row r="14" spans="1:11">
      <c r="A14" s="4" t="s">
        <v>314</v>
      </c>
      <c r="C14" s="5" t="n">
        <v>10753</v>
      </c>
      <c r="D14" s="7" t="n">
        <v>-1752</v>
      </c>
      <c r="E14" s="4" t="s">
        <v>315</v>
      </c>
      <c r="F14" s="5" t="n">
        <v>18330</v>
      </c>
      <c r="H14" s="5" t="n">
        <v>-10001</v>
      </c>
      <c r="I14" s="4" t="s">
        <v>315</v>
      </c>
    </row>
    <row r="15" spans="1:11">
      <c r="A15" s="4" t="s">
        <v>316</v>
      </c>
    </row>
    <row r="16" spans="1:11">
      <c r="A16" s="3" t="s">
        <v>306</v>
      </c>
    </row>
    <row r="17" spans="1:11">
      <c r="A17" s="4" t="s">
        <v>34</v>
      </c>
      <c r="C17" s="5" t="n">
        <v>116089</v>
      </c>
      <c r="F17" s="5" t="n">
        <v>116089</v>
      </c>
      <c r="K17" s="5" t="n">
        <v>111926</v>
      </c>
    </row>
    <row r="18" spans="1:11">
      <c r="A18" s="4" t="s">
        <v>278</v>
      </c>
      <c r="C18" s="5" t="n">
        <v>119540</v>
      </c>
      <c r="F18" s="5" t="n">
        <v>119540</v>
      </c>
      <c r="K18" s="7" t="n">
        <v>115312</v>
      </c>
    </row>
    <row r="19" spans="1:11">
      <c r="A19" s="4" t="s">
        <v>317</v>
      </c>
    </row>
    <row r="20" spans="1:11">
      <c r="A20" s="3" t="s">
        <v>306</v>
      </c>
    </row>
    <row r="21" spans="1:11">
      <c r="A21" s="4" t="s">
        <v>318</v>
      </c>
      <c r="J21" s="7" t="n">
        <v>595</v>
      </c>
    </row>
    <row r="22" spans="1:11">
      <c r="A22" s="4" t="s">
        <v>319</v>
      </c>
      <c r="F22" s="5" t="n">
        <v>107</v>
      </c>
    </row>
    <row r="23" spans="1:11">
      <c r="A23" s="4" t="s">
        <v>320</v>
      </c>
    </row>
    <row r="24" spans="1:11">
      <c r="A24" s="3" t="s">
        <v>306</v>
      </c>
    </row>
    <row r="25" spans="1:11">
      <c r="A25" s="4" t="s">
        <v>318</v>
      </c>
      <c r="J25" s="5" t="n">
        <v>-3246</v>
      </c>
    </row>
    <row r="26" spans="1:11">
      <c r="A26" s="4" t="s">
        <v>319</v>
      </c>
      <c r="F26" s="5" t="n">
        <v>6196</v>
      </c>
    </row>
    <row r="27" spans="1:11">
      <c r="A27" s="4" t="s">
        <v>321</v>
      </c>
    </row>
    <row r="28" spans="1:11">
      <c r="A28" s="3" t="s">
        <v>306</v>
      </c>
    </row>
    <row r="29" spans="1:11">
      <c r="A29" s="4" t="s">
        <v>318</v>
      </c>
      <c r="J29" s="5" t="n">
        <v>3738</v>
      </c>
    </row>
    <row r="30" spans="1:11">
      <c r="A30" s="4" t="s">
        <v>319</v>
      </c>
      <c r="F30" s="5" t="n">
        <v>5711</v>
      </c>
    </row>
    <row r="31" spans="1:11">
      <c r="A31" s="4" t="s">
        <v>322</v>
      </c>
    </row>
    <row r="32" spans="1:11">
      <c r="A32" s="3" t="s">
        <v>306</v>
      </c>
    </row>
    <row r="33" spans="1:11">
      <c r="A33" s="4" t="s">
        <v>318</v>
      </c>
      <c r="J33" s="7" t="n">
        <v>103</v>
      </c>
    </row>
    <row r="34" spans="1:11">
      <c r="A34" s="4" t="s">
        <v>319</v>
      </c>
      <c r="F34" s="5" t="n">
        <v>103</v>
      </c>
    </row>
    <row r="35" spans="1:11">
      <c r="A35" s="4" t="s">
        <v>323</v>
      </c>
    </row>
    <row r="36" spans="1:11">
      <c r="A36" s="3" t="s">
        <v>306</v>
      </c>
    </row>
    <row r="37" spans="1:11">
      <c r="A37" s="4" t="s">
        <v>314</v>
      </c>
      <c r="C37" s="5" t="n">
        <v>11171</v>
      </c>
      <c r="D37" s="5" t="n">
        <v>-1999</v>
      </c>
      <c r="F37" s="5" t="n">
        <v>18544</v>
      </c>
      <c r="G37" s="4" t="s">
        <v>315</v>
      </c>
      <c r="H37" s="5" t="n">
        <v>-10279</v>
      </c>
    </row>
    <row r="38" spans="1:11">
      <c r="A38" s="4" t="s">
        <v>324</v>
      </c>
    </row>
    <row r="39" spans="1:11">
      <c r="A39" s="3" t="s">
        <v>306</v>
      </c>
    </row>
    <row r="40" spans="1:11">
      <c r="A40" s="4" t="s">
        <v>325</v>
      </c>
      <c r="C40" s="5" t="n">
        <v>2080</v>
      </c>
      <c r="D40" s="7" t="n">
        <v>2016</v>
      </c>
      <c r="F40" s="5" t="n">
        <v>1243</v>
      </c>
      <c r="H40" s="7" t="n">
        <v>6126</v>
      </c>
    </row>
    <row r="41" spans="1:11">
      <c r="A41" s="4" t="s">
        <v>326</v>
      </c>
    </row>
    <row r="42" spans="1:11">
      <c r="A42" s="3" t="s">
        <v>306</v>
      </c>
    </row>
    <row r="43" spans="1:11">
      <c r="A43" s="4" t="s">
        <v>319</v>
      </c>
      <c r="C43" s="7" t="n">
        <v>-2623</v>
      </c>
      <c r="F43" s="7" t="n">
        <v>169</v>
      </c>
    </row>
    <row r="44" spans="1:11"/>
    <row r="45" spans="1:11">
      <c r="A45" s="4" t="s">
        <v>88</v>
      </c>
      <c r="B45" s="4" t="s">
        <v>327</v>
      </c>
    </row>
    <row r="46" spans="1:11">
      <c r="A46" s="4" t="s">
        <v>315</v>
      </c>
      <c r="B46" s="4" t="s">
        <v>328</v>
      </c>
    </row>
  </sheetData>
  <mergeCells count="9">
    <mergeCell ref="A1:B2"/>
    <mergeCell ref="C1:E1"/>
    <mergeCell ref="F1:I1"/>
    <mergeCell ref="D2:E2"/>
    <mergeCell ref="F2:G2"/>
    <mergeCell ref="H2:I2"/>
    <mergeCell ref="A44:J44"/>
    <mergeCell ref="B45:J45"/>
    <mergeCell ref="B46:J4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9</v>
      </c>
      <c r="B1" s="2" t="s">
        <v>84</v>
      </c>
      <c r="D1" s="2" t="s">
        <v>1</v>
      </c>
      <c r="F1" s="2" t="s">
        <v>330</v>
      </c>
    </row>
    <row r="2" spans="1:6">
      <c r="B2" s="2" t="s">
        <v>2</v>
      </c>
      <c r="C2" s="2" t="s">
        <v>85</v>
      </c>
      <c r="D2" s="2" t="s">
        <v>2</v>
      </c>
      <c r="E2" s="2" t="s">
        <v>85</v>
      </c>
      <c r="F2" s="2" t="s">
        <v>331</v>
      </c>
    </row>
    <row r="3" spans="1:6">
      <c r="A3" s="3" t="s">
        <v>332</v>
      </c>
    </row>
    <row r="4" spans="1:6">
      <c r="A4" s="4" t="s">
        <v>108</v>
      </c>
      <c r="B4" s="7" t="n">
        <v>-2720</v>
      </c>
      <c r="C4" s="7" t="n">
        <v>13314</v>
      </c>
      <c r="D4" s="7" t="n">
        <v>6196</v>
      </c>
      <c r="E4" s="7" t="n">
        <v>20226</v>
      </c>
    </row>
    <row r="5" spans="1:6">
      <c r="A5" s="4" t="s">
        <v>333</v>
      </c>
    </row>
    <row r="6" spans="1:6">
      <c r="A6" s="3" t="s">
        <v>332</v>
      </c>
    </row>
    <row r="7" spans="1:6">
      <c r="A7" s="4" t="s">
        <v>108</v>
      </c>
      <c r="F7" s="7" t="n">
        <v>153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 customWidth="1" max="5" min="5" width="15"/>
    <col customWidth="1" max="6" min="6" width="14"/>
    <col customWidth="1" max="7" min="7" width="14"/>
    <col customWidth="1" max="8" min="8" width="14"/>
  </cols>
  <sheetData>
    <row r="1" spans="1:8">
      <c r="A1" s="1" t="s">
        <v>334</v>
      </c>
      <c r="C1" s="2" t="s">
        <v>84</v>
      </c>
      <c r="E1" s="2" t="s">
        <v>1</v>
      </c>
    </row>
    <row r="2" spans="1:8">
      <c r="C2" s="2" t="s">
        <v>2</v>
      </c>
      <c r="D2" s="2" t="s">
        <v>85</v>
      </c>
      <c r="E2" s="2" t="s">
        <v>2</v>
      </c>
      <c r="F2" s="2" t="s">
        <v>85</v>
      </c>
      <c r="G2" s="2" t="s">
        <v>305</v>
      </c>
      <c r="H2" s="2" t="s">
        <v>27</v>
      </c>
    </row>
    <row r="3" spans="1:8">
      <c r="A3" s="3" t="s">
        <v>335</v>
      </c>
    </row>
    <row r="4" spans="1:8">
      <c r="A4" s="4" t="s">
        <v>111</v>
      </c>
      <c r="B4" s="4" t="s">
        <v>88</v>
      </c>
      <c r="C4" s="7" t="n">
        <v>211963</v>
      </c>
      <c r="D4" s="7" t="n">
        <v>200785</v>
      </c>
      <c r="E4" s="7" t="n">
        <v>394751</v>
      </c>
      <c r="F4" s="7" t="n">
        <v>366878</v>
      </c>
    </row>
    <row r="5" spans="1:8">
      <c r="A5" s="4" t="s">
        <v>99</v>
      </c>
      <c r="C5" s="5" t="n">
        <v>14399</v>
      </c>
      <c r="D5" s="5" t="n">
        <v>21825</v>
      </c>
      <c r="E5" s="5" t="n">
        <v>19880</v>
      </c>
      <c r="F5" s="5" t="n">
        <v>15638</v>
      </c>
    </row>
    <row r="6" spans="1:8">
      <c r="A6" s="4" t="s">
        <v>100</v>
      </c>
      <c r="C6" s="5" t="n">
        <v>69037</v>
      </c>
      <c r="D6" s="7" t="n">
        <v>30623</v>
      </c>
      <c r="E6" s="5" t="n">
        <v>54043</v>
      </c>
      <c r="F6" s="7" t="n">
        <v>54029</v>
      </c>
    </row>
    <row r="7" spans="1:8">
      <c r="A7" s="4" t="s">
        <v>32</v>
      </c>
      <c r="C7" s="5" t="n">
        <v>95903</v>
      </c>
      <c r="E7" s="5" t="n">
        <v>95903</v>
      </c>
      <c r="G7" s="7" t="n">
        <v>75108</v>
      </c>
      <c r="H7" s="7" t="n">
        <v>78846</v>
      </c>
    </row>
    <row r="8" spans="1:8">
      <c r="A8" s="4" t="s">
        <v>36</v>
      </c>
      <c r="C8" s="5" t="n">
        <v>59336</v>
      </c>
      <c r="E8" s="5" t="n">
        <v>59336</v>
      </c>
      <c r="G8" s="5" t="n">
        <v>67682</v>
      </c>
      <c r="H8" s="5" t="n">
        <v>67087</v>
      </c>
    </row>
    <row r="9" spans="1:8">
      <c r="A9" s="4" t="s">
        <v>43</v>
      </c>
      <c r="C9" s="5" t="n">
        <v>237564</v>
      </c>
      <c r="E9" s="5" t="n">
        <v>237564</v>
      </c>
      <c r="H9" s="5" t="n">
        <v>186661</v>
      </c>
    </row>
    <row r="10" spans="1:8">
      <c r="A10" s="4" t="s">
        <v>336</v>
      </c>
      <c r="G10" s="5" t="n">
        <v>27800</v>
      </c>
      <c r="H10" s="5" t="n">
        <v>27697</v>
      </c>
    </row>
    <row r="11" spans="1:8">
      <c r="A11" s="4" t="s">
        <v>60</v>
      </c>
      <c r="C11" s="5" t="n">
        <v>496745</v>
      </c>
      <c r="E11" s="5" t="n">
        <v>496745</v>
      </c>
      <c r="G11" s="5" t="n">
        <v>449510</v>
      </c>
      <c r="H11" s="5" t="n">
        <v>452756</v>
      </c>
    </row>
    <row r="12" spans="1:8">
      <c r="A12" s="4" t="s">
        <v>337</v>
      </c>
      <c r="C12" s="5" t="n">
        <v>32132</v>
      </c>
      <c r="E12" s="5" t="n">
        <v>32132</v>
      </c>
      <c r="H12" s="7" t="n">
        <v>27697</v>
      </c>
    </row>
    <row r="13" spans="1:8">
      <c r="A13" s="4" t="s">
        <v>338</v>
      </c>
    </row>
    <row r="14" spans="1:8">
      <c r="A14" s="3" t="s">
        <v>335</v>
      </c>
    </row>
    <row r="15" spans="1:8">
      <c r="A15" s="4" t="s">
        <v>111</v>
      </c>
      <c r="C15" s="5" t="n">
        <v>223965</v>
      </c>
      <c r="E15" s="5" t="n">
        <v>392778</v>
      </c>
    </row>
    <row r="16" spans="1:8">
      <c r="A16" s="4" t="s">
        <v>99</v>
      </c>
      <c r="C16" s="5" t="n">
        <v>11776</v>
      </c>
      <c r="E16" s="5" t="n">
        <v>20049</v>
      </c>
    </row>
    <row r="17" spans="1:8">
      <c r="A17" s="4" t="s">
        <v>100</v>
      </c>
      <c r="C17" s="5" t="n">
        <v>59658</v>
      </c>
      <c r="E17" s="5" t="n">
        <v>55847</v>
      </c>
    </row>
    <row r="18" spans="1:8">
      <c r="A18" s="4" t="s">
        <v>32</v>
      </c>
      <c r="C18" s="5" t="n">
        <v>101614</v>
      </c>
      <c r="E18" s="5" t="n">
        <v>101614</v>
      </c>
    </row>
    <row r="19" spans="1:8">
      <c r="A19" s="4" t="s">
        <v>36</v>
      </c>
      <c r="C19" s="5" t="n">
        <v>59443</v>
      </c>
      <c r="E19" s="5" t="n">
        <v>59443</v>
      </c>
    </row>
    <row r="20" spans="1:8">
      <c r="A20" s="4" t="s">
        <v>43</v>
      </c>
      <c r="C20" s="5" t="n">
        <v>237289</v>
      </c>
      <c r="E20" s="5" t="n">
        <v>237289</v>
      </c>
    </row>
    <row r="21" spans="1:8">
      <c r="A21" s="4" t="s">
        <v>336</v>
      </c>
      <c r="C21" s="5" t="n">
        <v>32029</v>
      </c>
      <c r="E21" s="5" t="n">
        <v>32029</v>
      </c>
    </row>
    <row r="22" spans="1:8">
      <c r="A22" s="4" t="s">
        <v>60</v>
      </c>
      <c r="C22" s="5" t="n">
        <v>502941</v>
      </c>
      <c r="E22" s="5" t="n">
        <v>502941</v>
      </c>
    </row>
    <row r="23" spans="1:8">
      <c r="A23" s="4" t="s">
        <v>111</v>
      </c>
    </row>
    <row r="24" spans="1:8">
      <c r="A24" s="3" t="s">
        <v>335</v>
      </c>
    </row>
    <row r="25" spans="1:8">
      <c r="A25" s="4" t="s">
        <v>319</v>
      </c>
      <c r="C25" s="5" t="n">
        <v>-12002</v>
      </c>
      <c r="E25" s="5" t="n">
        <v>1973</v>
      </c>
    </row>
    <row r="26" spans="1:8">
      <c r="A26" s="4" t="s">
        <v>339</v>
      </c>
    </row>
    <row r="27" spans="1:8">
      <c r="A27" s="3" t="s">
        <v>335</v>
      </c>
    </row>
    <row r="28" spans="1:8">
      <c r="A28" s="4" t="s">
        <v>318</v>
      </c>
      <c r="G28" s="5" t="n">
        <v>-3738</v>
      </c>
    </row>
    <row r="29" spans="1:8">
      <c r="A29" s="4" t="s">
        <v>326</v>
      </c>
    </row>
    <row r="30" spans="1:8">
      <c r="A30" s="3" t="s">
        <v>335</v>
      </c>
    </row>
    <row r="31" spans="1:8">
      <c r="A31" s="4" t="s">
        <v>319</v>
      </c>
      <c r="C31" s="5" t="n">
        <v>2623</v>
      </c>
      <c r="E31" s="5" t="n">
        <v>-169</v>
      </c>
    </row>
    <row r="32" spans="1:8">
      <c r="A32" s="4" t="s">
        <v>340</v>
      </c>
    </row>
    <row r="33" spans="1:8">
      <c r="A33" s="3" t="s">
        <v>335</v>
      </c>
    </row>
    <row r="34" spans="1:8">
      <c r="A34" s="4" t="s">
        <v>319</v>
      </c>
      <c r="C34" s="7" t="n">
        <v>9379</v>
      </c>
      <c r="E34" s="5" t="n">
        <v>-1804</v>
      </c>
    </row>
    <row r="35" spans="1:8">
      <c r="A35" s="4" t="s">
        <v>321</v>
      </c>
    </row>
    <row r="36" spans="1:8">
      <c r="A36" s="3" t="s">
        <v>335</v>
      </c>
    </row>
    <row r="37" spans="1:8">
      <c r="A37" s="4" t="s">
        <v>318</v>
      </c>
      <c r="G37" s="5" t="n">
        <v>-3738</v>
      </c>
    </row>
    <row r="38" spans="1:8">
      <c r="A38" s="4" t="s">
        <v>319</v>
      </c>
      <c r="E38" s="5" t="n">
        <v>-5711</v>
      </c>
    </row>
    <row r="39" spans="1:8">
      <c r="A39" s="4" t="s">
        <v>317</v>
      </c>
    </row>
    <row r="40" spans="1:8">
      <c r="A40" s="3" t="s">
        <v>335</v>
      </c>
    </row>
    <row r="41" spans="1:8">
      <c r="A41" s="4" t="s">
        <v>318</v>
      </c>
      <c r="G41" s="5" t="n">
        <v>-595</v>
      </c>
    </row>
    <row r="42" spans="1:8">
      <c r="A42" s="4" t="s">
        <v>319</v>
      </c>
      <c r="E42" s="5" t="n">
        <v>-107</v>
      </c>
    </row>
    <row r="43" spans="1:8">
      <c r="A43" s="4" t="s">
        <v>322</v>
      </c>
    </row>
    <row r="44" spans="1:8">
      <c r="A44" s="3" t="s">
        <v>335</v>
      </c>
    </row>
    <row r="45" spans="1:8">
      <c r="A45" s="4" t="s">
        <v>318</v>
      </c>
      <c r="G45" s="5" t="n">
        <v>-103</v>
      </c>
    </row>
    <row r="46" spans="1:8">
      <c r="A46" s="4" t="s">
        <v>319</v>
      </c>
      <c r="E46" s="5" t="n">
        <v>-103</v>
      </c>
    </row>
    <row r="47" spans="1:8">
      <c r="A47" s="4" t="s">
        <v>341</v>
      </c>
    </row>
    <row r="48" spans="1:8">
      <c r="A48" s="3" t="s">
        <v>335</v>
      </c>
    </row>
    <row r="49" spans="1:8">
      <c r="A49" s="4" t="s">
        <v>319</v>
      </c>
      <c r="E49" s="5" t="n">
        <v>275</v>
      </c>
    </row>
    <row r="50" spans="1:8">
      <c r="A50" s="4" t="s">
        <v>320</v>
      </c>
    </row>
    <row r="51" spans="1:8">
      <c r="A51" s="3" t="s">
        <v>335</v>
      </c>
    </row>
    <row r="52" spans="1:8">
      <c r="A52" s="4" t="s">
        <v>318</v>
      </c>
      <c r="G52" s="7" t="n">
        <v>3246</v>
      </c>
    </row>
    <row r="53" spans="1:8">
      <c r="A53" s="4" t="s">
        <v>319</v>
      </c>
      <c r="E53" s="7" t="n">
        <v>-6196</v>
      </c>
    </row>
    <row r="54" spans="1:8"/>
    <row r="55" spans="1:8">
      <c r="A55" s="4" t="s">
        <v>88</v>
      </c>
      <c r="B55" s="4" t="s">
        <v>114</v>
      </c>
    </row>
  </sheetData>
  <mergeCells count="5">
    <mergeCell ref="A1:B2"/>
    <mergeCell ref="C1:D1"/>
    <mergeCell ref="E1:F1"/>
    <mergeCell ref="A54:G54"/>
    <mergeCell ref="B55:G5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7</v>
      </c>
    </row>
    <row r="2" spans="1:3">
      <c r="A2" s="3" t="s">
        <v>343</v>
      </c>
    </row>
    <row r="3" spans="1:3">
      <c r="A3" s="4" t="s">
        <v>344</v>
      </c>
      <c r="B3" s="7" t="n">
        <v>1048449</v>
      </c>
      <c r="C3" s="7" t="n">
        <v>826844</v>
      </c>
    </row>
    <row r="4" spans="1:3">
      <c r="A4" s="4" t="s">
        <v>345</v>
      </c>
      <c r="B4" s="5" t="n">
        <v>1048771</v>
      </c>
      <c r="C4" s="5" t="n">
        <v>847520</v>
      </c>
    </row>
    <row r="5" spans="1:3">
      <c r="A5" s="4" t="s">
        <v>346</v>
      </c>
    </row>
    <row r="6" spans="1:3">
      <c r="A6" s="3" t="s">
        <v>343</v>
      </c>
    </row>
    <row r="7" spans="1:3">
      <c r="A7" s="4" t="s">
        <v>344</v>
      </c>
      <c r="B7" s="5" t="n">
        <v>1060321</v>
      </c>
      <c r="C7" s="5" t="n">
        <v>839429</v>
      </c>
    </row>
    <row r="8" spans="1:3">
      <c r="A8" s="4" t="s">
        <v>347</v>
      </c>
    </row>
    <row r="9" spans="1:3">
      <c r="A9" s="3" t="s">
        <v>343</v>
      </c>
    </row>
    <row r="10" spans="1:3">
      <c r="A10" s="4" t="s">
        <v>348</v>
      </c>
      <c r="B10" s="5" t="n">
        <v>27458</v>
      </c>
      <c r="C10" s="5" t="n">
        <v>24354</v>
      </c>
    </row>
    <row r="11" spans="1:3">
      <c r="A11" s="4" t="s">
        <v>349</v>
      </c>
      <c r="B11" s="5" t="n">
        <v>22546</v>
      </c>
      <c r="C11" s="5" t="n">
        <v>39634</v>
      </c>
    </row>
    <row r="12" spans="1:3">
      <c r="A12" s="4" t="s">
        <v>350</v>
      </c>
    </row>
    <row r="13" spans="1:3">
      <c r="A13" s="3" t="s">
        <v>343</v>
      </c>
    </row>
    <row r="14" spans="1:3">
      <c r="A14" s="4" t="s">
        <v>351</v>
      </c>
      <c r="B14" s="5" t="n">
        <v>6732</v>
      </c>
      <c r="C14" s="5" t="n">
        <v>13370</v>
      </c>
    </row>
    <row r="15" spans="1:3">
      <c r="A15" s="4" t="s">
        <v>324</v>
      </c>
    </row>
    <row r="16" spans="1:3">
      <c r="A16" s="3" t="s">
        <v>343</v>
      </c>
    </row>
    <row r="17" spans="1:3">
      <c r="A17" s="4" t="s">
        <v>352</v>
      </c>
      <c r="B17" s="5" t="n">
        <v>-17019</v>
      </c>
      <c r="C17" s="5" t="n">
        <v>-25348</v>
      </c>
    </row>
    <row r="18" spans="1:3">
      <c r="A18" s="4" t="s">
        <v>353</v>
      </c>
    </row>
    <row r="19" spans="1:3">
      <c r="A19" s="3" t="s">
        <v>343</v>
      </c>
    </row>
    <row r="20" spans="1:3">
      <c r="A20" s="4" t="s">
        <v>351</v>
      </c>
      <c r="B20" s="5" t="n">
        <v>16691</v>
      </c>
      <c r="C20" s="5" t="n">
        <v>9202</v>
      </c>
    </row>
    <row r="21" spans="1:3">
      <c r="A21" s="4" t="s">
        <v>352</v>
      </c>
      <c r="B21" s="5" t="n">
        <v>-5527</v>
      </c>
      <c r="C21" s="5" t="n">
        <v>-14201</v>
      </c>
    </row>
    <row r="22" spans="1:3">
      <c r="A22" s="4" t="s">
        <v>354</v>
      </c>
    </row>
    <row r="23" spans="1:3">
      <c r="A23" s="3" t="s">
        <v>343</v>
      </c>
    </row>
    <row r="24" spans="1:3">
      <c r="A24" s="4" t="s">
        <v>351</v>
      </c>
      <c r="B24" s="5" t="n">
        <v>4035</v>
      </c>
      <c r="C24" s="5" t="n">
        <v>1782</v>
      </c>
    </row>
    <row r="25" spans="1:3">
      <c r="A25" s="4" t="s">
        <v>352</v>
      </c>
      <c r="C25" s="5" t="n">
        <v>-85</v>
      </c>
    </row>
    <row r="26" spans="1:3">
      <c r="A26" s="4" t="s">
        <v>355</v>
      </c>
    </row>
    <row r="27" spans="1:3">
      <c r="A27" s="3" t="s">
        <v>343</v>
      </c>
    </row>
    <row r="28" spans="1:3">
      <c r="A28" s="4" t="s">
        <v>351</v>
      </c>
      <c r="B28" s="5" t="n">
        <v>21292</v>
      </c>
      <c r="C28" s="5" t="n">
        <v>12215</v>
      </c>
    </row>
    <row r="29" spans="1:3">
      <c r="A29" s="4" t="s">
        <v>352</v>
      </c>
      <c r="C29" s="5" t="n">
        <v>-899</v>
      </c>
    </row>
    <row r="30" spans="1:3">
      <c r="A30" s="4" t="s">
        <v>356</v>
      </c>
    </row>
    <row r="31" spans="1:3">
      <c r="A31" s="3" t="s">
        <v>343</v>
      </c>
    </row>
    <row r="32" spans="1:3">
      <c r="A32" s="4" t="s">
        <v>351</v>
      </c>
      <c r="B32" s="5" t="n">
        <v>17216</v>
      </c>
      <c r="C32" s="5" t="n">
        <v>10433</v>
      </c>
    </row>
    <row r="33" spans="1:3">
      <c r="A33" s="4" t="s">
        <v>357</v>
      </c>
      <c r="B33" s="5" t="n">
        <v>15700</v>
      </c>
      <c r="C33" s="5" t="n">
        <v>9202</v>
      </c>
    </row>
    <row r="34" spans="1:3">
      <c r="A34" s="4" t="s">
        <v>358</v>
      </c>
    </row>
    <row r="35" spans="1:3">
      <c r="A35" s="3" t="s">
        <v>343</v>
      </c>
    </row>
    <row r="36" spans="1:3">
      <c r="A36" s="4" t="s">
        <v>351</v>
      </c>
      <c r="B36" s="5" t="n">
        <v>4076</v>
      </c>
      <c r="C36" s="5" t="n">
        <v>1782</v>
      </c>
    </row>
    <row r="37" spans="1:3">
      <c r="A37" s="4" t="s">
        <v>352</v>
      </c>
      <c r="B37" s="5" t="n">
        <v>0</v>
      </c>
      <c r="C37" s="5" t="n">
        <v>-85</v>
      </c>
    </row>
    <row r="38" spans="1:3">
      <c r="A38" s="4" t="s">
        <v>357</v>
      </c>
      <c r="B38" s="5" t="n">
        <v>4035</v>
      </c>
      <c r="C38" s="5" t="n">
        <v>1782</v>
      </c>
    </row>
    <row r="39" spans="1:3">
      <c r="A39" s="4" t="s">
        <v>359</v>
      </c>
    </row>
    <row r="40" spans="1:3">
      <c r="A40" s="3" t="s">
        <v>343</v>
      </c>
    </row>
    <row r="41" spans="1:3">
      <c r="A41" s="4" t="s">
        <v>348</v>
      </c>
      <c r="B41" s="5" t="n">
        <v>27458</v>
      </c>
      <c r="C41" s="5" t="n">
        <v>24354</v>
      </c>
    </row>
    <row r="42" spans="1:3">
      <c r="A42" s="4" t="s">
        <v>349</v>
      </c>
      <c r="B42" s="5" t="n">
        <v>22546</v>
      </c>
      <c r="C42" s="5" t="n">
        <v>39634</v>
      </c>
    </row>
    <row r="43" spans="1:3">
      <c r="A43" s="4" t="s">
        <v>360</v>
      </c>
    </row>
    <row r="44" spans="1:3">
      <c r="A44" s="3" t="s">
        <v>343</v>
      </c>
    </row>
    <row r="45" spans="1:3">
      <c r="A45" s="4" t="s">
        <v>351</v>
      </c>
      <c r="B45" s="5" t="n">
        <v>6732</v>
      </c>
      <c r="C45" s="5" t="n">
        <v>13370</v>
      </c>
    </row>
    <row r="46" spans="1:3">
      <c r="A46" s="4" t="s">
        <v>361</v>
      </c>
    </row>
    <row r="47" spans="1:3">
      <c r="A47" s="3" t="s">
        <v>343</v>
      </c>
    </row>
    <row r="48" spans="1:3">
      <c r="A48" s="4" t="s">
        <v>352</v>
      </c>
      <c r="B48" s="5" t="n">
        <v>-17019</v>
      </c>
      <c r="C48" s="5" t="n">
        <v>-25348</v>
      </c>
    </row>
    <row r="49" spans="1:3">
      <c r="A49" s="4" t="s">
        <v>362</v>
      </c>
    </row>
    <row r="50" spans="1:3">
      <c r="A50" s="3" t="s">
        <v>343</v>
      </c>
    </row>
    <row r="51" spans="1:3">
      <c r="A51" s="4" t="s">
        <v>351</v>
      </c>
      <c r="B51" s="5" t="n">
        <v>16691</v>
      </c>
    </row>
    <row r="52" spans="1:3">
      <c r="A52" s="4" t="s">
        <v>352</v>
      </c>
      <c r="B52" s="7" t="n">
        <v>-5527</v>
      </c>
      <c r="C52" s="7" t="n">
        <v>-142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31"/>
    <col customWidth="1" max="6" min="6" width="4"/>
    <col customWidth="1" max="7" min="7" width="31"/>
    <col customWidth="1" max="8" min="8" width="4"/>
    <col customWidth="1" max="9" min="9" width="21"/>
  </cols>
  <sheetData>
    <row r="1" spans="1:9">
      <c r="A1" s="1" t="s">
        <v>363</v>
      </c>
      <c r="B1" s="2" t="s">
        <v>84</v>
      </c>
      <c r="E1" s="2" t="s">
        <v>1</v>
      </c>
    </row>
    <row r="2" spans="1:9">
      <c r="B2" s="2" t="s">
        <v>364</v>
      </c>
      <c r="C2" s="2" t="s">
        <v>365</v>
      </c>
      <c r="E2" s="2" t="s">
        <v>364</v>
      </c>
      <c r="G2" s="2" t="s">
        <v>366</v>
      </c>
      <c r="I2" s="2" t="s">
        <v>367</v>
      </c>
    </row>
    <row r="3" spans="1:9">
      <c r="A3" s="3" t="s">
        <v>368</v>
      </c>
    </row>
    <row r="4" spans="1:9">
      <c r="A4" s="4" t="s">
        <v>314</v>
      </c>
      <c r="B4" s="7" t="n">
        <v>10753</v>
      </c>
      <c r="C4" s="7" t="n">
        <v>-1752</v>
      </c>
      <c r="D4" s="4" t="s">
        <v>88</v>
      </c>
      <c r="E4" s="7" t="n">
        <v>18330</v>
      </c>
      <c r="G4" s="7" t="n">
        <v>-10001</v>
      </c>
      <c r="H4" s="4" t="s">
        <v>88</v>
      </c>
    </row>
    <row r="5" spans="1:9">
      <c r="A5" s="4" t="s">
        <v>369</v>
      </c>
      <c r="B5" s="5" t="n">
        <v>1851</v>
      </c>
      <c r="C5" s="5" t="n">
        <v>-2211</v>
      </c>
      <c r="E5" s="5" t="n">
        <v>6137</v>
      </c>
      <c r="G5" s="7" t="n">
        <v>-10157</v>
      </c>
    </row>
    <row r="6" spans="1:9">
      <c r="A6" s="4" t="s">
        <v>354</v>
      </c>
    </row>
    <row r="7" spans="1:9">
      <c r="A7" s="3" t="s">
        <v>368</v>
      </c>
    </row>
    <row r="8" spans="1:9">
      <c r="A8" s="4" t="s">
        <v>351</v>
      </c>
      <c r="B8" s="5" t="n">
        <v>4035</v>
      </c>
      <c r="E8" s="5" t="n">
        <v>4035</v>
      </c>
      <c r="I8" s="7" t="n">
        <v>1782</v>
      </c>
    </row>
    <row r="9" spans="1:9">
      <c r="A9" s="4" t="s">
        <v>352</v>
      </c>
      <c r="I9" s="5" t="n">
        <v>-85</v>
      </c>
    </row>
    <row r="10" spans="1:9">
      <c r="A10" s="4" t="s">
        <v>350</v>
      </c>
    </row>
    <row r="11" spans="1:9">
      <c r="A11" s="3" t="s">
        <v>368</v>
      </c>
    </row>
    <row r="12" spans="1:9">
      <c r="A12" s="4" t="s">
        <v>351</v>
      </c>
      <c r="B12" s="5" t="n">
        <v>6732</v>
      </c>
      <c r="E12" s="7" t="n">
        <v>6732</v>
      </c>
      <c r="I12" s="5" t="n">
        <v>13370</v>
      </c>
    </row>
    <row r="13" spans="1:9">
      <c r="A13" s="4" t="s">
        <v>370</v>
      </c>
      <c r="E13" s="5" t="n">
        <v>7</v>
      </c>
      <c r="G13" s="5" t="n">
        <v>7</v>
      </c>
    </row>
    <row r="14" spans="1:9">
      <c r="A14" s="4" t="s">
        <v>371</v>
      </c>
      <c r="B14" s="5" t="n">
        <v>210000</v>
      </c>
      <c r="E14" s="7" t="n">
        <v>210000</v>
      </c>
    </row>
    <row r="15" spans="1:9">
      <c r="A15" s="4" t="s">
        <v>372</v>
      </c>
      <c r="B15" s="5" t="n">
        <v>170000</v>
      </c>
      <c r="E15" s="5" t="n">
        <v>170000</v>
      </c>
    </row>
    <row r="16" spans="1:9">
      <c r="A16" s="4" t="s">
        <v>373</v>
      </c>
      <c r="B16" s="7" t="n">
        <v>380000</v>
      </c>
      <c r="E16" s="7" t="n">
        <v>380000</v>
      </c>
    </row>
    <row r="17" spans="1:9">
      <c r="A17" s="4" t="s">
        <v>374</v>
      </c>
      <c r="B17" s="5" t="n">
        <v>8</v>
      </c>
      <c r="E17" s="5" t="n">
        <v>8</v>
      </c>
    </row>
    <row r="18" spans="1:9">
      <c r="A18" s="4" t="s">
        <v>314</v>
      </c>
      <c r="B18" s="7" t="n">
        <v>-418</v>
      </c>
      <c r="C18" s="5" t="n">
        <v>247</v>
      </c>
      <c r="E18" s="7" t="n">
        <v>-214</v>
      </c>
      <c r="G18" s="7" t="n">
        <v>278</v>
      </c>
    </row>
    <row r="19" spans="1:9">
      <c r="A19" s="4" t="s">
        <v>375</v>
      </c>
      <c r="E19" s="5" t="n">
        <v>1446</v>
      </c>
    </row>
    <row r="20" spans="1:9">
      <c r="A20" s="4" t="s">
        <v>323</v>
      </c>
    </row>
    <row r="21" spans="1:9">
      <c r="A21" s="3" t="s">
        <v>368</v>
      </c>
    </row>
    <row r="22" spans="1:9">
      <c r="A22" s="4" t="s">
        <v>376</v>
      </c>
      <c r="B22" s="7" t="n">
        <v>614831</v>
      </c>
      <c r="E22" s="7" t="n">
        <v>614831</v>
      </c>
    </row>
    <row r="23" spans="1:9">
      <c r="A23" s="4" t="s">
        <v>374</v>
      </c>
      <c r="B23" s="5" t="n">
        <v>541</v>
      </c>
      <c r="E23" s="5" t="n">
        <v>541</v>
      </c>
    </row>
    <row r="24" spans="1:9">
      <c r="A24" s="4" t="s">
        <v>377</v>
      </c>
      <c r="B24" s="4" t="s">
        <v>378</v>
      </c>
    </row>
    <row r="25" spans="1:9">
      <c r="A25" s="4" t="s">
        <v>314</v>
      </c>
      <c r="B25" s="7" t="n">
        <v>11171</v>
      </c>
      <c r="C25" s="5" t="n">
        <v>-1999</v>
      </c>
      <c r="E25" s="7" t="n">
        <v>18544</v>
      </c>
      <c r="F25" s="4" t="s">
        <v>88</v>
      </c>
      <c r="G25" s="5" t="n">
        <v>-10279</v>
      </c>
    </row>
    <row r="26" spans="1:9">
      <c r="A26" s="4" t="s">
        <v>353</v>
      </c>
    </row>
    <row r="27" spans="1:9">
      <c r="A27" s="3" t="s">
        <v>368</v>
      </c>
    </row>
    <row r="28" spans="1:9">
      <c r="A28" s="4" t="s">
        <v>351</v>
      </c>
      <c r="B28" s="5" t="n">
        <v>16691</v>
      </c>
      <c r="E28" s="5" t="n">
        <v>16691</v>
      </c>
      <c r="I28" s="5" t="n">
        <v>9202</v>
      </c>
    </row>
    <row r="29" spans="1:9">
      <c r="A29" s="4" t="s">
        <v>352</v>
      </c>
      <c r="B29" s="5" t="n">
        <v>-5527</v>
      </c>
      <c r="E29" s="5" t="n">
        <v>-5527</v>
      </c>
      <c r="I29" s="5" t="n">
        <v>-14201</v>
      </c>
    </row>
    <row r="30" spans="1:9">
      <c r="A30" s="4" t="s">
        <v>379</v>
      </c>
      <c r="B30" s="7" t="n">
        <v>-6600</v>
      </c>
      <c r="E30" s="7" t="n">
        <v>-6600</v>
      </c>
    </row>
    <row r="31" spans="1:9">
      <c r="A31" s="4" t="s">
        <v>374</v>
      </c>
      <c r="B31" s="5" t="n">
        <v>2</v>
      </c>
      <c r="E31" s="5" t="n">
        <v>2</v>
      </c>
    </row>
    <row r="32" spans="1:9">
      <c r="A32" s="4" t="s">
        <v>375</v>
      </c>
      <c r="E32" s="7" t="n">
        <v>1068</v>
      </c>
    </row>
    <row r="33" spans="1:9">
      <c r="A33" s="4" t="s">
        <v>369</v>
      </c>
      <c r="B33" s="7" t="n">
        <v>-1121</v>
      </c>
      <c r="C33" s="5" t="n">
        <v>1566</v>
      </c>
      <c r="E33" s="5" t="n">
        <v>-1761</v>
      </c>
      <c r="G33" s="5" t="n">
        <v>5074</v>
      </c>
    </row>
    <row r="34" spans="1:9">
      <c r="A34" s="4" t="s">
        <v>380</v>
      </c>
    </row>
    <row r="35" spans="1:9">
      <c r="A35" s="3" t="s">
        <v>368</v>
      </c>
    </row>
    <row r="36" spans="1:9">
      <c r="A36" s="4" t="s">
        <v>369</v>
      </c>
      <c r="B36" s="5" t="n">
        <v>-5686</v>
      </c>
      <c r="C36" s="5" t="n">
        <v>1593</v>
      </c>
      <c r="E36" s="5" t="n">
        <v>-4436</v>
      </c>
      <c r="G36" s="5" t="n">
        <v>1656</v>
      </c>
    </row>
    <row r="37" spans="1:9">
      <c r="A37" s="4" t="s">
        <v>381</v>
      </c>
    </row>
    <row r="38" spans="1:9">
      <c r="A38" s="3" t="s">
        <v>368</v>
      </c>
    </row>
    <row r="39" spans="1:9">
      <c r="A39" s="4" t="s">
        <v>382</v>
      </c>
      <c r="B39" s="5" t="n">
        <v>-69</v>
      </c>
      <c r="E39" s="5" t="n">
        <v>-69</v>
      </c>
    </row>
    <row r="40" spans="1:9">
      <c r="A40" s="4" t="s">
        <v>383</v>
      </c>
    </row>
    <row r="41" spans="1:9">
      <c r="A41" s="3" t="s">
        <v>368</v>
      </c>
    </row>
    <row r="42" spans="1:9">
      <c r="A42" s="4" t="s">
        <v>384</v>
      </c>
      <c r="B42" s="5" t="n">
        <v>378</v>
      </c>
      <c r="C42" s="5" t="n">
        <v>-164</v>
      </c>
      <c r="E42" s="5" t="n">
        <v>209</v>
      </c>
      <c r="G42" s="5" t="n">
        <v>-106</v>
      </c>
    </row>
    <row r="43" spans="1:9">
      <c r="A43" s="4" t="s">
        <v>385</v>
      </c>
    </row>
    <row r="44" spans="1:9">
      <c r="A44" s="3" t="s">
        <v>368</v>
      </c>
    </row>
    <row r="45" spans="1:9">
      <c r="A45" s="4" t="s">
        <v>384</v>
      </c>
      <c r="B45" s="5" t="n">
        <v>2534</v>
      </c>
      <c r="C45" s="5" t="n">
        <v>1688</v>
      </c>
      <c r="E45" s="5" t="n">
        <v>3774</v>
      </c>
      <c r="G45" s="5" t="n">
        <v>-5435</v>
      </c>
    </row>
    <row r="46" spans="1:9">
      <c r="A46" s="4" t="s">
        <v>386</v>
      </c>
    </row>
    <row r="47" spans="1:9">
      <c r="A47" s="3" t="s">
        <v>368</v>
      </c>
    </row>
    <row r="48" spans="1:9">
      <c r="A48" s="4" t="s">
        <v>384</v>
      </c>
      <c r="B48" s="5" t="n">
        <v>-2184</v>
      </c>
      <c r="C48" s="5" t="n">
        <v>1370</v>
      </c>
      <c r="E48" s="5" t="n">
        <v>-2987</v>
      </c>
      <c r="G48" s="5" t="n">
        <v>4134</v>
      </c>
    </row>
    <row r="49" spans="1:9">
      <c r="A49" s="4" t="s">
        <v>387</v>
      </c>
    </row>
    <row r="50" spans="1:9">
      <c r="A50" s="3" t="s">
        <v>368</v>
      </c>
    </row>
    <row r="51" spans="1:9">
      <c r="A51" s="4" t="s">
        <v>384</v>
      </c>
      <c r="B51" s="5" t="n">
        <v>2912</v>
      </c>
      <c r="C51" s="5" t="n">
        <v>-1852</v>
      </c>
      <c r="E51" s="5" t="n">
        <v>3983</v>
      </c>
      <c r="G51" s="5" t="n">
        <v>-5541</v>
      </c>
    </row>
    <row r="52" spans="1:9">
      <c r="A52" s="4" t="s">
        <v>388</v>
      </c>
    </row>
    <row r="53" spans="1:9">
      <c r="A53" s="3" t="s">
        <v>368</v>
      </c>
    </row>
    <row r="54" spans="1:9">
      <c r="A54" s="4" t="s">
        <v>384</v>
      </c>
      <c r="B54" s="5" t="n">
        <v>728</v>
      </c>
      <c r="C54" s="5" t="n">
        <v>-482</v>
      </c>
      <c r="E54" s="5" t="n">
        <v>-996</v>
      </c>
      <c r="G54" s="5" t="n">
        <v>1407</v>
      </c>
    </row>
    <row r="55" spans="1:9">
      <c r="A55" s="4" t="s">
        <v>389</v>
      </c>
    </row>
    <row r="56" spans="1:9">
      <c r="A56" s="3" t="s">
        <v>368</v>
      </c>
    </row>
    <row r="57" spans="1:9">
      <c r="A57" s="4" t="s">
        <v>376</v>
      </c>
      <c r="B57" s="5" t="n">
        <v>120011</v>
      </c>
      <c r="E57" s="5" t="n">
        <v>120011</v>
      </c>
    </row>
    <row r="58" spans="1:9">
      <c r="A58" s="4" t="s">
        <v>390</v>
      </c>
    </row>
    <row r="59" spans="1:9">
      <c r="A59" s="3" t="s">
        <v>368</v>
      </c>
    </row>
    <row r="60" spans="1:9">
      <c r="A60" s="4" t="s">
        <v>376</v>
      </c>
      <c r="B60" s="7" t="n">
        <v>122969</v>
      </c>
      <c r="E60" s="7" t="n">
        <v>122969</v>
      </c>
    </row>
    <row r="61" spans="1:9">
      <c r="A61" s="4" t="s">
        <v>374</v>
      </c>
      <c r="B61" s="5" t="n">
        <v>2</v>
      </c>
      <c r="E61" s="5" t="n">
        <v>2</v>
      </c>
    </row>
    <row r="62" spans="1:9">
      <c r="A62" s="4" t="s">
        <v>369</v>
      </c>
      <c r="B62" s="7" t="n">
        <v>3225</v>
      </c>
      <c r="C62" s="5" t="n">
        <v>-2222</v>
      </c>
      <c r="E62" s="7" t="n">
        <v>5015</v>
      </c>
      <c r="G62" s="5" t="n">
        <v>-7345</v>
      </c>
    </row>
    <row r="63" spans="1:9">
      <c r="A63" s="4" t="s">
        <v>391</v>
      </c>
    </row>
    <row r="64" spans="1:9">
      <c r="A64" s="3" t="s">
        <v>368</v>
      </c>
    </row>
    <row r="65" spans="1:9">
      <c r="A65" s="4" t="s">
        <v>376</v>
      </c>
      <c r="B65" s="7" t="n">
        <v>181344</v>
      </c>
      <c r="E65" s="7" t="n">
        <v>181344</v>
      </c>
    </row>
    <row r="66" spans="1:9">
      <c r="A66" s="4" t="s">
        <v>374</v>
      </c>
      <c r="B66" s="5" t="n">
        <v>6</v>
      </c>
      <c r="E66" s="5" t="n">
        <v>6</v>
      </c>
    </row>
    <row r="67" spans="1:9">
      <c r="A67" s="4" t="s">
        <v>369</v>
      </c>
      <c r="B67" s="7" t="n">
        <v>5433</v>
      </c>
      <c r="C67" s="7" t="n">
        <v>-3148</v>
      </c>
      <c r="E67" s="7" t="n">
        <v>7319</v>
      </c>
      <c r="G67" s="7" t="n">
        <v>-9542</v>
      </c>
    </row>
    <row r="68" spans="1:9">
      <c r="A68" s="4" t="s">
        <v>392</v>
      </c>
    </row>
    <row r="69" spans="1:9">
      <c r="A69" s="3" t="s">
        <v>368</v>
      </c>
    </row>
    <row r="70" spans="1:9">
      <c r="A70" s="4" t="s">
        <v>351</v>
      </c>
      <c r="B70" s="5" t="n">
        <v>7723</v>
      </c>
      <c r="E70" s="5" t="n">
        <v>7723</v>
      </c>
      <c r="I70" s="5" t="n">
        <v>13374</v>
      </c>
    </row>
    <row r="71" spans="1:9">
      <c r="A71" s="4" t="s">
        <v>393</v>
      </c>
      <c r="B71" s="5" t="n">
        <v>0</v>
      </c>
      <c r="E71" s="5" t="n">
        <v>0</v>
      </c>
      <c r="I71" s="5" t="n">
        <v>-4</v>
      </c>
    </row>
    <row r="72" spans="1:9">
      <c r="A72" s="4" t="s">
        <v>394</v>
      </c>
      <c r="B72" s="5" t="n">
        <v>-22477</v>
      </c>
      <c r="E72" s="5" t="n">
        <v>-22477</v>
      </c>
      <c r="I72" s="5" t="n">
        <v>-38735</v>
      </c>
    </row>
    <row r="73" spans="1:9">
      <c r="A73" s="4" t="s">
        <v>395</v>
      </c>
      <c r="B73" s="5" t="n">
        <v>0</v>
      </c>
      <c r="E73" s="5" t="n">
        <v>0</v>
      </c>
      <c r="I73" s="5" t="n">
        <v>0</v>
      </c>
    </row>
    <row r="74" spans="1:9">
      <c r="A74" s="4" t="s">
        <v>352</v>
      </c>
      <c r="B74" s="5" t="n">
        <v>-22477</v>
      </c>
      <c r="E74" s="5" t="n">
        <v>-22477</v>
      </c>
      <c r="I74" s="5" t="n">
        <v>-38735</v>
      </c>
    </row>
    <row r="75" spans="1:9">
      <c r="A75" s="4" t="s">
        <v>396</v>
      </c>
      <c r="B75" s="5" t="n">
        <v>7723</v>
      </c>
      <c r="E75" s="5" t="n">
        <v>7723</v>
      </c>
      <c r="I75" s="5" t="n">
        <v>13370</v>
      </c>
    </row>
    <row r="76" spans="1:9">
      <c r="A76" s="4" t="s">
        <v>397</v>
      </c>
    </row>
    <row r="77" spans="1:9">
      <c r="A77" s="3" t="s">
        <v>368</v>
      </c>
    </row>
    <row r="78" spans="1:9">
      <c r="A78" s="4" t="s">
        <v>351</v>
      </c>
      <c r="B78" s="5" t="n">
        <v>6732</v>
      </c>
      <c r="E78" s="5" t="n">
        <v>6732</v>
      </c>
      <c r="I78" s="5" t="n">
        <v>13374</v>
      </c>
    </row>
    <row r="79" spans="1:9">
      <c r="A79" s="4" t="s">
        <v>393</v>
      </c>
      <c r="B79" s="5" t="n">
        <v>0</v>
      </c>
      <c r="E79" s="5" t="n">
        <v>0</v>
      </c>
      <c r="I79" s="5" t="n">
        <v>-4</v>
      </c>
    </row>
    <row r="80" spans="1:9">
      <c r="A80" s="4" t="s">
        <v>394</v>
      </c>
      <c r="B80" s="5" t="n">
        <v>0</v>
      </c>
      <c r="E80" s="5" t="n">
        <v>0</v>
      </c>
      <c r="I80" s="5" t="n">
        <v>0</v>
      </c>
    </row>
    <row r="81" spans="1:9">
      <c r="A81" s="4" t="s">
        <v>395</v>
      </c>
      <c r="B81" s="5" t="n">
        <v>0</v>
      </c>
      <c r="E81" s="5" t="n">
        <v>0</v>
      </c>
      <c r="I81" s="5" t="n">
        <v>0</v>
      </c>
    </row>
    <row r="82" spans="1:9">
      <c r="A82" s="4" t="s">
        <v>398</v>
      </c>
      <c r="B82" s="5" t="n">
        <v>0</v>
      </c>
      <c r="E82" s="5" t="n">
        <v>0</v>
      </c>
      <c r="I82" s="5" t="n">
        <v>0</v>
      </c>
    </row>
    <row r="83" spans="1:9">
      <c r="A83" s="4" t="s">
        <v>396</v>
      </c>
      <c r="B83" s="5" t="n">
        <v>6732</v>
      </c>
      <c r="E83" s="5" t="n">
        <v>6732</v>
      </c>
      <c r="I83" s="5" t="n">
        <v>13370</v>
      </c>
    </row>
    <row r="84" spans="1:9">
      <c r="A84" s="4" t="s">
        <v>399</v>
      </c>
    </row>
    <row r="85" spans="1:9">
      <c r="A85" s="3" t="s">
        <v>368</v>
      </c>
    </row>
    <row r="86" spans="1:9">
      <c r="A86" s="4" t="s">
        <v>394</v>
      </c>
      <c r="B86" s="5" t="n">
        <v>-6600</v>
      </c>
      <c r="E86" s="5" t="n">
        <v>-6600</v>
      </c>
      <c r="I86" s="5" t="n">
        <v>-10659</v>
      </c>
    </row>
    <row r="87" spans="1:9">
      <c r="A87" s="4" t="s">
        <v>395</v>
      </c>
      <c r="B87" s="5" t="n">
        <v>0</v>
      </c>
      <c r="E87" s="5" t="n">
        <v>0</v>
      </c>
      <c r="I87" s="5" t="n">
        <v>0</v>
      </c>
    </row>
    <row r="88" spans="1:9">
      <c r="A88" s="4" t="s">
        <v>379</v>
      </c>
      <c r="I88" s="5" t="n">
        <v>-10659</v>
      </c>
    </row>
    <row r="89" spans="1:9">
      <c r="A89" s="4" t="s">
        <v>400</v>
      </c>
    </row>
    <row r="90" spans="1:9">
      <c r="A90" s="3" t="s">
        <v>368</v>
      </c>
    </row>
    <row r="91" spans="1:9">
      <c r="A91" s="4" t="s">
        <v>394</v>
      </c>
      <c r="B91" s="5" t="n">
        <v>-10419</v>
      </c>
      <c r="E91" s="5" t="n">
        <v>-10419</v>
      </c>
      <c r="I91" s="5" t="n">
        <v>-14689</v>
      </c>
    </row>
    <row r="92" spans="1:9">
      <c r="A92" s="4" t="s">
        <v>395</v>
      </c>
      <c r="B92" s="5" t="n">
        <v>0</v>
      </c>
      <c r="E92" s="5" t="n">
        <v>0</v>
      </c>
      <c r="I92" s="5" t="n">
        <v>0</v>
      </c>
    </row>
    <row r="93" spans="1:9">
      <c r="A93" s="4" t="s">
        <v>379</v>
      </c>
      <c r="B93" s="5" t="n">
        <v>-10419</v>
      </c>
      <c r="E93" s="5" t="n">
        <v>-10419</v>
      </c>
      <c r="I93" s="5" t="n">
        <v>-14689</v>
      </c>
    </row>
    <row r="94" spans="1:9">
      <c r="A94" s="4" t="s">
        <v>401</v>
      </c>
    </row>
    <row r="95" spans="1:9">
      <c r="A95" s="3" t="s">
        <v>368</v>
      </c>
    </row>
    <row r="96" spans="1:9">
      <c r="A96" s="4" t="s">
        <v>351</v>
      </c>
      <c r="B96" s="5" t="n">
        <v>991</v>
      </c>
      <c r="E96" s="5" t="n">
        <v>991</v>
      </c>
    </row>
    <row r="97" spans="1:9">
      <c r="A97" s="4" t="s">
        <v>393</v>
      </c>
      <c r="B97" s="5" t="n">
        <v>0</v>
      </c>
      <c r="E97" s="5" t="n">
        <v>0</v>
      </c>
    </row>
    <row r="98" spans="1:9">
      <c r="A98" s="4" t="s">
        <v>394</v>
      </c>
      <c r="B98" s="5" t="n">
        <v>-5458</v>
      </c>
      <c r="E98" s="5" t="n">
        <v>-5458</v>
      </c>
      <c r="I98" s="5" t="n">
        <v>-13387</v>
      </c>
    </row>
    <row r="99" spans="1:9">
      <c r="A99" s="4" t="s">
        <v>395</v>
      </c>
      <c r="B99" s="5" t="n">
        <v>0</v>
      </c>
      <c r="E99" s="5" t="n">
        <v>0</v>
      </c>
      <c r="I99" s="5" t="n">
        <v>0</v>
      </c>
    </row>
    <row r="100" spans="1:9">
      <c r="A100" s="4" t="s">
        <v>379</v>
      </c>
      <c r="B100" s="5" t="n">
        <v>-5458</v>
      </c>
      <c r="E100" s="5" t="n">
        <v>-5458</v>
      </c>
      <c r="I100" s="5" t="n">
        <v>-13387</v>
      </c>
    </row>
    <row r="101" spans="1:9">
      <c r="A101" s="4" t="s">
        <v>355</v>
      </c>
    </row>
    <row r="102" spans="1:9">
      <c r="A102" s="3" t="s">
        <v>368</v>
      </c>
    </row>
    <row r="103" spans="1:9">
      <c r="A103" s="4" t="s">
        <v>351</v>
      </c>
      <c r="B103" s="5" t="n">
        <v>21292</v>
      </c>
      <c r="E103" s="5" t="n">
        <v>21292</v>
      </c>
      <c r="I103" s="5" t="n">
        <v>12215</v>
      </c>
    </row>
    <row r="104" spans="1:9">
      <c r="A104" s="4" t="s">
        <v>393</v>
      </c>
      <c r="B104" s="5" t="n">
        <v>-1557</v>
      </c>
      <c r="E104" s="5" t="n">
        <v>-1557</v>
      </c>
      <c r="I104" s="5" t="n">
        <v>1231</v>
      </c>
    </row>
    <row r="105" spans="1:9">
      <c r="A105" s="4" t="s">
        <v>394</v>
      </c>
      <c r="B105" s="5" t="n">
        <v>-177</v>
      </c>
      <c r="E105" s="5" t="n">
        <v>-177</v>
      </c>
      <c r="I105" s="5" t="n">
        <v>-1165</v>
      </c>
    </row>
    <row r="106" spans="1:9">
      <c r="A106" s="4" t="s">
        <v>395</v>
      </c>
      <c r="B106" s="5" t="n">
        <v>108</v>
      </c>
      <c r="E106" s="5" t="n">
        <v>108</v>
      </c>
      <c r="I106" s="5" t="n">
        <v>266</v>
      </c>
    </row>
    <row r="107" spans="1:9">
      <c r="A107" s="4" t="s">
        <v>352</v>
      </c>
      <c r="I107" s="5" t="n">
        <v>-899</v>
      </c>
    </row>
    <row r="108" spans="1:9">
      <c r="A108" s="4" t="s">
        <v>402</v>
      </c>
      <c r="B108" s="5" t="n">
        <v>19735</v>
      </c>
      <c r="E108" s="5" t="n">
        <v>19735</v>
      </c>
      <c r="I108" s="5" t="n">
        <v>10984</v>
      </c>
    </row>
    <row r="109" spans="1:9">
      <c r="A109" s="4" t="s">
        <v>358</v>
      </c>
    </row>
    <row r="110" spans="1:9">
      <c r="A110" s="3" t="s">
        <v>368</v>
      </c>
    </row>
    <row r="111" spans="1:9">
      <c r="A111" s="4" t="s">
        <v>351</v>
      </c>
      <c r="B111" s="5" t="n">
        <v>4076</v>
      </c>
      <c r="E111" s="5" t="n">
        <v>4076</v>
      </c>
      <c r="I111" s="5" t="n">
        <v>1782</v>
      </c>
    </row>
    <row r="112" spans="1:9">
      <c r="A112" s="4" t="s">
        <v>393</v>
      </c>
      <c r="B112" s="5" t="n">
        <v>41</v>
      </c>
      <c r="E112" s="5" t="n">
        <v>41</v>
      </c>
      <c r="I112" s="5" t="n">
        <v>0</v>
      </c>
    </row>
    <row r="113" spans="1:9">
      <c r="A113" s="4" t="s">
        <v>394</v>
      </c>
      <c r="B113" s="5" t="n">
        <v>0</v>
      </c>
      <c r="E113" s="5" t="n">
        <v>0</v>
      </c>
      <c r="I113" s="5" t="n">
        <v>-85</v>
      </c>
    </row>
    <row r="114" spans="1:9">
      <c r="A114" s="4" t="s">
        <v>395</v>
      </c>
      <c r="B114" s="5" t="n">
        <v>0</v>
      </c>
      <c r="E114" s="5" t="n">
        <v>0</v>
      </c>
      <c r="I114" s="5" t="n">
        <v>0</v>
      </c>
    </row>
    <row r="115" spans="1:9">
      <c r="A115" s="4" t="s">
        <v>352</v>
      </c>
      <c r="B115" s="5" t="n">
        <v>0</v>
      </c>
      <c r="E115" s="5" t="n">
        <v>0</v>
      </c>
      <c r="I115" s="5" t="n">
        <v>-85</v>
      </c>
    </row>
    <row r="116" spans="1:9">
      <c r="A116" s="4" t="s">
        <v>357</v>
      </c>
      <c r="B116" s="5" t="n">
        <v>4035</v>
      </c>
      <c r="E116" s="5" t="n">
        <v>4035</v>
      </c>
      <c r="I116" s="5" t="n">
        <v>1782</v>
      </c>
    </row>
    <row r="117" spans="1:9">
      <c r="A117" s="4" t="s">
        <v>356</v>
      </c>
    </row>
    <row r="118" spans="1:9">
      <c r="A118" s="3" t="s">
        <v>368</v>
      </c>
    </row>
    <row r="119" spans="1:9">
      <c r="A119" s="4" t="s">
        <v>351</v>
      </c>
      <c r="B119" s="5" t="n">
        <v>17216</v>
      </c>
      <c r="E119" s="5" t="n">
        <v>17216</v>
      </c>
      <c r="I119" s="5" t="n">
        <v>10433</v>
      </c>
    </row>
    <row r="120" spans="1:9">
      <c r="A120" s="4" t="s">
        <v>393</v>
      </c>
      <c r="B120" s="5" t="n">
        <v>-1516</v>
      </c>
      <c r="E120" s="5" t="n">
        <v>-1516</v>
      </c>
      <c r="I120" s="5" t="n">
        <v>1231</v>
      </c>
    </row>
    <row r="121" spans="1:9">
      <c r="A121" s="4" t="s">
        <v>394</v>
      </c>
      <c r="B121" s="5" t="n">
        <v>-177</v>
      </c>
      <c r="E121" s="5" t="n">
        <v>-177</v>
      </c>
      <c r="I121" s="5" t="n">
        <v>-1080</v>
      </c>
    </row>
    <row r="122" spans="1:9">
      <c r="A122" s="4" t="s">
        <v>395</v>
      </c>
      <c r="B122" s="5" t="n">
        <v>108</v>
      </c>
      <c r="E122" s="5" t="n">
        <v>108</v>
      </c>
      <c r="I122" s="5" t="n">
        <v>266</v>
      </c>
    </row>
    <row r="123" spans="1:9">
      <c r="A123" s="4" t="s">
        <v>403</v>
      </c>
      <c r="I123" s="5" t="n">
        <v>-814</v>
      </c>
    </row>
    <row r="124" spans="1:9">
      <c r="A124" s="4" t="s">
        <v>357</v>
      </c>
      <c r="B124" s="5" t="n">
        <v>15700</v>
      </c>
      <c r="E124" s="5" t="n">
        <v>15700</v>
      </c>
      <c r="I124" s="7" t="n">
        <v>9202</v>
      </c>
    </row>
    <row r="125" spans="1:9">
      <c r="A125" s="4" t="s">
        <v>382</v>
      </c>
      <c r="B125" s="7" t="n">
        <v>-69</v>
      </c>
      <c r="E125" s="7" t="n">
        <v>-69</v>
      </c>
    </row>
    <row r="126" spans="1:9">
      <c r="A126" s="4" t="s">
        <v>404</v>
      </c>
    </row>
    <row r="127" spans="1:9">
      <c r="A127" s="3" t="s">
        <v>368</v>
      </c>
    </row>
    <row r="128" spans="1:9">
      <c r="A128" s="4" t="s">
        <v>405</v>
      </c>
      <c r="E128" s="4" t="s">
        <v>406</v>
      </c>
    </row>
    <row r="129" spans="1:9">
      <c r="A129" s="4" t="s">
        <v>407</v>
      </c>
    </row>
    <row r="130" spans="1:9">
      <c r="A130" s="3" t="s">
        <v>368</v>
      </c>
    </row>
    <row r="131" spans="1:9">
      <c r="A131" s="4" t="s">
        <v>405</v>
      </c>
      <c r="E131" s="4" t="s">
        <v>408</v>
      </c>
    </row>
    <row r="132" spans="1:9">
      <c r="A132" s="4" t="s">
        <v>409</v>
      </c>
    </row>
    <row r="133" spans="1:9">
      <c r="A133" s="3" t="s">
        <v>368</v>
      </c>
    </row>
    <row r="134" spans="1:9">
      <c r="A134" s="4" t="s">
        <v>405</v>
      </c>
      <c r="E134" s="4" t="s">
        <v>410</v>
      </c>
    </row>
    <row r="135" spans="1:9">
      <c r="A135" s="4" t="s">
        <v>411</v>
      </c>
    </row>
    <row r="136" spans="1:9">
      <c r="A136" s="3" t="s">
        <v>368</v>
      </c>
    </row>
    <row r="137" spans="1:9">
      <c r="A137" s="4" t="s">
        <v>405</v>
      </c>
      <c r="E137" s="4" t="s">
        <v>412</v>
      </c>
    </row>
    <row r="138" spans="1:9">
      <c r="A138" s="4" t="s">
        <v>413</v>
      </c>
    </row>
    <row r="139" spans="1:9">
      <c r="A139" s="3" t="s">
        <v>368</v>
      </c>
    </row>
    <row r="140" spans="1:9">
      <c r="A140" s="4" t="s">
        <v>405</v>
      </c>
      <c r="E140" s="4" t="s">
        <v>414</v>
      </c>
    </row>
    <row r="141" spans="1:9">
      <c r="A141" s="4" t="s">
        <v>415</v>
      </c>
    </row>
    <row r="142" spans="1:9">
      <c r="A142" s="3" t="s">
        <v>368</v>
      </c>
    </row>
    <row r="143" spans="1:9">
      <c r="A143" s="4" t="s">
        <v>405</v>
      </c>
      <c r="E143" s="4" t="s">
        <v>406</v>
      </c>
    </row>
    <row r="144" spans="1:9"/>
    <row r="145" spans="1:9">
      <c r="A145" s="4" t="s">
        <v>88</v>
      </c>
      <c r="B145" s="4" t="s">
        <v>328</v>
      </c>
    </row>
  </sheetData>
  <mergeCells count="8">
    <mergeCell ref="A1:A2"/>
    <mergeCell ref="B1:D1"/>
    <mergeCell ref="E1:H1"/>
    <mergeCell ref="C2:D2"/>
    <mergeCell ref="E2:F2"/>
    <mergeCell ref="G2:H2"/>
    <mergeCell ref="A144:I144"/>
    <mergeCell ref="B145:I14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16</v>
      </c>
      <c r="B1" s="2" t="s">
        <v>1</v>
      </c>
    </row>
    <row r="2" spans="1:5">
      <c r="B2" s="2" t="s">
        <v>2</v>
      </c>
      <c r="C2" s="2" t="s">
        <v>85</v>
      </c>
      <c r="D2" s="2" t="s">
        <v>27</v>
      </c>
    </row>
    <row r="3" spans="1:5">
      <c r="A3" s="3" t="s">
        <v>417</v>
      </c>
    </row>
    <row r="4" spans="1:5">
      <c r="A4" s="4" t="s">
        <v>418</v>
      </c>
      <c r="B4" s="7" t="n">
        <v>-3069</v>
      </c>
    </row>
    <row r="5" spans="1:5">
      <c r="A5" s="4" t="s">
        <v>419</v>
      </c>
      <c r="B5" s="5" t="n">
        <v>9681</v>
      </c>
      <c r="C5" s="7" t="n">
        <v>-22014</v>
      </c>
    </row>
    <row r="6" spans="1:5">
      <c r="A6" s="3" t="s">
        <v>420</v>
      </c>
    </row>
    <row r="7" spans="1:5">
      <c r="A7" s="4" t="s">
        <v>61</v>
      </c>
      <c r="B7" s="5" t="n">
        <v>-69322</v>
      </c>
      <c r="D7" s="7" t="n">
        <v>-69814</v>
      </c>
    </row>
    <row r="8" spans="1:5">
      <c r="A8" s="4" t="s">
        <v>421</v>
      </c>
      <c r="B8" s="5" t="n">
        <v>-2495</v>
      </c>
    </row>
    <row r="9" spans="1:5">
      <c r="A9" s="4" t="s">
        <v>422</v>
      </c>
      <c r="B9" s="5" t="n">
        <v>-2987</v>
      </c>
    </row>
    <row r="10" spans="1:5">
      <c r="A10" s="4" t="s">
        <v>423</v>
      </c>
      <c r="B10" s="5" t="n">
        <v>492</v>
      </c>
    </row>
    <row r="11" spans="1:5">
      <c r="A11" s="4" t="s">
        <v>424</v>
      </c>
    </row>
    <row r="12" spans="1:5">
      <c r="A12" s="3" t="s">
        <v>420</v>
      </c>
    </row>
    <row r="13" spans="1:5">
      <c r="A13" s="4" t="s">
        <v>61</v>
      </c>
      <c r="B13" s="5" t="n">
        <v>4985</v>
      </c>
      <c r="D13" s="5" t="n">
        <v>8195</v>
      </c>
    </row>
    <row r="14" spans="1:5">
      <c r="A14" s="4" t="s">
        <v>421</v>
      </c>
      <c r="B14" s="5" t="n">
        <v>-6197</v>
      </c>
    </row>
    <row r="15" spans="1:5">
      <c r="A15" s="4" t="s">
        <v>422</v>
      </c>
      <c r="B15" s="5" t="n">
        <v>-2987</v>
      </c>
    </row>
    <row r="16" spans="1:5">
      <c r="A16" s="4" t="s">
        <v>423</v>
      </c>
      <c r="B16" s="5" t="n">
        <v>-3210</v>
      </c>
    </row>
    <row r="17" spans="1:5">
      <c r="A17" s="4" t="s">
        <v>425</v>
      </c>
    </row>
    <row r="18" spans="1:5">
      <c r="A18" s="3" t="s">
        <v>420</v>
      </c>
    </row>
    <row r="19" spans="1:5">
      <c r="A19" s="4" t="s">
        <v>61</v>
      </c>
      <c r="B19" s="5" t="n">
        <v>-74307</v>
      </c>
      <c r="D19" s="7" t="n">
        <v>-78009</v>
      </c>
      <c r="E19" s="4" t="s">
        <v>88</v>
      </c>
    </row>
    <row r="20" spans="1:5">
      <c r="A20" s="4" t="s">
        <v>421</v>
      </c>
      <c r="B20" s="5" t="n">
        <v>3702</v>
      </c>
    </row>
    <row r="21" spans="1:5">
      <c r="A21" s="4" t="s">
        <v>422</v>
      </c>
      <c r="B21" s="5" t="n">
        <v>0</v>
      </c>
    </row>
    <row r="22" spans="1:5">
      <c r="A22" s="4" t="s">
        <v>423</v>
      </c>
      <c r="B22" s="7" t="n">
        <v>3702</v>
      </c>
    </row>
    <row r="23" spans="1:5"/>
    <row r="24" spans="1:5">
      <c r="A24" s="4" t="s">
        <v>88</v>
      </c>
      <c r="B24" s="4" t="s">
        <v>426</v>
      </c>
    </row>
  </sheetData>
  <mergeCells count="6">
    <mergeCell ref="A1:A2"/>
    <mergeCell ref="B1:C1"/>
    <mergeCell ref="D1:E1"/>
    <mergeCell ref="D2:E2"/>
    <mergeCell ref="A23:E23"/>
    <mergeCell ref="B24:E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 customWidth="1" max="5" min="5" width="15"/>
    <col customWidth="1" max="6" min="6" width="14"/>
  </cols>
  <sheetData>
    <row r="1" spans="1:6">
      <c r="A1" s="1" t="s">
        <v>83</v>
      </c>
      <c r="C1" s="2" t="s">
        <v>84</v>
      </c>
      <c r="E1" s="2" t="s">
        <v>1</v>
      </c>
    </row>
    <row r="2" spans="1:6">
      <c r="C2" s="2" t="s">
        <v>2</v>
      </c>
      <c r="D2" s="2" t="s">
        <v>85</v>
      </c>
      <c r="E2" s="2" t="s">
        <v>2</v>
      </c>
      <c r="F2" s="2" t="s">
        <v>85</v>
      </c>
    </row>
    <row r="3" spans="1:6">
      <c r="A3" s="4" t="s">
        <v>86</v>
      </c>
      <c r="C3" s="7" t="n">
        <v>825567</v>
      </c>
      <c r="D3" s="7" t="n">
        <v>762054</v>
      </c>
      <c r="E3" s="7" t="n">
        <v>1414548</v>
      </c>
      <c r="F3" s="7" t="n">
        <v>1325338</v>
      </c>
    </row>
    <row r="4" spans="1:6">
      <c r="A4" s="4" t="s">
        <v>87</v>
      </c>
      <c r="B4" s="4" t="s">
        <v>88</v>
      </c>
      <c r="C4" s="5" t="n">
        <v>411496</v>
      </c>
      <c r="D4" s="5" t="n">
        <v>360285</v>
      </c>
      <c r="E4" s="5" t="n">
        <v>713967</v>
      </c>
      <c r="F4" s="5" t="n">
        <v>644040</v>
      </c>
    </row>
    <row r="5" spans="1:6">
      <c r="A5" s="4" t="s">
        <v>89</v>
      </c>
      <c r="B5" s="4" t="s">
        <v>88</v>
      </c>
      <c r="C5" s="5" t="n">
        <v>55405</v>
      </c>
      <c r="D5" s="5" t="n">
        <v>59228</v>
      </c>
      <c r="E5" s="5" t="n">
        <v>112468</v>
      </c>
      <c r="F5" s="5" t="n">
        <v>121331</v>
      </c>
    </row>
    <row r="6" spans="1:6">
      <c r="A6" s="4" t="s">
        <v>90</v>
      </c>
      <c r="B6" s="4" t="s">
        <v>88</v>
      </c>
      <c r="C6" s="5" t="n">
        <v>211963</v>
      </c>
      <c r="D6" s="5" t="n">
        <v>200785</v>
      </c>
      <c r="E6" s="5" t="n">
        <v>394751</v>
      </c>
      <c r="F6" s="5" t="n">
        <v>366878</v>
      </c>
    </row>
    <row r="7" spans="1:6">
      <c r="A7" s="4" t="s">
        <v>91</v>
      </c>
      <c r="B7" s="4" t="s">
        <v>88</v>
      </c>
      <c r="C7" s="5" t="n">
        <v>40216</v>
      </c>
      <c r="D7" s="5" t="n">
        <v>44988</v>
      </c>
      <c r="E7" s="5" t="n">
        <v>81392</v>
      </c>
      <c r="F7" s="5" t="n">
        <v>83766</v>
      </c>
    </row>
    <row r="8" spans="1:6">
      <c r="A8" s="4" t="s">
        <v>92</v>
      </c>
      <c r="C8" s="5" t="n">
        <v>14846</v>
      </c>
      <c r="D8" s="5" t="n">
        <v>12558</v>
      </c>
      <c r="E8" s="5" t="n">
        <v>26147</v>
      </c>
      <c r="F8" s="5" t="n">
        <v>25191</v>
      </c>
    </row>
    <row r="9" spans="1:6">
      <c r="A9" s="4" t="s">
        <v>93</v>
      </c>
      <c r="B9" s="4" t="s">
        <v>88</v>
      </c>
      <c r="C9" s="5" t="n">
        <v>1026</v>
      </c>
      <c r="D9" s="5" t="n">
        <v>11501</v>
      </c>
      <c r="E9" s="5" t="n">
        <v>1196</v>
      </c>
      <c r="F9" s="5" t="n">
        <v>12355</v>
      </c>
    </row>
    <row r="10" spans="1:6">
      <c r="A10" s="4" t="s">
        <v>94</v>
      </c>
      <c r="C10" s="5" t="n">
        <v>0</v>
      </c>
      <c r="D10" s="5" t="n">
        <v>0</v>
      </c>
      <c r="E10" s="5" t="n">
        <v>0</v>
      </c>
      <c r="F10" s="5" t="n">
        <v>-47545</v>
      </c>
    </row>
    <row r="11" spans="1:6">
      <c r="A11" s="4" t="s">
        <v>95</v>
      </c>
      <c r="C11" s="5" t="n">
        <v>90615</v>
      </c>
      <c r="D11" s="5" t="n">
        <v>72709</v>
      </c>
      <c r="E11" s="5" t="n">
        <v>84627</v>
      </c>
      <c r="F11" s="5" t="n">
        <v>119322</v>
      </c>
    </row>
    <row r="12" spans="1:6">
      <c r="A12" s="4" t="s">
        <v>96</v>
      </c>
      <c r="C12" s="5" t="n">
        <v>9629</v>
      </c>
      <c r="D12" s="5" t="n">
        <v>-7732</v>
      </c>
      <c r="E12" s="5" t="n">
        <v>19881</v>
      </c>
      <c r="F12" s="5" t="n">
        <v>-24044</v>
      </c>
    </row>
    <row r="13" spans="1:6">
      <c r="A13" s="4" t="s">
        <v>97</v>
      </c>
      <c r="C13" s="5" t="n">
        <v>-16808</v>
      </c>
      <c r="D13" s="5" t="n">
        <v>-12529</v>
      </c>
      <c r="E13" s="5" t="n">
        <v>-30585</v>
      </c>
      <c r="F13" s="5" t="n">
        <v>-25611</v>
      </c>
    </row>
    <row r="14" spans="1:6">
      <c r="A14" s="4" t="s">
        <v>98</v>
      </c>
      <c r="C14" s="5" t="n">
        <v>83436</v>
      </c>
      <c r="D14" s="5" t="n">
        <v>52448</v>
      </c>
      <c r="E14" s="5" t="n">
        <v>73923</v>
      </c>
      <c r="F14" s="5" t="n">
        <v>69667</v>
      </c>
    </row>
    <row r="15" spans="1:6">
      <c r="A15" s="4" t="s">
        <v>99</v>
      </c>
      <c r="C15" s="5" t="n">
        <v>14399</v>
      </c>
      <c r="D15" s="5" t="n">
        <v>21825</v>
      </c>
      <c r="E15" s="5" t="n">
        <v>19880</v>
      </c>
      <c r="F15" s="5" t="n">
        <v>15638</v>
      </c>
    </row>
    <row r="16" spans="1:6">
      <c r="A16" s="4" t="s">
        <v>100</v>
      </c>
      <c r="C16" s="5" t="n">
        <v>69037</v>
      </c>
      <c r="D16" s="5" t="n">
        <v>30623</v>
      </c>
      <c r="E16" s="5" t="n">
        <v>54043</v>
      </c>
      <c r="F16" s="5" t="n">
        <v>54029</v>
      </c>
    </row>
    <row r="17" spans="1:6">
      <c r="A17" s="4" t="s">
        <v>101</v>
      </c>
      <c r="C17" s="5" t="n">
        <v>-23</v>
      </c>
      <c r="D17" s="5" t="n">
        <v>-688</v>
      </c>
      <c r="E17" s="5" t="n">
        <v>332</v>
      </c>
      <c r="F17" s="5" t="n">
        <v>-731</v>
      </c>
    </row>
    <row r="18" spans="1:6">
      <c r="A18" s="4" t="s">
        <v>102</v>
      </c>
      <c r="C18" s="7" t="n">
        <v>69014</v>
      </c>
      <c r="D18" s="7" t="n">
        <v>29935</v>
      </c>
      <c r="E18" s="7" t="n">
        <v>54375</v>
      </c>
      <c r="F18" s="7" t="n">
        <v>53298</v>
      </c>
    </row>
    <row r="19" spans="1:6">
      <c r="A19" s="4" t="s">
        <v>103</v>
      </c>
      <c r="C19" s="9" t="n">
        <v>2.24</v>
      </c>
      <c r="D19" s="9" t="n">
        <v>0.96</v>
      </c>
      <c r="E19" s="9" t="n">
        <v>1.76</v>
      </c>
      <c r="F19" s="9" t="n">
        <v>1.71</v>
      </c>
    </row>
    <row r="20" spans="1:6">
      <c r="A20" s="4" t="s">
        <v>104</v>
      </c>
      <c r="C20" s="9" t="n">
        <v>2.17</v>
      </c>
      <c r="D20" s="9" t="n">
        <v>0.93</v>
      </c>
      <c r="E20" s="9" t="n">
        <v>1.7</v>
      </c>
      <c r="F20" s="9" t="n">
        <v>1.65</v>
      </c>
    </row>
    <row r="21" spans="1:6">
      <c r="A21" s="4" t="s">
        <v>105</v>
      </c>
      <c r="C21" s="5" t="n">
        <v>30863339</v>
      </c>
      <c r="D21" s="5" t="n">
        <v>31026043</v>
      </c>
      <c r="E21" s="5" t="n">
        <v>30873478</v>
      </c>
      <c r="F21" s="5" t="n">
        <v>31123177</v>
      </c>
    </row>
    <row r="22" spans="1:6">
      <c r="A22" s="4" t="s">
        <v>106</v>
      </c>
      <c r="C22" s="5" t="n">
        <v>31820497</v>
      </c>
      <c r="D22" s="5" t="n">
        <v>32319022</v>
      </c>
      <c r="E22" s="5" t="n">
        <v>31913510</v>
      </c>
      <c r="F22" s="5" t="n">
        <v>32325592</v>
      </c>
    </row>
    <row r="23" spans="1:6">
      <c r="A23" s="3" t="s">
        <v>107</v>
      </c>
    </row>
    <row r="24" spans="1:6">
      <c r="A24" s="4" t="s">
        <v>108</v>
      </c>
      <c r="C24" s="7" t="n">
        <v>-2720</v>
      </c>
      <c r="D24" s="7" t="n">
        <v>13314</v>
      </c>
      <c r="E24" s="7" t="n">
        <v>6196</v>
      </c>
      <c r="F24" s="7" t="n">
        <v>20226</v>
      </c>
    </row>
    <row r="25" spans="1:6">
      <c r="A25" s="4" t="s">
        <v>109</v>
      </c>
    </row>
    <row r="26" spans="1:6">
      <c r="A26" s="3" t="s">
        <v>107</v>
      </c>
    </row>
    <row r="27" spans="1:6">
      <c r="A27" s="4" t="s">
        <v>108</v>
      </c>
      <c r="C27" s="5" t="n">
        <v>163</v>
      </c>
      <c r="D27" s="5" t="n">
        <v>95</v>
      </c>
      <c r="E27" s="5" t="n">
        <v>278</v>
      </c>
      <c r="F27" s="5" t="n">
        <v>135</v>
      </c>
    </row>
    <row r="28" spans="1:6">
      <c r="A28" s="4" t="s">
        <v>110</v>
      </c>
    </row>
    <row r="29" spans="1:6">
      <c r="A29" s="3" t="s">
        <v>107</v>
      </c>
    </row>
    <row r="30" spans="1:6">
      <c r="A30" s="4" t="s">
        <v>108</v>
      </c>
      <c r="C30" s="5" t="n">
        <v>-1528</v>
      </c>
      <c r="D30" s="5" t="n">
        <v>2818</v>
      </c>
      <c r="E30" s="5" t="n">
        <v>680</v>
      </c>
      <c r="F30" s="5" t="n">
        <v>4674</v>
      </c>
    </row>
    <row r="31" spans="1:6">
      <c r="A31" s="4" t="s">
        <v>111</v>
      </c>
    </row>
    <row r="32" spans="1:6">
      <c r="A32" s="3" t="s">
        <v>107</v>
      </c>
    </row>
    <row r="33" spans="1:6">
      <c r="A33" s="4" t="s">
        <v>108</v>
      </c>
      <c r="C33" s="5" t="n">
        <v>-1877</v>
      </c>
      <c r="D33" s="5" t="n">
        <v>1858</v>
      </c>
      <c r="E33" s="5" t="n">
        <v>-514</v>
      </c>
      <c r="F33" s="5" t="n">
        <v>2843</v>
      </c>
    </row>
    <row r="34" spans="1:6">
      <c r="A34" s="4" t="s">
        <v>112</v>
      </c>
    </row>
    <row r="35" spans="1:6">
      <c r="A35" s="3" t="s">
        <v>107</v>
      </c>
    </row>
    <row r="36" spans="1:6">
      <c r="A36" s="4" t="s">
        <v>108</v>
      </c>
      <c r="C36" s="5" t="n">
        <v>522</v>
      </c>
      <c r="D36" s="5" t="n">
        <v>8037</v>
      </c>
      <c r="E36" s="5" t="n">
        <v>5752</v>
      </c>
      <c r="F36" s="5" t="n">
        <v>11965</v>
      </c>
    </row>
    <row r="37" spans="1:6">
      <c r="A37" s="4" t="s">
        <v>113</v>
      </c>
    </row>
    <row r="38" spans="1:6">
      <c r="A38" s="4" t="s">
        <v>93</v>
      </c>
      <c r="C38" s="5" t="n">
        <v>1026</v>
      </c>
      <c r="D38" s="5" t="n">
        <v>11501</v>
      </c>
      <c r="E38" s="5" t="n">
        <v>1196</v>
      </c>
      <c r="F38" s="5" t="n">
        <v>12355</v>
      </c>
    </row>
    <row r="39" spans="1:6">
      <c r="A39" s="3" t="s">
        <v>107</v>
      </c>
    </row>
    <row r="40" spans="1:6">
      <c r="A40" s="4" t="s">
        <v>108</v>
      </c>
      <c r="C40" s="7" t="n">
        <v>0</v>
      </c>
      <c r="D40" s="7" t="n">
        <v>506</v>
      </c>
      <c r="E40" s="7" t="n">
        <v>0</v>
      </c>
      <c r="F40" s="7" t="n">
        <v>609</v>
      </c>
    </row>
    <row r="41" spans="1:6"/>
    <row r="42" spans="1:6">
      <c r="A42" s="4" t="s">
        <v>88</v>
      </c>
      <c r="B42" s="4" t="s">
        <v>114</v>
      </c>
    </row>
  </sheetData>
  <mergeCells count="5">
    <mergeCell ref="A1:B2"/>
    <mergeCell ref="C1:D1"/>
    <mergeCell ref="E1:F1"/>
    <mergeCell ref="A41:E41"/>
    <mergeCell ref="B42:E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7</v>
      </c>
      <c r="B1" s="2" t="s">
        <v>428</v>
      </c>
      <c r="C1" s="2" t="s">
        <v>2</v>
      </c>
      <c r="D1" s="2" t="s">
        <v>2</v>
      </c>
      <c r="E1" s="2" t="s">
        <v>85</v>
      </c>
      <c r="F1" s="2" t="s">
        <v>429</v>
      </c>
    </row>
    <row r="2" spans="1:6">
      <c r="A2" s="3" t="s">
        <v>430</v>
      </c>
    </row>
    <row r="3" spans="1:6">
      <c r="A3" s="4" t="s">
        <v>431</v>
      </c>
      <c r="D3" s="7" t="n">
        <v>214792</v>
      </c>
    </row>
    <row r="4" spans="1:6">
      <c r="A4" s="4" t="s">
        <v>432</v>
      </c>
      <c r="B4" s="7" t="n">
        <v>5500</v>
      </c>
    </row>
    <row r="5" spans="1:6">
      <c r="A5" s="4" t="s">
        <v>433</v>
      </c>
    </row>
    <row r="6" spans="1:6">
      <c r="A6" s="3" t="s">
        <v>430</v>
      </c>
    </row>
    <row r="7" spans="1:6">
      <c r="A7" s="4" t="s">
        <v>434</v>
      </c>
      <c r="D7" s="5" t="n">
        <v>1446678</v>
      </c>
      <c r="E7" s="7" t="n">
        <v>1387578</v>
      </c>
    </row>
    <row r="8" spans="1:6">
      <c r="A8" s="4" t="s">
        <v>435</v>
      </c>
      <c r="B8" s="5" t="n">
        <v>4093</v>
      </c>
    </row>
    <row r="9" spans="1:6">
      <c r="A9" s="4" t="s">
        <v>436</v>
      </c>
      <c r="B9" s="7" t="n">
        <v>1107</v>
      </c>
    </row>
    <row r="10" spans="1:6">
      <c r="A10" s="4" t="s">
        <v>437</v>
      </c>
      <c r="B10" s="4" t="s">
        <v>438</v>
      </c>
    </row>
    <row r="11" spans="1:6">
      <c r="A11" s="4" t="s">
        <v>439</v>
      </c>
      <c r="B11" s="4" t="s">
        <v>440</v>
      </c>
    </row>
    <row r="12" spans="1:6">
      <c r="A12" s="4" t="s">
        <v>441</v>
      </c>
      <c r="B12" s="7" t="n">
        <v>275079</v>
      </c>
    </row>
    <row r="13" spans="1:6">
      <c r="A13" s="4" t="s">
        <v>431</v>
      </c>
      <c r="B13" s="5" t="n">
        <v>186570</v>
      </c>
    </row>
    <row r="14" spans="1:6">
      <c r="A14" s="4" t="s">
        <v>442</v>
      </c>
      <c r="B14" s="5" t="n">
        <v>-3356</v>
      </c>
    </row>
    <row r="15" spans="1:6">
      <c r="A15" s="4" t="s">
        <v>443</v>
      </c>
      <c r="B15" s="5" t="n">
        <v>10106</v>
      </c>
    </row>
    <row r="16" spans="1:6">
      <c r="A16" s="4" t="s">
        <v>444</v>
      </c>
      <c r="C16" s="7" t="n">
        <v>1047</v>
      </c>
      <c r="D16" s="5" t="n">
        <v>1140</v>
      </c>
    </row>
    <row r="17" spans="1:6">
      <c r="A17" s="4" t="s">
        <v>445</v>
      </c>
      <c r="B17" s="5" t="n">
        <v>275079</v>
      </c>
    </row>
    <row r="18" spans="1:6">
      <c r="A18" s="4" t="s">
        <v>446</v>
      </c>
      <c r="B18" s="5" t="n">
        <v>-12839</v>
      </c>
    </row>
    <row r="19" spans="1:6">
      <c r="A19" s="4" t="s">
        <v>46</v>
      </c>
      <c r="B19" s="5" t="n">
        <v>-2658</v>
      </c>
    </row>
    <row r="20" spans="1:6">
      <c r="A20" s="4" t="s">
        <v>447</v>
      </c>
      <c r="B20" s="5" t="n">
        <v>-3949</v>
      </c>
    </row>
    <row r="21" spans="1:6">
      <c r="A21" s="4" t="s">
        <v>448</v>
      </c>
      <c r="B21" s="5" t="n">
        <v>510</v>
      </c>
    </row>
    <row r="22" spans="1:6">
      <c r="A22" s="4" t="s">
        <v>449</v>
      </c>
      <c r="B22" s="5" t="n">
        <v>-3369</v>
      </c>
    </row>
    <row r="23" spans="1:6">
      <c r="A23" s="4" t="s">
        <v>450</v>
      </c>
      <c r="B23" s="5" t="n">
        <v>12080</v>
      </c>
    </row>
    <row r="24" spans="1:6">
      <c r="A24" s="4" t="s">
        <v>451</v>
      </c>
      <c r="B24" s="5" t="n">
        <v>6937</v>
      </c>
    </row>
    <row r="25" spans="1:6">
      <c r="A25" s="4" t="s">
        <v>452</v>
      </c>
      <c r="B25" s="5" t="n">
        <v>1023</v>
      </c>
    </row>
    <row r="26" spans="1:6">
      <c r="A26" s="4" t="s">
        <v>453</v>
      </c>
      <c r="D26" s="5" t="n">
        <v>48806</v>
      </c>
      <c r="E26" s="7" t="n">
        <v>46440</v>
      </c>
    </row>
    <row r="27" spans="1:6">
      <c r="A27" s="4" t="s">
        <v>454</v>
      </c>
    </row>
    <row r="28" spans="1:6">
      <c r="A28" s="3" t="s">
        <v>430</v>
      </c>
    </row>
    <row r="29" spans="1:6">
      <c r="A29" s="4" t="s">
        <v>455</v>
      </c>
      <c r="B29" s="7" t="n">
        <v>47600</v>
      </c>
    </row>
    <row r="30" spans="1:6">
      <c r="A30" s="4" t="s">
        <v>456</v>
      </c>
    </row>
    <row r="31" spans="1:6">
      <c r="A31" s="3" t="s">
        <v>430</v>
      </c>
    </row>
    <row r="32" spans="1:6">
      <c r="A32" s="4" t="s">
        <v>457</v>
      </c>
      <c r="B32" s="4" t="s">
        <v>458</v>
      </c>
    </row>
    <row r="33" spans="1:6">
      <c r="A33" s="4" t="s">
        <v>459</v>
      </c>
    </row>
    <row r="34" spans="1:6">
      <c r="A34" s="3" t="s">
        <v>430</v>
      </c>
    </row>
    <row r="35" spans="1:6">
      <c r="A35" s="4" t="s">
        <v>457</v>
      </c>
      <c r="B35" s="4" t="s">
        <v>458</v>
      </c>
    </row>
    <row r="36" spans="1:6">
      <c r="A36" s="4" t="s">
        <v>460</v>
      </c>
    </row>
    <row r="37" spans="1:6">
      <c r="A37" s="3" t="s">
        <v>430</v>
      </c>
    </row>
    <row r="38" spans="1:6">
      <c r="A38" s="4" t="s">
        <v>455</v>
      </c>
      <c r="B38" s="7" t="n">
        <v>28900</v>
      </c>
    </row>
    <row r="39" spans="1:6">
      <c r="A39" s="4" t="s">
        <v>461</v>
      </c>
    </row>
    <row r="40" spans="1:6">
      <c r="A40" s="3" t="s">
        <v>430</v>
      </c>
    </row>
    <row r="41" spans="1:6">
      <c r="A41" s="4" t="s">
        <v>457</v>
      </c>
      <c r="B41" s="4" t="s">
        <v>462</v>
      </c>
    </row>
    <row r="42" spans="1:6">
      <c r="A42" s="4" t="s">
        <v>463</v>
      </c>
    </row>
    <row r="43" spans="1:6">
      <c r="A43" s="3" t="s">
        <v>430</v>
      </c>
    </row>
    <row r="44" spans="1:6">
      <c r="A44" s="4" t="s">
        <v>457</v>
      </c>
      <c r="B44" s="4" t="s">
        <v>464</v>
      </c>
    </row>
    <row r="45" spans="1:6">
      <c r="A45" s="4" t="s">
        <v>465</v>
      </c>
    </row>
    <row r="46" spans="1:6">
      <c r="A46" s="3" t="s">
        <v>430</v>
      </c>
    </row>
    <row r="47" spans="1:6">
      <c r="A47" s="4" t="s">
        <v>455</v>
      </c>
      <c r="B47" s="7" t="n">
        <v>12430</v>
      </c>
    </row>
    <row r="48" spans="1:6">
      <c r="A48" s="4" t="s">
        <v>466</v>
      </c>
    </row>
    <row r="49" spans="1:6">
      <c r="A49" s="3" t="s">
        <v>430</v>
      </c>
    </row>
    <row r="50" spans="1:6">
      <c r="A50" s="4" t="s">
        <v>457</v>
      </c>
      <c r="B50" s="4" t="s">
        <v>467</v>
      </c>
    </row>
    <row r="51" spans="1:6">
      <c r="A51" s="4" t="s">
        <v>468</v>
      </c>
    </row>
    <row r="52" spans="1:6">
      <c r="A52" s="3" t="s">
        <v>430</v>
      </c>
    </row>
    <row r="53" spans="1:6">
      <c r="A53" s="4" t="s">
        <v>457</v>
      </c>
      <c r="B53" s="4" t="s">
        <v>469</v>
      </c>
    </row>
    <row r="54" spans="1:6">
      <c r="A54" s="4" t="s">
        <v>470</v>
      </c>
    </row>
    <row r="55" spans="1:6">
      <c r="A55" s="3" t="s">
        <v>430</v>
      </c>
    </row>
    <row r="56" spans="1:6">
      <c r="A56" s="4" t="s">
        <v>437</v>
      </c>
      <c r="F56" s="4" t="s">
        <v>471</v>
      </c>
    </row>
    <row r="57" spans="1:6">
      <c r="A57" s="4" t="s">
        <v>439</v>
      </c>
      <c r="F57" s="4" t="s">
        <v>472</v>
      </c>
    </row>
    <row r="58" spans="1:6">
      <c r="A58" s="4" t="s">
        <v>441</v>
      </c>
      <c r="C58" s="7" t="n">
        <v>19897</v>
      </c>
    </row>
    <row r="59" spans="1:6">
      <c r="A59" s="4" t="s">
        <v>431</v>
      </c>
      <c r="D59" s="7" t="n">
        <v>26198</v>
      </c>
    </row>
    <row r="60" spans="1:6">
      <c r="A60" s="4" t="s">
        <v>473</v>
      </c>
      <c r="F60" s="7" t="n">
        <v>647</v>
      </c>
    </row>
    <row r="61" spans="1:6">
      <c r="A61" s="4" t="s">
        <v>442</v>
      </c>
      <c r="F61" s="7" t="n">
        <v>-57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74</v>
      </c>
      <c r="B1" s="2" t="s">
        <v>84</v>
      </c>
      <c r="D1" s="2" t="s">
        <v>1</v>
      </c>
    </row>
    <row r="2" spans="1:5">
      <c r="B2" s="2" t="s">
        <v>2</v>
      </c>
      <c r="C2" s="2" t="s">
        <v>85</v>
      </c>
      <c r="D2" s="2" t="s">
        <v>2</v>
      </c>
      <c r="E2" s="2" t="s">
        <v>85</v>
      </c>
    </row>
    <row r="3" spans="1:5">
      <c r="A3" s="3" t="s">
        <v>475</v>
      </c>
    </row>
    <row r="4" spans="1:5">
      <c r="A4" s="4" t="s">
        <v>476</v>
      </c>
      <c r="D4" s="7" t="n">
        <v>520843</v>
      </c>
    </row>
    <row r="5" spans="1:5">
      <c r="A5" s="4" t="s">
        <v>431</v>
      </c>
      <c r="D5" s="5" t="n">
        <v>214792</v>
      </c>
    </row>
    <row r="6" spans="1:5">
      <c r="A6" s="4" t="s">
        <v>477</v>
      </c>
      <c r="D6" s="5" t="n">
        <v>-8058</v>
      </c>
    </row>
    <row r="7" spans="1:5">
      <c r="A7" s="4" t="s">
        <v>478</v>
      </c>
      <c r="B7" s="7" t="n">
        <v>727577</v>
      </c>
      <c r="D7" s="5" t="n">
        <v>727577</v>
      </c>
    </row>
    <row r="8" spans="1:5">
      <c r="A8" s="4" t="s">
        <v>92</v>
      </c>
      <c r="B8" s="5" t="n">
        <v>14846</v>
      </c>
      <c r="C8" s="7" t="n">
        <v>12558</v>
      </c>
      <c r="D8" s="5" t="n">
        <v>26147</v>
      </c>
      <c r="E8" s="7" t="n">
        <v>25191</v>
      </c>
    </row>
    <row r="9" spans="1:5">
      <c r="A9" s="4" t="s">
        <v>479</v>
      </c>
    </row>
    <row r="10" spans="1:5">
      <c r="A10" s="3" t="s">
        <v>475</v>
      </c>
    </row>
    <row r="11" spans="1:5">
      <c r="A11" s="4" t="s">
        <v>476</v>
      </c>
      <c r="D11" s="5" t="n">
        <v>146207</v>
      </c>
    </row>
    <row r="12" spans="1:5">
      <c r="A12" s="4" t="s">
        <v>431</v>
      </c>
      <c r="D12" s="5" t="n">
        <v>0</v>
      </c>
    </row>
    <row r="13" spans="1:5">
      <c r="A13" s="4" t="s">
        <v>477</v>
      </c>
      <c r="D13" s="5" t="n">
        <v>-558</v>
      </c>
    </row>
    <row r="14" spans="1:5">
      <c r="A14" s="4" t="s">
        <v>478</v>
      </c>
      <c r="B14" s="5" t="n">
        <v>145649</v>
      </c>
      <c r="D14" s="5" t="n">
        <v>145649</v>
      </c>
    </row>
    <row r="15" spans="1:5">
      <c r="A15" s="4" t="s">
        <v>480</v>
      </c>
    </row>
    <row r="16" spans="1:5">
      <c r="A16" s="3" t="s">
        <v>475</v>
      </c>
    </row>
    <row r="17" spans="1:5">
      <c r="A17" s="4" t="s">
        <v>476</v>
      </c>
      <c r="D17" s="5" t="n">
        <v>328771</v>
      </c>
    </row>
    <row r="18" spans="1:5">
      <c r="A18" s="4" t="s">
        <v>431</v>
      </c>
      <c r="D18" s="5" t="n">
        <v>2024</v>
      </c>
    </row>
    <row r="19" spans="1:5">
      <c r="A19" s="4" t="s">
        <v>477</v>
      </c>
      <c r="D19" s="5" t="n">
        <v>-7500</v>
      </c>
    </row>
    <row r="20" spans="1:5">
      <c r="A20" s="4" t="s">
        <v>478</v>
      </c>
      <c r="B20" s="5" t="n">
        <v>323295</v>
      </c>
      <c r="D20" s="5" t="n">
        <v>323295</v>
      </c>
    </row>
    <row r="21" spans="1:5">
      <c r="A21" s="4" t="s">
        <v>481</v>
      </c>
    </row>
    <row r="22" spans="1:5">
      <c r="A22" s="3" t="s">
        <v>475</v>
      </c>
    </row>
    <row r="23" spans="1:5">
      <c r="A23" s="4" t="s">
        <v>476</v>
      </c>
      <c r="D23" s="5" t="n">
        <v>34434</v>
      </c>
    </row>
    <row r="24" spans="1:5">
      <c r="A24" s="4" t="s">
        <v>431</v>
      </c>
      <c r="D24" s="5" t="n">
        <v>0</v>
      </c>
    </row>
    <row r="25" spans="1:5">
      <c r="A25" s="4" t="s">
        <v>477</v>
      </c>
      <c r="D25" s="5" t="n">
        <v>0</v>
      </c>
    </row>
    <row r="26" spans="1:5">
      <c r="A26" s="4" t="s">
        <v>478</v>
      </c>
      <c r="B26" s="5" t="n">
        <v>34434</v>
      </c>
      <c r="D26" s="5" t="n">
        <v>34434</v>
      </c>
    </row>
    <row r="27" spans="1:5">
      <c r="A27" s="4" t="s">
        <v>482</v>
      </c>
    </row>
    <row r="28" spans="1:5">
      <c r="A28" s="3" t="s">
        <v>475</v>
      </c>
    </row>
    <row r="29" spans="1:5">
      <c r="A29" s="4" t="s">
        <v>476</v>
      </c>
      <c r="D29" s="5" t="n">
        <v>11431</v>
      </c>
    </row>
    <row r="30" spans="1:5">
      <c r="A30" s="4" t="s">
        <v>431</v>
      </c>
      <c r="D30" s="5" t="n">
        <v>212768</v>
      </c>
    </row>
    <row r="31" spans="1:5">
      <c r="A31" s="4" t="s">
        <v>477</v>
      </c>
      <c r="D31" s="5" t="n">
        <v>0</v>
      </c>
    </row>
    <row r="32" spans="1:5">
      <c r="A32" s="4" t="s">
        <v>478</v>
      </c>
      <c r="B32" s="7" t="n">
        <v>224199</v>
      </c>
      <c r="D32" s="7" t="n">
        <v>2241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83</v>
      </c>
      <c r="B1" s="2" t="s">
        <v>2</v>
      </c>
      <c r="C1" s="2" t="s">
        <v>27</v>
      </c>
    </row>
    <row r="2" spans="1:3">
      <c r="A2" s="3" t="s">
        <v>484</v>
      </c>
    </row>
    <row r="3" spans="1:3">
      <c r="A3" s="4" t="s">
        <v>485</v>
      </c>
      <c r="B3" s="7" t="n">
        <v>54779</v>
      </c>
      <c r="C3" s="7" t="n">
        <v>57024</v>
      </c>
    </row>
    <row r="4" spans="1:3">
      <c r="A4" s="4" t="s">
        <v>486</v>
      </c>
      <c r="B4" s="5" t="n">
        <v>58506</v>
      </c>
      <c r="C4" s="5" t="n">
        <v>33557</v>
      </c>
    </row>
    <row r="5" spans="1:3">
      <c r="A5" s="4" t="s">
        <v>487</v>
      </c>
      <c r="B5" s="5" t="n">
        <v>43824</v>
      </c>
      <c r="C5" s="5" t="n">
        <v>28140</v>
      </c>
    </row>
    <row r="6" spans="1:3">
      <c r="A6" s="4" t="s">
        <v>488</v>
      </c>
      <c r="B6" s="5" t="n">
        <v>9204</v>
      </c>
      <c r="C6" s="5" t="n">
        <v>5241</v>
      </c>
    </row>
    <row r="7" spans="1:3">
      <c r="A7" s="4" t="s">
        <v>489</v>
      </c>
      <c r="B7" s="5" t="n">
        <v>6501</v>
      </c>
      <c r="C7" s="5" t="n">
        <v>5076</v>
      </c>
    </row>
    <row r="8" spans="1:3">
      <c r="A8" s="4" t="s">
        <v>490</v>
      </c>
      <c r="B8" s="5" t="n">
        <v>14029</v>
      </c>
      <c r="C8" s="5" t="n">
        <v>8903</v>
      </c>
    </row>
    <row r="9" spans="1:3">
      <c r="A9" s="4" t="s">
        <v>491</v>
      </c>
      <c r="B9" s="5" t="n">
        <v>1758</v>
      </c>
      <c r="C9" s="5" t="n">
        <v>1653</v>
      </c>
    </row>
    <row r="10" spans="1:3">
      <c r="A10" s="4" t="s">
        <v>138</v>
      </c>
      <c r="B10" s="5" t="n">
        <v>2675</v>
      </c>
      <c r="C10" s="5" t="n">
        <v>4489</v>
      </c>
    </row>
    <row r="11" spans="1:3">
      <c r="A11" s="4" t="s">
        <v>492</v>
      </c>
      <c r="B11" s="5" t="n">
        <v>2195</v>
      </c>
      <c r="C11" s="5" t="n">
        <v>3802</v>
      </c>
    </row>
    <row r="12" spans="1:3">
      <c r="A12" s="4" t="s">
        <v>493</v>
      </c>
      <c r="B12" s="5" t="n">
        <v>44093</v>
      </c>
      <c r="C12" s="5" t="n">
        <v>38776</v>
      </c>
    </row>
    <row r="13" spans="1:3">
      <c r="A13" s="4" t="s">
        <v>494</v>
      </c>
      <c r="B13" s="7" t="n">
        <v>237564</v>
      </c>
      <c r="C13" s="7" t="n">
        <v>1866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5</v>
      </c>
      <c r="B1" s="2" t="s">
        <v>2</v>
      </c>
      <c r="C1" s="2" t="s">
        <v>27</v>
      </c>
    </row>
    <row r="2" spans="1:3">
      <c r="A2" s="3" t="s">
        <v>484</v>
      </c>
    </row>
    <row r="3" spans="1:3">
      <c r="A3" s="4" t="s">
        <v>496</v>
      </c>
      <c r="B3" s="7" t="n">
        <v>12569</v>
      </c>
      <c r="C3" s="7" t="n">
        <v>12569</v>
      </c>
    </row>
    <row r="4" spans="1:3">
      <c r="A4" s="4" t="s">
        <v>497</v>
      </c>
      <c r="B4" s="5" t="n">
        <v>20069</v>
      </c>
      <c r="C4" s="5" t="n">
        <v>31054</v>
      </c>
    </row>
    <row r="5" spans="1:3">
      <c r="A5" s="4" t="s">
        <v>498</v>
      </c>
      <c r="B5" s="5" t="n">
        <v>10837</v>
      </c>
      <c r="C5" s="5" t="n">
        <v>10747</v>
      </c>
    </row>
    <row r="6" spans="1:3">
      <c r="A6" s="4" t="s">
        <v>499</v>
      </c>
      <c r="B6" s="5" t="n">
        <v>46642</v>
      </c>
      <c r="C6" s="5" t="n">
        <v>54971</v>
      </c>
    </row>
    <row r="7" spans="1:3">
      <c r="A7" s="4" t="s">
        <v>500</v>
      </c>
    </row>
    <row r="8" spans="1:3">
      <c r="A8" s="3" t="s">
        <v>484</v>
      </c>
    </row>
    <row r="9" spans="1:3">
      <c r="A9" s="4" t="s">
        <v>499</v>
      </c>
      <c r="B9" s="7" t="n">
        <v>3167</v>
      </c>
      <c r="C9" s="7" t="n">
        <v>6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01</v>
      </c>
      <c r="C1" s="2" t="s">
        <v>2</v>
      </c>
      <c r="D1" s="2" t="s">
        <v>27</v>
      </c>
      <c r="E1" s="2" t="s">
        <v>85</v>
      </c>
    </row>
    <row r="2" spans="1:5">
      <c r="A2" s="3" t="s">
        <v>502</v>
      </c>
    </row>
    <row r="3" spans="1:5">
      <c r="A3" s="4" t="s">
        <v>503</v>
      </c>
      <c r="C3" s="7" t="n">
        <v>4143</v>
      </c>
      <c r="D3" s="7" t="n">
        <v>10080</v>
      </c>
    </row>
    <row r="4" spans="1:5">
      <c r="A4" s="4" t="s">
        <v>504</v>
      </c>
      <c r="C4" s="5" t="n">
        <v>17490</v>
      </c>
      <c r="D4" s="5" t="n">
        <v>16883</v>
      </c>
    </row>
    <row r="5" spans="1:5">
      <c r="A5" s="4" t="s">
        <v>505</v>
      </c>
      <c r="B5" s="4" t="s">
        <v>88</v>
      </c>
      <c r="C5" s="5" t="n">
        <v>5178</v>
      </c>
      <c r="D5" s="5" t="n">
        <v>4366</v>
      </c>
    </row>
    <row r="6" spans="1:5">
      <c r="A6" s="4" t="s">
        <v>506</v>
      </c>
      <c r="C6" s="5" t="n">
        <v>67447</v>
      </c>
      <c r="D6" s="5" t="n">
        <v>69524</v>
      </c>
    </row>
    <row r="7" spans="1:5">
      <c r="A7" s="4" t="s">
        <v>507</v>
      </c>
      <c r="C7" s="5" t="n">
        <v>18371</v>
      </c>
      <c r="D7" s="5" t="n">
        <v>15464</v>
      </c>
      <c r="E7" s="7" t="n">
        <v>1007</v>
      </c>
    </row>
    <row r="8" spans="1:5">
      <c r="A8" s="4" t="s">
        <v>508</v>
      </c>
    </row>
    <row r="9" spans="1:5">
      <c r="A9" s="3" t="s">
        <v>502</v>
      </c>
    </row>
    <row r="10" spans="1:5">
      <c r="A10" s="4" t="s">
        <v>506</v>
      </c>
      <c r="B10" s="4" t="s">
        <v>315</v>
      </c>
      <c r="C10" s="7" t="n">
        <v>40636</v>
      </c>
      <c r="D10" s="7" t="n">
        <v>38195</v>
      </c>
    </row>
    <row r="11" spans="1:5"/>
    <row r="12" spans="1:5">
      <c r="A12" s="4" t="s">
        <v>88</v>
      </c>
      <c r="B12" s="4" t="s">
        <v>509</v>
      </c>
    </row>
    <row r="13" spans="1:5">
      <c r="A13" s="4" t="s">
        <v>315</v>
      </c>
      <c r="B13" s="4" t="s">
        <v>510</v>
      </c>
    </row>
  </sheetData>
  <mergeCells count="4">
    <mergeCell ref="A1:B1"/>
    <mergeCell ref="A11:D11"/>
    <mergeCell ref="B12:D12"/>
    <mergeCell ref="B13:D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511</v>
      </c>
      <c r="B1" s="2" t="s">
        <v>512</v>
      </c>
      <c r="C1" s="2" t="s">
        <v>2</v>
      </c>
      <c r="D1" s="2" t="s">
        <v>513</v>
      </c>
      <c r="E1" s="2" t="s">
        <v>27</v>
      </c>
      <c r="G1" s="2" t="s">
        <v>514</v>
      </c>
    </row>
    <row r="2" spans="1:7">
      <c r="A2" s="3" t="s">
        <v>515</v>
      </c>
    </row>
    <row r="3" spans="1:7">
      <c r="A3" s="4" t="s">
        <v>344</v>
      </c>
      <c r="C3" s="7" t="n">
        <v>1048449</v>
      </c>
      <c r="E3" s="7" t="n">
        <v>826844</v>
      </c>
    </row>
    <row r="4" spans="1:7">
      <c r="A4" s="4" t="s">
        <v>516</v>
      </c>
      <c r="C4" s="5" t="n">
        <v>10214</v>
      </c>
      <c r="E4" s="5" t="n">
        <v>7015</v>
      </c>
    </row>
    <row r="5" spans="1:7">
      <c r="A5" s="4" t="s">
        <v>45</v>
      </c>
      <c r="C5" s="5" t="n">
        <v>46549</v>
      </c>
      <c r="E5" s="5" t="n">
        <v>59259</v>
      </c>
    </row>
    <row r="6" spans="1:7">
      <c r="A6" s="4" t="s">
        <v>50</v>
      </c>
      <c r="C6" s="7" t="n">
        <v>1001900</v>
      </c>
      <c r="E6" s="5" t="n">
        <v>767585</v>
      </c>
    </row>
    <row r="7" spans="1:7">
      <c r="A7" s="4" t="s">
        <v>517</v>
      </c>
      <c r="C7" s="4" t="s">
        <v>518</v>
      </c>
    </row>
    <row r="8" spans="1:7">
      <c r="A8" s="4" t="s">
        <v>519</v>
      </c>
      <c r="C8" s="7" t="n">
        <v>-11872</v>
      </c>
      <c r="E8" s="5" t="n">
        <v>-12585</v>
      </c>
      <c r="F8" s="4" t="s">
        <v>88</v>
      </c>
    </row>
    <row r="9" spans="1:7">
      <c r="A9" s="4" t="s">
        <v>520</v>
      </c>
    </row>
    <row r="10" spans="1:7">
      <c r="A10" s="3" t="s">
        <v>515</v>
      </c>
    </row>
    <row r="11" spans="1:7">
      <c r="A11" s="4" t="s">
        <v>519</v>
      </c>
      <c r="C11" s="5" t="n">
        <v>-2047</v>
      </c>
      <c r="E11" s="5" t="n">
        <v>-2012</v>
      </c>
    </row>
    <row r="12" spans="1:7">
      <c r="A12" s="4" t="s">
        <v>521</v>
      </c>
    </row>
    <row r="13" spans="1:7">
      <c r="A13" s="3" t="s">
        <v>515</v>
      </c>
    </row>
    <row r="14" spans="1:7">
      <c r="A14" s="4" t="s">
        <v>344</v>
      </c>
      <c r="C14" s="5" t="n">
        <v>650107</v>
      </c>
      <c r="E14" s="5" t="n">
        <v>432414</v>
      </c>
    </row>
    <row r="15" spans="1:7">
      <c r="A15" s="4" t="s">
        <v>520</v>
      </c>
    </row>
    <row r="16" spans="1:7">
      <c r="A16" s="3" t="s">
        <v>515</v>
      </c>
    </row>
    <row r="17" spans="1:7">
      <c r="A17" s="4" t="s">
        <v>522</v>
      </c>
      <c r="C17" s="7" t="n">
        <v>1113172</v>
      </c>
    </row>
    <row r="18" spans="1:7">
      <c r="A18" s="4" t="s">
        <v>523</v>
      </c>
    </row>
    <row r="19" spans="1:7">
      <c r="A19" s="3" t="s">
        <v>515</v>
      </c>
    </row>
    <row r="20" spans="1:7">
      <c r="A20" s="4" t="s">
        <v>524</v>
      </c>
      <c r="D20" s="7" t="n">
        <v>1613172</v>
      </c>
    </row>
    <row r="21" spans="1:7">
      <c r="A21" s="4" t="s">
        <v>525</v>
      </c>
    </row>
    <row r="22" spans="1:7">
      <c r="A22" s="3" t="s">
        <v>515</v>
      </c>
    </row>
    <row r="23" spans="1:7">
      <c r="A23" s="4" t="s">
        <v>526</v>
      </c>
      <c r="C23" s="4" t="s">
        <v>527</v>
      </c>
    </row>
    <row r="24" spans="1:7">
      <c r="A24" s="4" t="s">
        <v>528</v>
      </c>
      <c r="C24" s="4" t="s">
        <v>529</v>
      </c>
    </row>
    <row r="25" spans="1:7">
      <c r="A25" s="4" t="s">
        <v>530</v>
      </c>
    </row>
    <row r="26" spans="1:7">
      <c r="A26" s="3" t="s">
        <v>515</v>
      </c>
    </row>
    <row r="27" spans="1:7">
      <c r="A27" s="4" t="s">
        <v>526</v>
      </c>
      <c r="C27" s="4" t="s">
        <v>531</v>
      </c>
    </row>
    <row r="28" spans="1:7">
      <c r="A28" s="4" t="s">
        <v>528</v>
      </c>
      <c r="C28" s="4" t="s">
        <v>532</v>
      </c>
    </row>
    <row r="29" spans="1:7">
      <c r="A29" s="4" t="s">
        <v>533</v>
      </c>
    </row>
    <row r="30" spans="1:7">
      <c r="A30" s="3" t="s">
        <v>515</v>
      </c>
    </row>
    <row r="31" spans="1:7">
      <c r="A31" s="4" t="s">
        <v>534</v>
      </c>
      <c r="C31" s="4" t="s">
        <v>535</v>
      </c>
    </row>
    <row r="32" spans="1:7">
      <c r="A32" s="4" t="s">
        <v>536</v>
      </c>
    </row>
    <row r="33" spans="1:7">
      <c r="A33" s="3" t="s">
        <v>515</v>
      </c>
    </row>
    <row r="34" spans="1:7">
      <c r="A34" s="4" t="s">
        <v>537</v>
      </c>
      <c r="C34" s="7" t="n">
        <v>400000</v>
      </c>
    </row>
    <row r="35" spans="1:7">
      <c r="A35" s="4" t="s">
        <v>538</v>
      </c>
    </row>
    <row r="36" spans="1:7">
      <c r="A36" s="3" t="s">
        <v>515</v>
      </c>
    </row>
    <row r="37" spans="1:7">
      <c r="A37" s="4" t="s">
        <v>537</v>
      </c>
      <c r="E37" s="7" t="n">
        <v>400000</v>
      </c>
    </row>
    <row r="38" spans="1:7">
      <c r="A38" s="4" t="s">
        <v>539</v>
      </c>
      <c r="B38" s="7" t="n">
        <v>400000</v>
      </c>
    </row>
    <row r="39" spans="1:7">
      <c r="A39" s="4" t="s">
        <v>540</v>
      </c>
      <c r="B39" s="4" t="s">
        <v>541</v>
      </c>
    </row>
    <row r="40" spans="1:7">
      <c r="A40" s="4" t="s">
        <v>542</v>
      </c>
    </row>
    <row r="41" spans="1:7">
      <c r="A41" s="3" t="s">
        <v>515</v>
      </c>
    </row>
    <row r="42" spans="1:7">
      <c r="A42" s="4" t="s">
        <v>522</v>
      </c>
      <c r="C42" s="7" t="n">
        <v>273750</v>
      </c>
    </row>
    <row r="43" spans="1:7">
      <c r="A43" s="4" t="s">
        <v>543</v>
      </c>
    </row>
    <row r="44" spans="1:7">
      <c r="A44" s="3" t="s">
        <v>515</v>
      </c>
    </row>
    <row r="45" spans="1:7">
      <c r="A45" s="4" t="s">
        <v>524</v>
      </c>
      <c r="D45" s="5" t="n">
        <v>525915</v>
      </c>
    </row>
    <row r="46" spans="1:7">
      <c r="A46" s="4" t="s">
        <v>533</v>
      </c>
    </row>
    <row r="47" spans="1:7">
      <c r="A47" s="3" t="s">
        <v>515</v>
      </c>
    </row>
    <row r="48" spans="1:7">
      <c r="A48" s="4" t="s">
        <v>544</v>
      </c>
      <c r="G48" s="7" t="n">
        <v>839422</v>
      </c>
    </row>
    <row r="49" spans="1:7">
      <c r="A49" s="4" t="s">
        <v>545</v>
      </c>
    </row>
    <row r="50" spans="1:7">
      <c r="A50" s="3" t="s">
        <v>515</v>
      </c>
    </row>
    <row r="51" spans="1:7">
      <c r="A51" s="4" t="s">
        <v>524</v>
      </c>
      <c r="D51" s="7" t="n">
        <v>1087257</v>
      </c>
    </row>
    <row r="52" spans="1:7">
      <c r="A52" s="4" t="s">
        <v>546</v>
      </c>
    </row>
    <row r="53" spans="1:7">
      <c r="A53" s="3" t="s">
        <v>515</v>
      </c>
    </row>
    <row r="54" spans="1:7">
      <c r="A54" s="4" t="s">
        <v>547</v>
      </c>
      <c r="C54" s="4" t="s">
        <v>548</v>
      </c>
    </row>
    <row r="55" spans="1:7">
      <c r="A55" s="4" t="s">
        <v>549</v>
      </c>
    </row>
    <row r="56" spans="1:7">
      <c r="A56" s="3" t="s">
        <v>515</v>
      </c>
    </row>
    <row r="57" spans="1:7">
      <c r="A57" s="4" t="s">
        <v>547</v>
      </c>
      <c r="C57" s="4" t="s">
        <v>550</v>
      </c>
    </row>
    <row r="58" spans="1:7">
      <c r="A58" s="4" t="s">
        <v>551</v>
      </c>
      <c r="C58" s="4" t="s">
        <v>552</v>
      </c>
    </row>
    <row r="59" spans="1:7"/>
    <row r="60" spans="1:7">
      <c r="A60" s="4" t="s">
        <v>88</v>
      </c>
      <c r="B60" s="4" t="s">
        <v>553</v>
      </c>
    </row>
  </sheetData>
  <mergeCells count="3">
    <mergeCell ref="E1:F1"/>
    <mergeCell ref="A59:G59"/>
    <mergeCell ref="B60:G6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54</v>
      </c>
      <c r="B1" s="2" t="s">
        <v>84</v>
      </c>
      <c r="D1" s="2" t="s">
        <v>1</v>
      </c>
    </row>
    <row r="2" spans="1:5">
      <c r="B2" s="2" t="s">
        <v>2</v>
      </c>
      <c r="C2" s="2" t="s">
        <v>85</v>
      </c>
      <c r="D2" s="2" t="s">
        <v>2</v>
      </c>
      <c r="E2" s="2" t="s">
        <v>85</v>
      </c>
    </row>
    <row r="3" spans="1:5">
      <c r="A3" s="3" t="s">
        <v>555</v>
      </c>
    </row>
    <row r="4" spans="1:5">
      <c r="A4" s="4" t="s">
        <v>556</v>
      </c>
      <c r="B4" s="7" t="n">
        <v>14399</v>
      </c>
      <c r="C4" s="7" t="n">
        <v>21825</v>
      </c>
      <c r="D4" s="7" t="n">
        <v>19880</v>
      </c>
      <c r="E4" s="7" t="n">
        <v>15638</v>
      </c>
    </row>
    <row r="5" spans="1:5">
      <c r="A5" s="4" t="s">
        <v>557</v>
      </c>
      <c r="B5" s="5" t="n">
        <v>5552</v>
      </c>
      <c r="D5" s="5" t="n">
        <v>5552</v>
      </c>
    </row>
    <row r="6" spans="1:5">
      <c r="A6" s="4" t="s">
        <v>558</v>
      </c>
      <c r="B6" s="5" t="n">
        <v>552</v>
      </c>
      <c r="D6" s="5" t="n">
        <v>552</v>
      </c>
    </row>
    <row r="7" spans="1:5">
      <c r="A7" s="4" t="s">
        <v>559</v>
      </c>
    </row>
    <row r="8" spans="1:5">
      <c r="A8" s="3" t="s">
        <v>555</v>
      </c>
    </row>
    <row r="9" spans="1:5">
      <c r="A9" s="4" t="s">
        <v>556</v>
      </c>
      <c r="B9" s="5" t="n">
        <v>5574</v>
      </c>
      <c r="C9" s="7" t="n">
        <v>4701</v>
      </c>
    </row>
    <row r="10" spans="1:5">
      <c r="A10" s="4" t="s">
        <v>560</v>
      </c>
    </row>
    <row r="11" spans="1:5">
      <c r="A11" s="3" t="s">
        <v>555</v>
      </c>
    </row>
    <row r="12" spans="1:5">
      <c r="A12" s="4" t="s">
        <v>557</v>
      </c>
      <c r="B12" s="5" t="n">
        <v>800</v>
      </c>
      <c r="D12" s="5" t="n">
        <v>800</v>
      </c>
    </row>
    <row r="13" spans="1:5">
      <c r="A13" s="4" t="s">
        <v>561</v>
      </c>
    </row>
    <row r="14" spans="1:5">
      <c r="A14" s="3" t="s">
        <v>555</v>
      </c>
    </row>
    <row r="15" spans="1:5">
      <c r="A15" s="4" t="s">
        <v>557</v>
      </c>
      <c r="B15" s="5" t="n">
        <v>1000</v>
      </c>
      <c r="D15" s="7" t="n">
        <v>1000</v>
      </c>
    </row>
    <row r="16" spans="1:5">
      <c r="A16" s="4" t="s">
        <v>562</v>
      </c>
    </row>
    <row r="17" spans="1:5">
      <c r="A17" s="3" t="s">
        <v>555</v>
      </c>
    </row>
    <row r="18" spans="1:5">
      <c r="A18" s="4" t="s">
        <v>556</v>
      </c>
      <c r="B18" s="7" t="n">
        <v>35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14"/>
  </cols>
  <sheetData>
    <row r="1" spans="1:11">
      <c r="A1" s="1" t="s">
        <v>563</v>
      </c>
      <c r="B1" s="2" t="s">
        <v>564</v>
      </c>
      <c r="C1" s="2" t="s">
        <v>565</v>
      </c>
      <c r="D1" s="2" t="s">
        <v>566</v>
      </c>
      <c r="E1" s="2" t="s">
        <v>365</v>
      </c>
      <c r="F1" s="2" t="s">
        <v>566</v>
      </c>
      <c r="G1" s="2" t="s">
        <v>365</v>
      </c>
      <c r="H1" s="2" t="s">
        <v>567</v>
      </c>
      <c r="I1" s="2" t="s">
        <v>429</v>
      </c>
      <c r="J1" s="2" t="s">
        <v>367</v>
      </c>
      <c r="K1" s="2" t="s">
        <v>568</v>
      </c>
    </row>
    <row r="2" spans="1:11">
      <c r="A2" s="3" t="s">
        <v>284</v>
      </c>
    </row>
    <row r="3" spans="1:11">
      <c r="A3" s="4" t="s">
        <v>569</v>
      </c>
      <c r="F3" s="7" t="n">
        <v>0</v>
      </c>
      <c r="G3" s="7" t="n">
        <v>35390000</v>
      </c>
    </row>
    <row r="4" spans="1:11">
      <c r="A4" s="4" t="s">
        <v>570</v>
      </c>
      <c r="D4" s="7" t="n">
        <v>0</v>
      </c>
      <c r="F4" s="5" t="n">
        <v>0</v>
      </c>
      <c r="J4" s="7" t="n">
        <v>285000</v>
      </c>
    </row>
    <row r="5" spans="1:11">
      <c r="A5" s="4" t="s">
        <v>571</v>
      </c>
      <c r="D5" s="5" t="n">
        <v>23000</v>
      </c>
      <c r="E5" s="7" t="n">
        <v>688000</v>
      </c>
      <c r="F5" s="5" t="n">
        <v>-332000</v>
      </c>
      <c r="G5" s="5" t="n">
        <v>731000</v>
      </c>
    </row>
    <row r="6" spans="1:11">
      <c r="A6" s="4" t="s">
        <v>154</v>
      </c>
      <c r="F6" s="5" t="n">
        <v>-3375000</v>
      </c>
      <c r="G6" s="7" t="n">
        <v>0</v>
      </c>
    </row>
    <row r="7" spans="1:11">
      <c r="A7" s="4" t="s">
        <v>572</v>
      </c>
      <c r="F7" s="5" t="n">
        <v>-3813000</v>
      </c>
    </row>
    <row r="8" spans="1:11">
      <c r="A8" s="4" t="s">
        <v>573</v>
      </c>
      <c r="F8" s="5" t="n">
        <v>813</v>
      </c>
    </row>
    <row r="9" spans="1:11">
      <c r="A9" s="4" t="s">
        <v>574</v>
      </c>
    </row>
    <row r="10" spans="1:11">
      <c r="A10" s="3" t="s">
        <v>284</v>
      </c>
    </row>
    <row r="11" spans="1:11">
      <c r="A11" s="4" t="s">
        <v>575</v>
      </c>
      <c r="B11" s="7" t="n">
        <v>-41177000</v>
      </c>
      <c r="C11" s="10" t="n">
        <v>-36173</v>
      </c>
    </row>
    <row r="12" spans="1:11">
      <c r="A12" s="4" t="s">
        <v>439</v>
      </c>
      <c r="B12" s="4" t="s">
        <v>576</v>
      </c>
      <c r="C12" s="4" t="s">
        <v>576</v>
      </c>
    </row>
    <row r="13" spans="1:11">
      <c r="A13" s="4" t="s">
        <v>154</v>
      </c>
      <c r="F13" s="5" t="n">
        <v>-3375000</v>
      </c>
    </row>
    <row r="14" spans="1:11">
      <c r="A14" s="4" t="s">
        <v>573</v>
      </c>
      <c r="F14" s="5" t="n">
        <v>7133000</v>
      </c>
    </row>
    <row r="15" spans="1:11">
      <c r="A15" s="4" t="s">
        <v>577</v>
      </c>
    </row>
    <row r="16" spans="1:11">
      <c r="A16" s="3" t="s">
        <v>284</v>
      </c>
    </row>
    <row r="17" spans="1:11">
      <c r="A17" s="4" t="s">
        <v>437</v>
      </c>
      <c r="K17" s="4" t="s">
        <v>578</v>
      </c>
    </row>
    <row r="18" spans="1:11">
      <c r="A18" s="4" t="s">
        <v>439</v>
      </c>
      <c r="K18" s="4" t="s">
        <v>579</v>
      </c>
    </row>
    <row r="19" spans="1:11">
      <c r="A19" s="4" t="s">
        <v>580</v>
      </c>
      <c r="H19" s="10" t="n">
        <v>39000</v>
      </c>
    </row>
    <row r="20" spans="1:11">
      <c r="A20" s="4" t="s">
        <v>470</v>
      </c>
    </row>
    <row r="21" spans="1:11">
      <c r="A21" s="3" t="s">
        <v>284</v>
      </c>
    </row>
    <row r="22" spans="1:11">
      <c r="A22" s="4" t="s">
        <v>581</v>
      </c>
      <c r="F22" s="5" t="n">
        <v>-591000</v>
      </c>
    </row>
    <row r="23" spans="1:11">
      <c r="A23" s="4" t="s">
        <v>582</v>
      </c>
    </row>
    <row r="24" spans="1:11">
      <c r="A24" s="3" t="s">
        <v>284</v>
      </c>
    </row>
    <row r="25" spans="1:11">
      <c r="A25" s="4" t="s">
        <v>570</v>
      </c>
      <c r="D25" s="5" t="n">
        <v>0</v>
      </c>
      <c r="F25" s="5" t="n">
        <v>0</v>
      </c>
      <c r="J25" s="5" t="n">
        <v>285000</v>
      </c>
    </row>
    <row r="26" spans="1:11">
      <c r="A26" s="4" t="s">
        <v>571</v>
      </c>
      <c r="F26" s="5" t="n">
        <v>-6000</v>
      </c>
    </row>
    <row r="27" spans="1:11">
      <c r="A27" s="4" t="s">
        <v>572</v>
      </c>
      <c r="F27" s="5" t="n">
        <v>29000</v>
      </c>
    </row>
    <row r="28" spans="1:11">
      <c r="A28" s="4" t="s">
        <v>583</v>
      </c>
      <c r="F28" s="5" t="n">
        <v>-308000</v>
      </c>
    </row>
    <row r="29" spans="1:11">
      <c r="A29" s="4" t="s">
        <v>584</v>
      </c>
    </row>
    <row r="30" spans="1:11">
      <c r="A30" s="3" t="s">
        <v>284</v>
      </c>
    </row>
    <row r="31" spans="1:11">
      <c r="A31" s="4" t="s">
        <v>570</v>
      </c>
      <c r="D31" s="7" t="n">
        <v>53371000</v>
      </c>
      <c r="F31" s="5" t="n">
        <v>53371000</v>
      </c>
      <c r="J31" s="7" t="n">
        <v>86151000</v>
      </c>
    </row>
    <row r="32" spans="1:11">
      <c r="A32" s="4" t="s">
        <v>571</v>
      </c>
      <c r="F32" s="5" t="n">
        <v>-326000</v>
      </c>
    </row>
    <row r="33" spans="1:11">
      <c r="A33" s="4" t="s">
        <v>585</v>
      </c>
      <c r="F33" s="5" t="n">
        <v>9061000</v>
      </c>
    </row>
    <row r="34" spans="1:11">
      <c r="A34" s="4" t="s">
        <v>573</v>
      </c>
      <c r="F34" s="7" t="n">
        <v>308000</v>
      </c>
    </row>
    <row r="35" spans="1:11">
      <c r="A35" s="4" t="s">
        <v>470</v>
      </c>
    </row>
    <row r="36" spans="1:11">
      <c r="A36" s="3" t="s">
        <v>284</v>
      </c>
    </row>
    <row r="37" spans="1:11">
      <c r="A37" s="4" t="s">
        <v>437</v>
      </c>
      <c r="I37" s="4" t="s">
        <v>471</v>
      </c>
    </row>
    <row r="38" spans="1:11">
      <c r="A38" s="4" t="s">
        <v>439</v>
      </c>
      <c r="I38" s="4" t="s">
        <v>4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586</v>
      </c>
      <c r="B1" s="2" t="s">
        <v>1</v>
      </c>
    </row>
    <row r="2" spans="1:4">
      <c r="B2" s="2" t="s">
        <v>2</v>
      </c>
      <c r="C2" s="2" t="s">
        <v>85</v>
      </c>
      <c r="D2" s="2" t="s">
        <v>27</v>
      </c>
    </row>
    <row r="3" spans="1:4">
      <c r="A3" s="3" t="s">
        <v>208</v>
      </c>
    </row>
    <row r="4" spans="1:4">
      <c r="A4" s="4" t="s">
        <v>587</v>
      </c>
      <c r="B4" s="7" t="n">
        <v>5178</v>
      </c>
      <c r="D4" s="7" t="n">
        <v>4366</v>
      </c>
    </row>
    <row r="5" spans="1:4">
      <c r="A5" s="4" t="s">
        <v>588</v>
      </c>
      <c r="B5" s="5" t="n">
        <v>2904</v>
      </c>
      <c r="C5" s="7" t="n">
        <v>1047</v>
      </c>
    </row>
    <row r="6" spans="1:4">
      <c r="A6" s="4" t="s">
        <v>589</v>
      </c>
      <c r="B6" s="5" t="n">
        <v>24000</v>
      </c>
    </row>
    <row r="7" spans="1:4">
      <c r="A7" s="4" t="s">
        <v>590</v>
      </c>
      <c r="B7" s="7" t="n">
        <v>23167</v>
      </c>
      <c r="D7" s="7" t="n">
        <v>22234</v>
      </c>
    </row>
    <row r="8" spans="1:4">
      <c r="A8" s="4" t="s">
        <v>591</v>
      </c>
      <c r="B8" s="4" t="s">
        <v>592</v>
      </c>
    </row>
    <row r="9" spans="1:4">
      <c r="A9" s="4" t="s">
        <v>593</v>
      </c>
    </row>
    <row r="10" spans="1:4">
      <c r="A10" s="3" t="s">
        <v>208</v>
      </c>
    </row>
    <row r="11" spans="1:4">
      <c r="A11" s="4" t="s">
        <v>594</v>
      </c>
      <c r="B11" s="4" t="s">
        <v>5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2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21"/>
    <col customWidth="1" max="11" min="11" width="21"/>
  </cols>
  <sheetData>
    <row r="1" spans="1:11">
      <c r="A1" s="1" t="s">
        <v>596</v>
      </c>
      <c r="C1" s="2" t="s">
        <v>84</v>
      </c>
      <c r="G1" s="2" t="s">
        <v>1</v>
      </c>
    </row>
    <row r="2" spans="1:11">
      <c r="C2" s="2" t="s">
        <v>566</v>
      </c>
      <c r="E2" s="2" t="s">
        <v>365</v>
      </c>
      <c r="G2" s="2" t="s">
        <v>566</v>
      </c>
      <c r="I2" s="2" t="s">
        <v>365</v>
      </c>
      <c r="J2" s="2" t="s">
        <v>597</v>
      </c>
      <c r="K2" s="2" t="s">
        <v>367</v>
      </c>
    </row>
    <row r="3" spans="1:11">
      <c r="A3" s="3" t="s">
        <v>598</v>
      </c>
    </row>
    <row r="4" spans="1:11">
      <c r="A4" s="4" t="s">
        <v>599</v>
      </c>
      <c r="C4" s="7" t="n">
        <v>90615</v>
      </c>
      <c r="E4" s="7" t="n">
        <v>72709</v>
      </c>
      <c r="G4" s="7" t="n">
        <v>84627</v>
      </c>
      <c r="I4" s="7" t="n">
        <v>119322</v>
      </c>
    </row>
    <row r="5" spans="1:11">
      <c r="A5" s="4" t="s">
        <v>111</v>
      </c>
      <c r="B5" s="4" t="s">
        <v>88</v>
      </c>
      <c r="C5" s="5" t="n">
        <v>-211963</v>
      </c>
      <c r="E5" s="5" t="n">
        <v>-200785</v>
      </c>
      <c r="G5" s="5" t="n">
        <v>-394751</v>
      </c>
      <c r="I5" s="5" t="n">
        <v>-366878</v>
      </c>
    </row>
    <row r="6" spans="1:11">
      <c r="A6" s="4" t="s">
        <v>600</v>
      </c>
      <c r="C6" s="5" t="n">
        <v>10688</v>
      </c>
      <c r="E6" s="5" t="n">
        <v>9180</v>
      </c>
      <c r="G6" s="7" t="n">
        <v>21921</v>
      </c>
      <c r="I6" s="5" t="n">
        <v>18114</v>
      </c>
    </row>
    <row r="7" spans="1:11">
      <c r="A7" s="4" t="s">
        <v>601</v>
      </c>
      <c r="G7" s="5" t="n">
        <v>4</v>
      </c>
    </row>
    <row r="8" spans="1:11">
      <c r="A8" s="4" t="s">
        <v>86</v>
      </c>
      <c r="C8" s="5" t="n">
        <v>-825567</v>
      </c>
      <c r="E8" s="5" t="n">
        <v>-762054</v>
      </c>
      <c r="G8" s="7" t="n">
        <v>-1414548</v>
      </c>
      <c r="I8" s="5" t="n">
        <v>-1325338</v>
      </c>
    </row>
    <row r="9" spans="1:11">
      <c r="A9" s="4" t="s">
        <v>128</v>
      </c>
      <c r="G9" s="5" t="n">
        <v>0</v>
      </c>
      <c r="I9" s="5" t="n">
        <v>1774</v>
      </c>
    </row>
    <row r="10" spans="1:11">
      <c r="A10" s="4" t="s">
        <v>108</v>
      </c>
      <c r="C10" s="5" t="n">
        <v>2720</v>
      </c>
      <c r="E10" s="5" t="n">
        <v>-13314</v>
      </c>
      <c r="G10" s="5" t="n">
        <v>-6196</v>
      </c>
      <c r="I10" s="5" t="n">
        <v>-20226</v>
      </c>
    </row>
    <row r="11" spans="1:11">
      <c r="A11" s="4" t="s">
        <v>113</v>
      </c>
      <c r="B11" s="4" t="s">
        <v>88</v>
      </c>
      <c r="C11" s="5" t="n">
        <v>-1026</v>
      </c>
      <c r="E11" s="5" t="n">
        <v>-11501</v>
      </c>
      <c r="G11" s="5" t="n">
        <v>-1196</v>
      </c>
      <c r="I11" s="5" t="n">
        <v>-12355</v>
      </c>
    </row>
    <row r="12" spans="1:11">
      <c r="A12" s="4" t="s">
        <v>602</v>
      </c>
      <c r="E12" s="5" t="n">
        <v>0</v>
      </c>
      <c r="G12" s="5" t="n">
        <v>0</v>
      </c>
      <c r="H12" s="4" t="s">
        <v>315</v>
      </c>
      <c r="I12" s="5" t="n">
        <v>48380</v>
      </c>
    </row>
    <row r="13" spans="1:11">
      <c r="A13" s="4" t="s">
        <v>603</v>
      </c>
      <c r="G13" s="5" t="n">
        <v>159358</v>
      </c>
      <c r="I13" s="5" t="n">
        <v>169895</v>
      </c>
    </row>
    <row r="14" spans="1:11">
      <c r="A14" s="4" t="s">
        <v>309</v>
      </c>
      <c r="C14" s="5" t="n">
        <v>9629</v>
      </c>
      <c r="E14" s="5" t="n">
        <v>-7732</v>
      </c>
      <c r="G14" s="5" t="n">
        <v>19881</v>
      </c>
      <c r="I14" s="5" t="n">
        <v>-24044</v>
      </c>
    </row>
    <row r="15" spans="1:11">
      <c r="A15" s="4" t="s">
        <v>97</v>
      </c>
      <c r="C15" s="5" t="n">
        <v>-16808</v>
      </c>
      <c r="E15" s="5" t="n">
        <v>-12529</v>
      </c>
      <c r="G15" s="5" t="n">
        <v>-30585</v>
      </c>
      <c r="I15" s="5" t="n">
        <v>-25611</v>
      </c>
    </row>
    <row r="16" spans="1:11">
      <c r="A16" s="4" t="s">
        <v>604</v>
      </c>
      <c r="C16" s="5" t="n">
        <v>83436</v>
      </c>
      <c r="E16" s="5" t="n">
        <v>52448</v>
      </c>
      <c r="G16" s="5" t="n">
        <v>73923</v>
      </c>
      <c r="I16" s="5" t="n">
        <v>69667</v>
      </c>
    </row>
    <row r="17" spans="1:11">
      <c r="A17" s="4" t="s">
        <v>605</v>
      </c>
      <c r="C17" s="5" t="n">
        <v>17741</v>
      </c>
      <c r="E17" s="5" t="n">
        <v>18217</v>
      </c>
      <c r="G17" s="5" t="n">
        <v>38767</v>
      </c>
      <c r="I17" s="5" t="n">
        <v>38674</v>
      </c>
    </row>
    <row r="18" spans="1:11">
      <c r="A18" s="4" t="s">
        <v>606</v>
      </c>
      <c r="B18" s="4" t="s">
        <v>607</v>
      </c>
      <c r="C18" s="5" t="n">
        <v>491489</v>
      </c>
      <c r="G18" s="5" t="n">
        <v>491489</v>
      </c>
      <c r="K18" s="7" t="n">
        <v>482864</v>
      </c>
    </row>
    <row r="19" spans="1:11">
      <c r="A19" s="4" t="s">
        <v>36</v>
      </c>
      <c r="C19" s="5" t="n">
        <v>59336</v>
      </c>
      <c r="G19" s="5" t="n">
        <v>59336</v>
      </c>
      <c r="J19" s="7" t="n">
        <v>67682</v>
      </c>
      <c r="K19" s="5" t="n">
        <v>67087</v>
      </c>
    </row>
    <row r="20" spans="1:11">
      <c r="A20" s="4" t="s">
        <v>37</v>
      </c>
      <c r="C20" s="5" t="n">
        <v>727577</v>
      </c>
      <c r="G20" s="5" t="n">
        <v>727577</v>
      </c>
      <c r="K20" s="5" t="n">
        <v>520843</v>
      </c>
    </row>
    <row r="21" spans="1:11">
      <c r="A21" s="4" t="s">
        <v>38</v>
      </c>
      <c r="C21" s="5" t="n">
        <v>290242</v>
      </c>
      <c r="G21" s="5" t="n">
        <v>290242</v>
      </c>
      <c r="K21" s="5" t="n">
        <v>230201</v>
      </c>
    </row>
    <row r="22" spans="1:11">
      <c r="A22" s="4" t="s">
        <v>34</v>
      </c>
      <c r="C22" s="5" t="n">
        <v>495107</v>
      </c>
      <c r="G22" s="5" t="n">
        <v>495107</v>
      </c>
      <c r="K22" s="5" t="n">
        <v>483664</v>
      </c>
    </row>
    <row r="23" spans="1:11">
      <c r="A23" s="4" t="s">
        <v>126</v>
      </c>
      <c r="C23" s="5" t="n">
        <v>44502</v>
      </c>
      <c r="E23" s="5" t="n">
        <v>41299</v>
      </c>
      <c r="G23" s="5" t="n">
        <v>85220</v>
      </c>
      <c r="I23" s="5" t="n">
        <v>83683</v>
      </c>
    </row>
    <row r="24" spans="1:11">
      <c r="A24" s="4" t="s">
        <v>608</v>
      </c>
    </row>
    <row r="25" spans="1:11">
      <c r="A25" s="3" t="s">
        <v>598</v>
      </c>
    </row>
    <row r="26" spans="1:11">
      <c r="A26" s="4" t="s">
        <v>86</v>
      </c>
      <c r="C26" s="5" t="n">
        <v>-384564</v>
      </c>
      <c r="E26" s="5" t="n">
        <v>-332634</v>
      </c>
      <c r="G26" s="5" t="n">
        <v>-670971</v>
      </c>
      <c r="I26" s="5" t="n">
        <v>-595661</v>
      </c>
    </row>
    <row r="27" spans="1:11">
      <c r="A27" s="4" t="s">
        <v>609</v>
      </c>
    </row>
    <row r="28" spans="1:11">
      <c r="A28" s="3" t="s">
        <v>598</v>
      </c>
    </row>
    <row r="29" spans="1:11">
      <c r="A29" s="4" t="s">
        <v>606</v>
      </c>
      <c r="C29" s="5" t="n">
        <v>78171</v>
      </c>
      <c r="G29" s="5" t="n">
        <v>78171</v>
      </c>
      <c r="K29" s="5" t="n">
        <v>81334</v>
      </c>
    </row>
    <row r="30" spans="1:11">
      <c r="A30" s="4" t="s">
        <v>610</v>
      </c>
    </row>
    <row r="31" spans="1:11">
      <c r="A31" s="3" t="s">
        <v>598</v>
      </c>
    </row>
    <row r="32" spans="1:11">
      <c r="A32" s="4" t="s">
        <v>606</v>
      </c>
      <c r="C32" s="5" t="n">
        <v>101428</v>
      </c>
      <c r="G32" s="5" t="n">
        <v>101428</v>
      </c>
      <c r="K32" s="5" t="n">
        <v>109556</v>
      </c>
    </row>
    <row r="33" spans="1:11">
      <c r="A33" s="4" t="s">
        <v>611</v>
      </c>
    </row>
    <row r="34" spans="1:11">
      <c r="A34" s="3" t="s">
        <v>598</v>
      </c>
    </row>
    <row r="35" spans="1:11">
      <c r="A35" s="4" t="s">
        <v>606</v>
      </c>
      <c r="C35" s="5" t="n">
        <v>55468</v>
      </c>
      <c r="G35" s="5" t="n">
        <v>55468</v>
      </c>
      <c r="K35" s="5" t="n">
        <v>52523</v>
      </c>
    </row>
    <row r="36" spans="1:11">
      <c r="A36" s="4" t="s">
        <v>612</v>
      </c>
    </row>
    <row r="37" spans="1:11">
      <c r="A37" s="3" t="s">
        <v>598</v>
      </c>
    </row>
    <row r="38" spans="1:11">
      <c r="A38" s="4" t="s">
        <v>606</v>
      </c>
      <c r="C38" s="5" t="n">
        <v>21697</v>
      </c>
      <c r="G38" s="5" t="n">
        <v>21697</v>
      </c>
      <c r="K38" s="5" t="n">
        <v>22418</v>
      </c>
    </row>
    <row r="39" spans="1:11">
      <c r="A39" s="4" t="s">
        <v>613</v>
      </c>
    </row>
    <row r="40" spans="1:11">
      <c r="A40" s="3" t="s">
        <v>598</v>
      </c>
    </row>
    <row r="41" spans="1:11">
      <c r="A41" s="4" t="s">
        <v>606</v>
      </c>
      <c r="C41" s="5" t="n">
        <v>22132</v>
      </c>
      <c r="G41" s="5" t="n">
        <v>22132</v>
      </c>
      <c r="K41" s="5" t="n">
        <v>21720</v>
      </c>
    </row>
    <row r="42" spans="1:11">
      <c r="A42" s="4" t="s">
        <v>614</v>
      </c>
    </row>
    <row r="43" spans="1:11">
      <c r="A43" s="3" t="s">
        <v>598</v>
      </c>
    </row>
    <row r="44" spans="1:11">
      <c r="A44" s="4" t="s">
        <v>606</v>
      </c>
      <c r="C44" s="5" t="n">
        <v>21194</v>
      </c>
      <c r="G44" s="5" t="n">
        <v>21194</v>
      </c>
      <c r="K44" s="5" t="n">
        <v>20131</v>
      </c>
    </row>
    <row r="45" spans="1:11">
      <c r="A45" s="4" t="s">
        <v>562</v>
      </c>
    </row>
    <row r="46" spans="1:11">
      <c r="A46" s="3" t="s">
        <v>598</v>
      </c>
    </row>
    <row r="47" spans="1:11">
      <c r="A47" s="4" t="s">
        <v>606</v>
      </c>
      <c r="C47" s="5" t="n">
        <v>44097</v>
      </c>
      <c r="G47" s="5" t="n">
        <v>44097</v>
      </c>
      <c r="K47" s="5" t="n">
        <v>42514</v>
      </c>
    </row>
    <row r="48" spans="1:11">
      <c r="A48" s="4" t="s">
        <v>615</v>
      </c>
    </row>
    <row r="49" spans="1:11">
      <c r="A49" s="3" t="s">
        <v>598</v>
      </c>
    </row>
    <row r="50" spans="1:11">
      <c r="A50" s="4" t="s">
        <v>606</v>
      </c>
      <c r="C50" s="5" t="n">
        <v>18209</v>
      </c>
      <c r="G50" s="5" t="n">
        <v>18209</v>
      </c>
      <c r="K50" s="5" t="n">
        <v>19117</v>
      </c>
    </row>
    <row r="51" spans="1:11">
      <c r="A51" s="4" t="s">
        <v>493</v>
      </c>
    </row>
    <row r="52" spans="1:11">
      <c r="A52" s="3" t="s">
        <v>598</v>
      </c>
    </row>
    <row r="53" spans="1:11">
      <c r="A53" s="4" t="s">
        <v>86</v>
      </c>
      <c r="C53" s="5" t="n">
        <v>-44537</v>
      </c>
      <c r="E53" s="5" t="n">
        <v>-45137</v>
      </c>
      <c r="G53" s="5" t="n">
        <v>-77431</v>
      </c>
      <c r="I53" s="5" t="n">
        <v>-77537</v>
      </c>
    </row>
    <row r="54" spans="1:11">
      <c r="A54" s="4" t="s">
        <v>606</v>
      </c>
      <c r="C54" s="5" t="n">
        <v>70859</v>
      </c>
      <c r="G54" s="5" t="n">
        <v>70859</v>
      </c>
      <c r="K54" s="5" t="n">
        <v>67842</v>
      </c>
    </row>
    <row r="55" spans="1:11">
      <c r="A55" s="4" t="s">
        <v>616</v>
      </c>
    </row>
    <row r="56" spans="1:11">
      <c r="A56" s="3" t="s">
        <v>598</v>
      </c>
    </row>
    <row r="57" spans="1:11">
      <c r="A57" s="4" t="s">
        <v>606</v>
      </c>
      <c r="C57" s="5" t="n">
        <v>58234</v>
      </c>
      <c r="G57" s="5" t="n">
        <v>58234</v>
      </c>
      <c r="K57" s="5" t="n">
        <v>45709</v>
      </c>
    </row>
    <row r="58" spans="1:11">
      <c r="A58" s="4" t="s">
        <v>617</v>
      </c>
    </row>
    <row r="59" spans="1:11">
      <c r="A59" s="3" t="s">
        <v>598</v>
      </c>
    </row>
    <row r="60" spans="1:11">
      <c r="A60" s="4" t="s">
        <v>86</v>
      </c>
      <c r="C60" s="5" t="n">
        <v>-396466</v>
      </c>
      <c r="E60" s="5" t="n">
        <v>-384283</v>
      </c>
      <c r="G60" s="5" t="n">
        <v>-666146</v>
      </c>
      <c r="I60" s="5" t="n">
        <v>-652140</v>
      </c>
    </row>
    <row r="61" spans="1:11">
      <c r="A61" s="4" t="s">
        <v>618</v>
      </c>
    </row>
    <row r="62" spans="1:11">
      <c r="A62" s="3" t="s">
        <v>598</v>
      </c>
    </row>
    <row r="63" spans="1:11">
      <c r="A63" s="4" t="s">
        <v>619</v>
      </c>
      <c r="G63" s="5" t="n">
        <v>3682</v>
      </c>
      <c r="I63" s="5" t="n">
        <v>3807</v>
      </c>
    </row>
    <row r="64" spans="1:11">
      <c r="A64" s="4" t="s">
        <v>479</v>
      </c>
    </row>
    <row r="65" spans="1:11">
      <c r="A65" s="3" t="s">
        <v>598</v>
      </c>
    </row>
    <row r="66" spans="1:11">
      <c r="A66" s="4" t="s">
        <v>600</v>
      </c>
      <c r="C66" s="5" t="n">
        <v>5833</v>
      </c>
      <c r="E66" s="5" t="n">
        <v>5507</v>
      </c>
      <c r="G66" s="5" t="n">
        <v>12615</v>
      </c>
      <c r="I66" s="5" t="n">
        <v>11080</v>
      </c>
    </row>
    <row r="67" spans="1:11">
      <c r="A67" s="4" t="s">
        <v>86</v>
      </c>
      <c r="C67" s="5" t="n">
        <v>-430777</v>
      </c>
      <c r="E67" s="5" t="n">
        <v>-426105</v>
      </c>
      <c r="G67" s="5" t="n">
        <v>-764990</v>
      </c>
      <c r="I67" s="5" t="n">
        <v>-742945</v>
      </c>
    </row>
    <row r="68" spans="1:11">
      <c r="A68" s="4" t="s">
        <v>603</v>
      </c>
      <c r="G68" s="5" t="n">
        <v>131052</v>
      </c>
      <c r="I68" s="5" t="n">
        <v>129944</v>
      </c>
    </row>
    <row r="69" spans="1:11">
      <c r="A69" s="4" t="s">
        <v>605</v>
      </c>
      <c r="C69" s="5" t="n">
        <v>9322</v>
      </c>
      <c r="E69" s="5" t="n">
        <v>10835</v>
      </c>
      <c r="G69" s="5" t="n">
        <v>21232</v>
      </c>
      <c r="I69" s="5" t="n">
        <v>24499</v>
      </c>
    </row>
    <row r="70" spans="1:11">
      <c r="A70" s="4" t="s">
        <v>37</v>
      </c>
      <c r="C70" s="5" t="n">
        <v>145649</v>
      </c>
      <c r="G70" s="5" t="n">
        <v>145649</v>
      </c>
      <c r="K70" s="5" t="n">
        <v>146207</v>
      </c>
    </row>
    <row r="71" spans="1:11">
      <c r="A71" s="4" t="s">
        <v>126</v>
      </c>
      <c r="C71" s="5" t="n">
        <v>-16134</v>
      </c>
      <c r="E71" s="5" t="n">
        <v>-15709</v>
      </c>
      <c r="G71" s="5" t="n">
        <v>-31868</v>
      </c>
      <c r="I71" s="5" t="n">
        <v>-32483</v>
      </c>
    </row>
    <row r="72" spans="1:11">
      <c r="A72" s="4" t="s">
        <v>620</v>
      </c>
    </row>
    <row r="73" spans="1:11">
      <c r="A73" s="3" t="s">
        <v>598</v>
      </c>
    </row>
    <row r="74" spans="1:11">
      <c r="A74" s="4" t="s">
        <v>86</v>
      </c>
      <c r="C74" s="5" t="n">
        <v>-279769</v>
      </c>
      <c r="G74" s="5" t="n">
        <v>-520854</v>
      </c>
      <c r="I74" s="5" t="n">
        <v>-494359</v>
      </c>
    </row>
    <row r="75" spans="1:11">
      <c r="A75" s="4" t="s">
        <v>621</v>
      </c>
    </row>
    <row r="76" spans="1:11">
      <c r="A76" s="3" t="s">
        <v>598</v>
      </c>
    </row>
    <row r="77" spans="1:11">
      <c r="A77" s="4" t="s">
        <v>86</v>
      </c>
      <c r="C77" s="5" t="n">
        <v>-21076</v>
      </c>
      <c r="G77" s="5" t="n">
        <v>-38205</v>
      </c>
      <c r="I77" s="5" t="n">
        <v>-40413</v>
      </c>
    </row>
    <row r="78" spans="1:11">
      <c r="A78" s="4" t="s">
        <v>622</v>
      </c>
    </row>
    <row r="79" spans="1:11">
      <c r="A79" s="3" t="s">
        <v>598</v>
      </c>
    </row>
    <row r="80" spans="1:11">
      <c r="A80" s="4" t="s">
        <v>86</v>
      </c>
      <c r="C80" s="5" t="n">
        <v>-129932</v>
      </c>
      <c r="G80" s="5" t="n">
        <v>-205931</v>
      </c>
      <c r="I80" s="5" t="n">
        <v>-208173</v>
      </c>
    </row>
    <row r="81" spans="1:11">
      <c r="A81" s="4" t="s">
        <v>480</v>
      </c>
    </row>
    <row r="82" spans="1:11">
      <c r="A82" s="3" t="s">
        <v>598</v>
      </c>
    </row>
    <row r="83" spans="1:11">
      <c r="A83" s="4" t="s">
        <v>600</v>
      </c>
      <c r="C83" s="5" t="n">
        <v>1220</v>
      </c>
      <c r="E83" s="5" t="n">
        <v>1016</v>
      </c>
      <c r="G83" s="5" t="n">
        <v>2002</v>
      </c>
      <c r="I83" s="5" t="n">
        <v>1790</v>
      </c>
    </row>
    <row r="84" spans="1:11">
      <c r="A84" s="4" t="s">
        <v>86</v>
      </c>
      <c r="C84" s="5" t="n">
        <v>-203262</v>
      </c>
      <c r="E84" s="5" t="n">
        <v>-192047</v>
      </c>
      <c r="G84" s="5" t="n">
        <v>-375236</v>
      </c>
      <c r="I84" s="5" t="n">
        <v>-352109</v>
      </c>
    </row>
    <row r="85" spans="1:11">
      <c r="A85" s="4" t="s">
        <v>603</v>
      </c>
      <c r="G85" s="5" t="n">
        <v>38633</v>
      </c>
      <c r="I85" s="5" t="n">
        <v>37238</v>
      </c>
    </row>
    <row r="86" spans="1:11">
      <c r="A86" s="4" t="s">
        <v>605</v>
      </c>
      <c r="C86" s="5" t="n">
        <v>3434</v>
      </c>
      <c r="E86" s="5" t="n">
        <v>5733</v>
      </c>
      <c r="G86" s="5" t="n">
        <v>7159</v>
      </c>
      <c r="I86" s="5" t="n">
        <v>8991</v>
      </c>
    </row>
    <row r="87" spans="1:11">
      <c r="A87" s="4" t="s">
        <v>37</v>
      </c>
      <c r="C87" s="5" t="n">
        <v>323295</v>
      </c>
      <c r="G87" s="5" t="n">
        <v>323295</v>
      </c>
      <c r="K87" s="5" t="n">
        <v>328771</v>
      </c>
    </row>
    <row r="88" spans="1:11">
      <c r="A88" s="4" t="s">
        <v>126</v>
      </c>
      <c r="C88" s="5" t="n">
        <v>-13350</v>
      </c>
      <c r="E88" s="5" t="n">
        <v>-15005</v>
      </c>
      <c r="G88" s="5" t="n">
        <v>-27494</v>
      </c>
      <c r="I88" s="5" t="n">
        <v>-29725</v>
      </c>
    </row>
    <row r="89" spans="1:11">
      <c r="A89" s="4" t="s">
        <v>623</v>
      </c>
    </row>
    <row r="90" spans="1:11">
      <c r="A90" s="3" t="s">
        <v>598</v>
      </c>
    </row>
    <row r="91" spans="1:11">
      <c r="A91" s="4" t="s">
        <v>86</v>
      </c>
      <c r="C91" s="5" t="n">
        <v>0</v>
      </c>
      <c r="G91" s="5" t="n">
        <v>0</v>
      </c>
      <c r="I91" s="5" t="n">
        <v>-2095</v>
      </c>
    </row>
    <row r="92" spans="1:11">
      <c r="A92" s="4" t="s">
        <v>624</v>
      </c>
    </row>
    <row r="93" spans="1:11">
      <c r="A93" s="3" t="s">
        <v>598</v>
      </c>
    </row>
    <row r="94" spans="1:11">
      <c r="A94" s="4" t="s">
        <v>86</v>
      </c>
      <c r="C94" s="5" t="n">
        <v>-203262</v>
      </c>
      <c r="G94" s="5" t="n">
        <v>-375236</v>
      </c>
      <c r="I94" s="5" t="n">
        <v>-350014</v>
      </c>
    </row>
    <row r="95" spans="1:11">
      <c r="A95" s="4" t="s">
        <v>481</v>
      </c>
    </row>
    <row r="96" spans="1:11">
      <c r="A96" s="3" t="s">
        <v>598</v>
      </c>
    </row>
    <row r="97" spans="1:11">
      <c r="A97" s="4" t="s">
        <v>600</v>
      </c>
      <c r="C97" s="5" t="n">
        <v>576</v>
      </c>
      <c r="E97" s="5" t="n">
        <v>367</v>
      </c>
      <c r="G97" s="5" t="n">
        <v>1476</v>
      </c>
      <c r="I97" s="5" t="n">
        <v>367</v>
      </c>
    </row>
    <row r="98" spans="1:11">
      <c r="A98" s="4" t="s">
        <v>86</v>
      </c>
      <c r="C98" s="5" t="n">
        <v>-132197</v>
      </c>
      <c r="E98" s="5" t="n">
        <v>-125074</v>
      </c>
      <c r="G98" s="5" t="n">
        <v>-197418</v>
      </c>
      <c r="I98" s="5" t="n">
        <v>-184345</v>
      </c>
    </row>
    <row r="99" spans="1:11">
      <c r="A99" s="4" t="s">
        <v>603</v>
      </c>
      <c r="G99" s="5" t="n">
        <v>6826</v>
      </c>
      <c r="I99" s="5" t="n">
        <v>18830</v>
      </c>
    </row>
    <row r="100" spans="1:11">
      <c r="A100" s="4" t="s">
        <v>605</v>
      </c>
      <c r="C100" s="5" t="n">
        <v>2308</v>
      </c>
      <c r="E100" s="5" t="n">
        <v>1219</v>
      </c>
      <c r="G100" s="5" t="n">
        <v>7035</v>
      </c>
      <c r="I100" s="5" t="n">
        <v>3708</v>
      </c>
    </row>
    <row r="101" spans="1:11">
      <c r="A101" s="4" t="s">
        <v>37</v>
      </c>
      <c r="C101" s="5" t="n">
        <v>34434</v>
      </c>
      <c r="G101" s="5" t="n">
        <v>34434</v>
      </c>
      <c r="K101" s="5" t="n">
        <v>34434</v>
      </c>
    </row>
    <row r="102" spans="1:11">
      <c r="A102" s="4" t="s">
        <v>126</v>
      </c>
      <c r="C102" s="5" t="n">
        <v>-5319</v>
      </c>
      <c r="E102" s="5" t="n">
        <v>-5275</v>
      </c>
      <c r="G102" s="5" t="n">
        <v>-10443</v>
      </c>
      <c r="I102" s="5" t="n">
        <v>-10370</v>
      </c>
    </row>
    <row r="103" spans="1:11">
      <c r="A103" s="4" t="s">
        <v>625</v>
      </c>
    </row>
    <row r="104" spans="1:11">
      <c r="A104" s="3" t="s">
        <v>598</v>
      </c>
    </row>
    <row r="105" spans="1:11">
      <c r="A105" s="4" t="s">
        <v>86</v>
      </c>
      <c r="C105" s="5" t="n">
        <v>-57348</v>
      </c>
      <c r="G105" s="5" t="n">
        <v>-95906</v>
      </c>
      <c r="I105" s="5" t="n">
        <v>-90287</v>
      </c>
    </row>
    <row r="106" spans="1:11">
      <c r="A106" s="4" t="s">
        <v>626</v>
      </c>
    </row>
    <row r="107" spans="1:11">
      <c r="A107" s="3" t="s">
        <v>598</v>
      </c>
    </row>
    <row r="108" spans="1:11">
      <c r="A108" s="4" t="s">
        <v>86</v>
      </c>
      <c r="C108" s="5" t="n">
        <v>-12376</v>
      </c>
      <c r="G108" s="5" t="n">
        <v>-18003</v>
      </c>
      <c r="I108" s="5" t="n">
        <v>-13780</v>
      </c>
    </row>
    <row r="109" spans="1:11">
      <c r="A109" s="4" t="s">
        <v>627</v>
      </c>
    </row>
    <row r="110" spans="1:11">
      <c r="A110" s="3" t="s">
        <v>598</v>
      </c>
    </row>
    <row r="111" spans="1:11">
      <c r="A111" s="4" t="s">
        <v>86</v>
      </c>
      <c r="C111" s="5" t="n">
        <v>-62473</v>
      </c>
      <c r="G111" s="5" t="n">
        <v>-83509</v>
      </c>
      <c r="I111" s="5" t="n">
        <v>-80278</v>
      </c>
    </row>
    <row r="112" spans="1:11">
      <c r="A112" s="4" t="s">
        <v>482</v>
      </c>
    </row>
    <row r="113" spans="1:11">
      <c r="A113" s="3" t="s">
        <v>598</v>
      </c>
    </row>
    <row r="114" spans="1:11">
      <c r="A114" s="4" t="s">
        <v>600</v>
      </c>
      <c r="C114" s="5" t="n">
        <v>1246</v>
      </c>
      <c r="E114" s="5" t="n">
        <v>400</v>
      </c>
      <c r="G114" s="5" t="n">
        <v>1812</v>
      </c>
      <c r="I114" s="5" t="n">
        <v>1368</v>
      </c>
    </row>
    <row r="115" spans="1:11">
      <c r="A115" s="4" t="s">
        <v>86</v>
      </c>
      <c r="C115" s="5" t="n">
        <v>-59331</v>
      </c>
      <c r="E115" s="5" t="n">
        <v>-18828</v>
      </c>
      <c r="G115" s="5" t="n">
        <v>-76904</v>
      </c>
      <c r="I115" s="5" t="n">
        <v>-45939</v>
      </c>
    </row>
    <row r="116" spans="1:11">
      <c r="A116" s="4" t="s">
        <v>603</v>
      </c>
      <c r="G116" s="5" t="n">
        <v>-17153</v>
      </c>
      <c r="I116" s="5" t="n">
        <v>-16117</v>
      </c>
    </row>
    <row r="117" spans="1:11">
      <c r="A117" s="4" t="s">
        <v>605</v>
      </c>
      <c r="C117" s="5" t="n">
        <v>2418</v>
      </c>
      <c r="E117" s="5" t="n">
        <v>308</v>
      </c>
      <c r="G117" s="5" t="n">
        <v>2849</v>
      </c>
      <c r="I117" s="5" t="n">
        <v>979</v>
      </c>
    </row>
    <row r="118" spans="1:11">
      <c r="A118" s="4" t="s">
        <v>37</v>
      </c>
      <c r="C118" s="5" t="n">
        <v>224199</v>
      </c>
      <c r="G118" s="5" t="n">
        <v>224199</v>
      </c>
      <c r="K118" s="7" t="n">
        <v>11431</v>
      </c>
    </row>
    <row r="119" spans="1:11">
      <c r="A119" s="4" t="s">
        <v>126</v>
      </c>
      <c r="C119" s="5" t="n">
        <v>-6482</v>
      </c>
      <c r="E119" s="5" t="n">
        <v>-2156</v>
      </c>
      <c r="G119" s="5" t="n">
        <v>-8652</v>
      </c>
      <c r="I119" s="5" t="n">
        <v>-4443</v>
      </c>
    </row>
    <row r="120" spans="1:11">
      <c r="A120" s="4" t="s">
        <v>628</v>
      </c>
    </row>
    <row r="121" spans="1:11">
      <c r="A121" s="3" t="s">
        <v>598</v>
      </c>
    </row>
    <row r="122" spans="1:11">
      <c r="A122" s="4" t="s">
        <v>86</v>
      </c>
      <c r="C122" s="5" t="n">
        <v>-47447</v>
      </c>
      <c r="G122" s="5" t="n">
        <v>-54211</v>
      </c>
      <c r="I122" s="5" t="n">
        <v>-8920</v>
      </c>
    </row>
    <row r="123" spans="1:11">
      <c r="A123" s="4" t="s">
        <v>629</v>
      </c>
    </row>
    <row r="124" spans="1:11">
      <c r="A124" s="3" t="s">
        <v>598</v>
      </c>
    </row>
    <row r="125" spans="1:11">
      <c r="A125" s="4" t="s">
        <v>86</v>
      </c>
      <c r="C125" s="5" t="n">
        <v>-11085</v>
      </c>
      <c r="G125" s="5" t="n">
        <v>-21223</v>
      </c>
      <c r="I125" s="5" t="n">
        <v>-23344</v>
      </c>
    </row>
    <row r="126" spans="1:11">
      <c r="A126" s="4" t="s">
        <v>630</v>
      </c>
    </row>
    <row r="127" spans="1:11">
      <c r="A127" s="3" t="s">
        <v>598</v>
      </c>
    </row>
    <row r="128" spans="1:11">
      <c r="A128" s="4" t="s">
        <v>86</v>
      </c>
      <c r="C128" s="5" t="n">
        <v>-799</v>
      </c>
      <c r="G128" s="5" t="n">
        <v>-1470</v>
      </c>
      <c r="I128" s="5" t="n">
        <v>-13675</v>
      </c>
    </row>
    <row r="129" spans="1:11">
      <c r="A129" s="4" t="s">
        <v>631</v>
      </c>
    </row>
    <row r="130" spans="1:11">
      <c r="A130" s="3" t="s">
        <v>598</v>
      </c>
    </row>
    <row r="131" spans="1:11">
      <c r="A131" s="4" t="s">
        <v>599</v>
      </c>
      <c r="C131" s="5" t="n">
        <v>-15908</v>
      </c>
      <c r="E131" s="5" t="n">
        <v>-33410</v>
      </c>
    </row>
    <row r="132" spans="1:11">
      <c r="A132" s="4" t="s">
        <v>600</v>
      </c>
      <c r="C132" s="5" t="n">
        <v>1813</v>
      </c>
      <c r="E132" s="5" t="n">
        <v>1890</v>
      </c>
      <c r="G132" s="5" t="n">
        <v>4016</v>
      </c>
      <c r="I132" s="5" t="n">
        <v>3509</v>
      </c>
    </row>
    <row r="133" spans="1:11">
      <c r="A133" s="4" t="s">
        <v>603</v>
      </c>
      <c r="G133" s="5" t="n">
        <v>-48041</v>
      </c>
      <c r="I133" s="5" t="n">
        <v>-61667</v>
      </c>
    </row>
    <row r="134" spans="1:11">
      <c r="A134" s="4" t="s">
        <v>605</v>
      </c>
      <c r="C134" s="5" t="n">
        <v>259</v>
      </c>
      <c r="E134" s="5" t="n">
        <v>122</v>
      </c>
      <c r="G134" s="5" t="n">
        <v>492</v>
      </c>
      <c r="I134" s="5" t="n">
        <v>497</v>
      </c>
    </row>
    <row r="135" spans="1:11">
      <c r="A135" s="4" t="s">
        <v>126</v>
      </c>
      <c r="C135" s="5" t="n">
        <v>-3217</v>
      </c>
      <c r="E135" s="5" t="n">
        <v>-3154</v>
      </c>
      <c r="G135" s="5" t="n">
        <v>-6763</v>
      </c>
      <c r="I135" s="5" t="n">
        <v>-6662</v>
      </c>
    </row>
    <row r="136" spans="1:11">
      <c r="A136" s="4" t="s">
        <v>111</v>
      </c>
    </row>
    <row r="137" spans="1:11">
      <c r="A137" s="3" t="s">
        <v>598</v>
      </c>
    </row>
    <row r="138" spans="1:11">
      <c r="A138" s="4" t="s">
        <v>108</v>
      </c>
      <c r="C138" s="5" t="n">
        <v>1877</v>
      </c>
      <c r="E138" s="5" t="n">
        <v>-1858</v>
      </c>
      <c r="G138" s="5" t="n">
        <v>514</v>
      </c>
      <c r="I138" s="5" t="n">
        <v>-2843</v>
      </c>
    </row>
    <row r="139" spans="1:11">
      <c r="A139" s="4" t="s">
        <v>319</v>
      </c>
      <c r="C139" s="5" t="n">
        <v>12002</v>
      </c>
      <c r="G139" s="5" t="n">
        <v>-1973</v>
      </c>
    </row>
    <row r="140" spans="1:11">
      <c r="A140" s="4" t="s">
        <v>632</v>
      </c>
    </row>
    <row r="141" spans="1:11">
      <c r="A141" s="3" t="s">
        <v>598</v>
      </c>
    </row>
    <row r="142" spans="1:11">
      <c r="A142" s="4" t="s">
        <v>319</v>
      </c>
      <c r="C142" s="5" t="n">
        <v>-12002</v>
      </c>
      <c r="G142" s="5" t="n">
        <v>1973</v>
      </c>
    </row>
    <row r="143" spans="1:11">
      <c r="A143" s="4" t="s">
        <v>633</v>
      </c>
    </row>
    <row r="144" spans="1:11">
      <c r="A144" s="3" t="s">
        <v>598</v>
      </c>
    </row>
    <row r="145" spans="1:11">
      <c r="A145" s="4" t="s">
        <v>126</v>
      </c>
      <c r="C145" s="5" t="n">
        <v>14913</v>
      </c>
      <c r="E145" s="5" t="n">
        <v>12613</v>
      </c>
      <c r="G145" s="5" t="n">
        <v>26283</v>
      </c>
      <c r="I145" s="5" t="n">
        <v>25300</v>
      </c>
    </row>
    <row r="146" spans="1:11">
      <c r="A146" s="4" t="s">
        <v>634</v>
      </c>
    </row>
    <row r="147" spans="1:11">
      <c r="A147" s="3" t="s">
        <v>598</v>
      </c>
    </row>
    <row r="148" spans="1:11">
      <c r="A148" s="4" t="s">
        <v>108</v>
      </c>
      <c r="C148" s="5" t="n">
        <v>-2893</v>
      </c>
      <c r="E148" s="5" t="n">
        <v>-1007</v>
      </c>
      <c r="G148" s="5" t="n">
        <v>-2893</v>
      </c>
      <c r="I148" s="5" t="n">
        <v>-1047</v>
      </c>
    </row>
    <row r="149" spans="1:11">
      <c r="A149" s="4" t="s">
        <v>113</v>
      </c>
    </row>
    <row r="150" spans="1:11">
      <c r="A150" s="3" t="s">
        <v>598</v>
      </c>
    </row>
    <row r="151" spans="1:11">
      <c r="A151" s="4" t="s">
        <v>108</v>
      </c>
      <c r="C151" s="5" t="n">
        <v>0</v>
      </c>
      <c r="E151" s="5" t="n">
        <v>-506</v>
      </c>
      <c r="G151" s="5" t="n">
        <v>0</v>
      </c>
      <c r="I151" s="5" t="n">
        <v>-609</v>
      </c>
    </row>
    <row r="152" spans="1:11">
      <c r="A152" s="4" t="s">
        <v>113</v>
      </c>
      <c r="C152" s="5" t="n">
        <v>-1026</v>
      </c>
      <c r="E152" s="5" t="n">
        <v>-11501</v>
      </c>
      <c r="G152" s="5" t="n">
        <v>-1196</v>
      </c>
      <c r="I152" s="5" t="n">
        <v>-12355</v>
      </c>
    </row>
    <row r="153" spans="1:11">
      <c r="A153" s="4" t="s">
        <v>635</v>
      </c>
    </row>
    <row r="154" spans="1:11">
      <c r="A154" s="3" t="s">
        <v>598</v>
      </c>
    </row>
    <row r="155" spans="1:11">
      <c r="A155" s="4" t="s">
        <v>128</v>
      </c>
      <c r="C155" s="5" t="n">
        <v>0</v>
      </c>
      <c r="E155" s="5" t="n">
        <v>-1254</v>
      </c>
      <c r="G155" s="5" t="n">
        <v>0</v>
      </c>
      <c r="I155" s="5" t="n">
        <v>-2391</v>
      </c>
    </row>
    <row r="156" spans="1:11">
      <c r="A156" s="4" t="s">
        <v>618</v>
      </c>
    </row>
    <row r="157" spans="1:11">
      <c r="A157" s="3" t="s">
        <v>598</v>
      </c>
    </row>
    <row r="158" spans="1:11">
      <c r="A158" s="4" t="s">
        <v>619</v>
      </c>
      <c r="C158" s="5" t="n">
        <v>1833</v>
      </c>
      <c r="E158" s="5" t="n">
        <v>1896</v>
      </c>
    </row>
    <row r="159" spans="1:11">
      <c r="A159" s="4" t="s">
        <v>636</v>
      </c>
    </row>
    <row r="160" spans="1:11">
      <c r="A160" s="3" t="s">
        <v>598</v>
      </c>
    </row>
    <row r="161" spans="1:11">
      <c r="A161" s="4" t="s">
        <v>599</v>
      </c>
      <c r="C161" s="5" t="n">
        <v>123522</v>
      </c>
      <c r="E161" s="5" t="n">
        <v>130598</v>
      </c>
    </row>
    <row r="162" spans="1:11">
      <c r="A162" s="4" t="s">
        <v>86</v>
      </c>
      <c r="C162" s="5" t="n">
        <v>-832903</v>
      </c>
      <c r="E162" s="5" t="n">
        <v>-768527</v>
      </c>
      <c r="G162" s="5" t="n">
        <v>-1426856</v>
      </c>
      <c r="I162" s="5" t="n">
        <v>-1335731</v>
      </c>
    </row>
    <row r="163" spans="1:11">
      <c r="A163" s="4" t="s">
        <v>637</v>
      </c>
    </row>
    <row r="164" spans="1:11">
      <c r="A164" s="3" t="s">
        <v>598</v>
      </c>
    </row>
    <row r="165" spans="1:11">
      <c r="A165" s="4" t="s">
        <v>599</v>
      </c>
      <c r="C165" s="5" t="n">
        <v>83788</v>
      </c>
      <c r="E165" s="5" t="n">
        <v>99049</v>
      </c>
    </row>
    <row r="166" spans="1:11">
      <c r="A166" s="4" t="s">
        <v>86</v>
      </c>
      <c r="C166" s="5" t="n">
        <v>-434326</v>
      </c>
      <c r="D166" s="4" t="s">
        <v>638</v>
      </c>
      <c r="E166" s="5" t="n">
        <v>-428908</v>
      </c>
      <c r="F166" s="4" t="s">
        <v>638</v>
      </c>
      <c r="G166" s="5" t="n">
        <v>-771255</v>
      </c>
      <c r="I166" s="5" t="n">
        <v>-747951</v>
      </c>
    </row>
    <row r="167" spans="1:11">
      <c r="A167" s="4" t="s">
        <v>639</v>
      </c>
    </row>
    <row r="168" spans="1:11">
      <c r="A168" s="3" t="s">
        <v>598</v>
      </c>
    </row>
    <row r="169" spans="1:11">
      <c r="A169" s="4" t="s">
        <v>86</v>
      </c>
      <c r="E169" s="5" t="n">
        <v>-271547</v>
      </c>
    </row>
    <row r="170" spans="1:11">
      <c r="A170" s="4" t="s">
        <v>640</v>
      </c>
    </row>
    <row r="171" spans="1:11">
      <c r="A171" s="3" t="s">
        <v>598</v>
      </c>
    </row>
    <row r="172" spans="1:11">
      <c r="A172" s="4" t="s">
        <v>86</v>
      </c>
      <c r="E172" s="5" t="n">
        <v>-22581</v>
      </c>
    </row>
    <row r="173" spans="1:11">
      <c r="A173" s="4" t="s">
        <v>641</v>
      </c>
    </row>
    <row r="174" spans="1:11">
      <c r="A174" s="3" t="s">
        <v>598</v>
      </c>
    </row>
    <row r="175" spans="1:11">
      <c r="A175" s="4" t="s">
        <v>86</v>
      </c>
      <c r="E175" s="5" t="n">
        <v>-131977</v>
      </c>
    </row>
    <row r="176" spans="1:11">
      <c r="A176" s="4" t="s">
        <v>642</v>
      </c>
    </row>
    <row r="177" spans="1:11">
      <c r="A177" s="3" t="s">
        <v>598</v>
      </c>
    </row>
    <row r="178" spans="1:11">
      <c r="A178" s="4" t="s">
        <v>599</v>
      </c>
      <c r="C178" s="5" t="n">
        <v>22454</v>
      </c>
      <c r="E178" s="5" t="n">
        <v>22470</v>
      </c>
    </row>
    <row r="179" spans="1:11">
      <c r="A179" s="4" t="s">
        <v>86</v>
      </c>
      <c r="B179" s="4" t="s">
        <v>643</v>
      </c>
      <c r="C179" s="5" t="n">
        <v>-203799</v>
      </c>
      <c r="E179" s="5" t="n">
        <v>-192527</v>
      </c>
      <c r="G179" s="5" t="n">
        <v>-375964</v>
      </c>
      <c r="I179" s="5" t="n">
        <v>-352917</v>
      </c>
    </row>
    <row r="180" spans="1:11">
      <c r="A180" s="4" t="s">
        <v>644</v>
      </c>
    </row>
    <row r="181" spans="1:11">
      <c r="A181" s="3" t="s">
        <v>598</v>
      </c>
    </row>
    <row r="182" spans="1:11">
      <c r="A182" s="4" t="s">
        <v>86</v>
      </c>
      <c r="E182" s="5" t="n">
        <v>-1079</v>
      </c>
    </row>
    <row r="183" spans="1:11">
      <c r="A183" s="4" t="s">
        <v>645</v>
      </c>
    </row>
    <row r="184" spans="1:11">
      <c r="A184" s="3" t="s">
        <v>598</v>
      </c>
    </row>
    <row r="185" spans="1:11">
      <c r="A185" s="4" t="s">
        <v>86</v>
      </c>
      <c r="E185" s="5" t="n">
        <v>-190968</v>
      </c>
    </row>
    <row r="186" spans="1:11">
      <c r="A186" s="4" t="s">
        <v>646</v>
      </c>
    </row>
    <row r="187" spans="1:11">
      <c r="A187" s="3" t="s">
        <v>598</v>
      </c>
    </row>
    <row r="188" spans="1:11">
      <c r="A188" s="4" t="s">
        <v>599</v>
      </c>
      <c r="C188" s="5" t="n">
        <v>24862</v>
      </c>
      <c r="E188" s="5" t="n">
        <v>17645</v>
      </c>
    </row>
    <row r="189" spans="1:11">
      <c r="A189" s="4" t="s">
        <v>86</v>
      </c>
      <c r="B189" s="4" t="s">
        <v>647</v>
      </c>
      <c r="C189" s="5" t="n">
        <v>-132951</v>
      </c>
      <c r="E189" s="5" t="n">
        <v>-126098</v>
      </c>
      <c r="G189" s="5" t="n">
        <v>-198922</v>
      </c>
      <c r="I189" s="5" t="n">
        <v>-185815</v>
      </c>
    </row>
    <row r="190" spans="1:11">
      <c r="A190" s="4" t="s">
        <v>648</v>
      </c>
    </row>
    <row r="191" spans="1:11">
      <c r="A191" s="3" t="s">
        <v>598</v>
      </c>
    </row>
    <row r="192" spans="1:11">
      <c r="A192" s="4" t="s">
        <v>86</v>
      </c>
      <c r="E192" s="5" t="n">
        <v>-55286</v>
      </c>
    </row>
    <row r="193" spans="1:11">
      <c r="A193" s="4" t="s">
        <v>649</v>
      </c>
    </row>
    <row r="194" spans="1:11">
      <c r="A194" s="3" t="s">
        <v>598</v>
      </c>
    </row>
    <row r="195" spans="1:11">
      <c r="A195" s="4" t="s">
        <v>86</v>
      </c>
      <c r="E195" s="5" t="n">
        <v>-8968</v>
      </c>
    </row>
    <row r="196" spans="1:11">
      <c r="A196" s="4" t="s">
        <v>650</v>
      </c>
    </row>
    <row r="197" spans="1:11">
      <c r="A197" s="3" t="s">
        <v>598</v>
      </c>
    </row>
    <row r="198" spans="1:11">
      <c r="A198" s="4" t="s">
        <v>86</v>
      </c>
      <c r="E198" s="5" t="n">
        <v>-60820</v>
      </c>
    </row>
    <row r="199" spans="1:11">
      <c r="A199" s="4" t="s">
        <v>651</v>
      </c>
    </row>
    <row r="200" spans="1:11">
      <c r="A200" s="3" t="s">
        <v>598</v>
      </c>
    </row>
    <row r="201" spans="1:11">
      <c r="A201" s="4" t="s">
        <v>599</v>
      </c>
      <c r="C201" s="5" t="n">
        <v>-7582</v>
      </c>
      <c r="E201" s="5" t="n">
        <v>-8566</v>
      </c>
    </row>
    <row r="202" spans="1:11">
      <c r="A202" s="4" t="s">
        <v>86</v>
      </c>
      <c r="B202" s="4" t="s">
        <v>652</v>
      </c>
      <c r="C202" s="5" t="n">
        <v>-61827</v>
      </c>
      <c r="E202" s="5" t="n">
        <v>-20994</v>
      </c>
      <c r="G202" s="5" t="n">
        <v>-80715</v>
      </c>
      <c r="I202" s="5" t="n">
        <v>-49048</v>
      </c>
    </row>
    <row r="203" spans="1:11">
      <c r="A203" s="4" t="s">
        <v>653</v>
      </c>
    </row>
    <row r="204" spans="1:11">
      <c r="A204" s="3" t="s">
        <v>598</v>
      </c>
    </row>
    <row r="205" spans="1:11">
      <c r="A205" s="4" t="s">
        <v>86</v>
      </c>
      <c r="E205" s="5" t="n">
        <v>-4722</v>
      </c>
    </row>
    <row r="206" spans="1:11">
      <c r="A206" s="4" t="s">
        <v>654</v>
      </c>
    </row>
    <row r="207" spans="1:11">
      <c r="A207" s="3" t="s">
        <v>598</v>
      </c>
    </row>
    <row r="208" spans="1:11">
      <c r="A208" s="4" t="s">
        <v>86</v>
      </c>
      <c r="E208" s="5" t="n">
        <v>-13588</v>
      </c>
    </row>
    <row r="209" spans="1:11">
      <c r="A209" s="4" t="s">
        <v>655</v>
      </c>
    </row>
    <row r="210" spans="1:11">
      <c r="A210" s="3" t="s">
        <v>598</v>
      </c>
    </row>
    <row r="211" spans="1:11">
      <c r="A211" s="4" t="s">
        <v>86</v>
      </c>
      <c r="E211" s="5" t="n">
        <v>-518</v>
      </c>
    </row>
    <row r="212" spans="1:11">
      <c r="A212" s="4" t="s">
        <v>656</v>
      </c>
    </row>
    <row r="213" spans="1:11">
      <c r="A213" s="3" t="s">
        <v>598</v>
      </c>
    </row>
    <row r="214" spans="1:11">
      <c r="A214" s="4" t="s">
        <v>86</v>
      </c>
      <c r="C214" s="5" t="n">
        <v>-7336</v>
      </c>
      <c r="E214" s="5" t="n">
        <v>-6473</v>
      </c>
      <c r="G214" s="5" t="n">
        <v>-12308</v>
      </c>
      <c r="I214" s="5" t="n">
        <v>-10393</v>
      </c>
    </row>
    <row r="215" spans="1:11">
      <c r="A215" s="4" t="s">
        <v>657</v>
      </c>
    </row>
    <row r="216" spans="1:11">
      <c r="A216" s="3" t="s">
        <v>598</v>
      </c>
    </row>
    <row r="217" spans="1:11">
      <c r="A217" s="4" t="s">
        <v>86</v>
      </c>
      <c r="C217" s="5" t="n">
        <v>-3549</v>
      </c>
      <c r="E217" s="5" t="n">
        <v>-2803</v>
      </c>
      <c r="G217" s="5" t="n">
        <v>-6265</v>
      </c>
      <c r="I217" s="5" t="n">
        <v>-5006</v>
      </c>
    </row>
    <row r="218" spans="1:11">
      <c r="A218" s="4" t="s">
        <v>658</v>
      </c>
    </row>
    <row r="219" spans="1:11">
      <c r="A219" s="3" t="s">
        <v>598</v>
      </c>
    </row>
    <row r="220" spans="1:11">
      <c r="A220" s="4" t="s">
        <v>86</v>
      </c>
      <c r="C220" s="5" t="n">
        <v>-537</v>
      </c>
      <c r="E220" s="5" t="n">
        <v>-480</v>
      </c>
      <c r="G220" s="5" t="n">
        <v>-728</v>
      </c>
      <c r="I220" s="5" t="n">
        <v>-808</v>
      </c>
    </row>
    <row r="221" spans="1:11">
      <c r="A221" s="4" t="s">
        <v>659</v>
      </c>
    </row>
    <row r="222" spans="1:11">
      <c r="A222" s="3" t="s">
        <v>598</v>
      </c>
    </row>
    <row r="223" spans="1:11">
      <c r="A223" s="4" t="s">
        <v>86</v>
      </c>
      <c r="C223" s="5" t="n">
        <v>-754</v>
      </c>
      <c r="E223" s="5" t="n">
        <v>-1024</v>
      </c>
      <c r="G223" s="5" t="n">
        <v>-1504</v>
      </c>
      <c r="I223" s="5" t="n">
        <v>-1470</v>
      </c>
    </row>
    <row r="224" spans="1:11">
      <c r="A224" s="4" t="s">
        <v>660</v>
      </c>
    </row>
    <row r="225" spans="1:11">
      <c r="A225" s="3" t="s">
        <v>598</v>
      </c>
    </row>
    <row r="226" spans="1:11">
      <c r="A226" s="4" t="s">
        <v>86</v>
      </c>
      <c r="C226" s="7" t="n">
        <v>-2496</v>
      </c>
      <c r="E226" s="7" t="n">
        <v>-2166</v>
      </c>
      <c r="G226" s="7" t="n">
        <v>-3811</v>
      </c>
      <c r="I226" s="7" t="n">
        <v>-3109</v>
      </c>
    </row>
    <row r="227" spans="1:11"/>
    <row r="228" spans="1:11">
      <c r="A228" s="4" t="s">
        <v>88</v>
      </c>
      <c r="B228" s="4" t="s">
        <v>114</v>
      </c>
    </row>
    <row r="229" spans="1:11">
      <c r="A229" s="4" t="s">
        <v>315</v>
      </c>
      <c r="B229" s="4" t="s">
        <v>661</v>
      </c>
    </row>
    <row r="230" spans="1:11">
      <c r="A230" s="4" t="s">
        <v>607</v>
      </c>
      <c r="B230" s="4" t="s">
        <v>662</v>
      </c>
    </row>
    <row r="231" spans="1:11">
      <c r="A231" s="4" t="s">
        <v>638</v>
      </c>
      <c r="B231" s="4" t="s">
        <v>663</v>
      </c>
    </row>
    <row r="232" spans="1:11">
      <c r="A232" s="4" t="s">
        <v>643</v>
      </c>
      <c r="B232" s="4" t="s">
        <v>664</v>
      </c>
    </row>
    <row r="233" spans="1:11">
      <c r="A233" s="4" t="s">
        <v>647</v>
      </c>
      <c r="B233" s="4" t="s">
        <v>665</v>
      </c>
    </row>
    <row r="234" spans="1:11">
      <c r="A234" s="4" t="s">
        <v>652</v>
      </c>
      <c r="B234" s="4" t="s">
        <v>666</v>
      </c>
    </row>
  </sheetData>
  <mergeCells count="14">
    <mergeCell ref="A1:B2"/>
    <mergeCell ref="C1:F1"/>
    <mergeCell ref="G1:I1"/>
    <mergeCell ref="C2:D2"/>
    <mergeCell ref="E2:F2"/>
    <mergeCell ref="G2:H2"/>
    <mergeCell ref="A227:J227"/>
    <mergeCell ref="B228:J228"/>
    <mergeCell ref="B229:J229"/>
    <mergeCell ref="B230:J230"/>
    <mergeCell ref="B231:J231"/>
    <mergeCell ref="B232:J232"/>
    <mergeCell ref="B233:J233"/>
    <mergeCell ref="B234:J2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84</v>
      </c>
      <c r="D1" s="2" t="s">
        <v>1</v>
      </c>
    </row>
    <row r="2" spans="1:5">
      <c r="B2" s="2" t="s">
        <v>2</v>
      </c>
      <c r="C2" s="2" t="s">
        <v>85</v>
      </c>
      <c r="D2" s="2" t="s">
        <v>2</v>
      </c>
      <c r="E2" s="2" t="s">
        <v>85</v>
      </c>
    </row>
    <row r="3" spans="1:5">
      <c r="A3" s="3" t="s">
        <v>116</v>
      </c>
    </row>
    <row r="4" spans="1:5">
      <c r="A4" s="4" t="s">
        <v>100</v>
      </c>
      <c r="B4" s="7" t="n">
        <v>69037</v>
      </c>
      <c r="C4" s="7" t="n">
        <v>30623</v>
      </c>
      <c r="D4" s="7" t="n">
        <v>54043</v>
      </c>
      <c r="E4" s="7" t="n">
        <v>54029</v>
      </c>
    </row>
    <row r="5" spans="1:5">
      <c r="A5" s="4" t="s">
        <v>117</v>
      </c>
      <c r="B5" s="5" t="n">
        <v>2463</v>
      </c>
      <c r="C5" s="5" t="n">
        <v>11827</v>
      </c>
      <c r="D5" s="5" t="n">
        <v>-82</v>
      </c>
      <c r="E5" s="5" t="n">
        <v>39134</v>
      </c>
    </row>
    <row r="6" spans="1:5">
      <c r="A6" s="4" t="s">
        <v>118</v>
      </c>
      <c r="B6" s="5" t="n">
        <v>-6807</v>
      </c>
      <c r="C6" s="5" t="n">
        <v>3159</v>
      </c>
      <c r="D6" s="5" t="n">
        <v>-6197</v>
      </c>
      <c r="E6" s="5" t="n">
        <v>6730</v>
      </c>
    </row>
    <row r="7" spans="1:5">
      <c r="A7" s="4" t="s">
        <v>119</v>
      </c>
      <c r="B7" s="5" t="n">
        <v>2184</v>
      </c>
      <c r="C7" s="5" t="n">
        <v>-1370</v>
      </c>
      <c r="D7" s="5" t="n">
        <v>2987</v>
      </c>
      <c r="E7" s="5" t="n">
        <v>-4134</v>
      </c>
    </row>
    <row r="8" spans="1:5">
      <c r="A8" s="4" t="s">
        <v>120</v>
      </c>
      <c r="B8" s="5" t="n">
        <v>66877</v>
      </c>
      <c r="C8" s="5" t="n">
        <v>44239</v>
      </c>
      <c r="D8" s="5" t="n">
        <v>50751</v>
      </c>
      <c r="E8" s="5" t="n">
        <v>95759</v>
      </c>
    </row>
    <row r="9" spans="1:5">
      <c r="A9" s="4" t="s">
        <v>121</v>
      </c>
      <c r="B9" s="5" t="n">
        <v>3401</v>
      </c>
      <c r="C9" s="5" t="n">
        <v>-1650</v>
      </c>
      <c r="D9" s="5" t="n">
        <v>4116</v>
      </c>
      <c r="E9" s="5" t="n">
        <v>-4734</v>
      </c>
    </row>
    <row r="10" spans="1:5">
      <c r="A10" s="4" t="s">
        <v>122</v>
      </c>
      <c r="B10" s="7" t="n">
        <v>70278</v>
      </c>
      <c r="C10" s="7" t="n">
        <v>42589</v>
      </c>
      <c r="D10" s="7" t="n">
        <v>54867</v>
      </c>
      <c r="E10" s="7" t="n">
        <v>910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7"/>
    <col customWidth="1" max="5" min="5" width="14"/>
  </cols>
  <sheetData>
    <row r="1" spans="1:5">
      <c r="A1" s="1" t="s">
        <v>667</v>
      </c>
      <c r="B1" s="2" t="s">
        <v>84</v>
      </c>
      <c r="D1" s="2" t="s">
        <v>1</v>
      </c>
    </row>
    <row r="2" spans="1:5">
      <c r="B2" s="2" t="s">
        <v>2</v>
      </c>
      <c r="C2" s="2" t="s">
        <v>85</v>
      </c>
      <c r="D2" s="2" t="s">
        <v>2</v>
      </c>
      <c r="E2" s="2" t="s">
        <v>85</v>
      </c>
    </row>
    <row r="3" spans="1:5">
      <c r="A3" s="3" t="s">
        <v>668</v>
      </c>
    </row>
    <row r="4" spans="1:5">
      <c r="A4" s="4" t="s">
        <v>669</v>
      </c>
      <c r="B4" s="7" t="n">
        <v>4296</v>
      </c>
      <c r="C4" s="7" t="n">
        <v>1943</v>
      </c>
      <c r="D4" s="7" t="n">
        <v>8764</v>
      </c>
      <c r="E4" s="7" t="n">
        <v>6187</v>
      </c>
    </row>
    <row r="5" spans="1:5">
      <c r="A5" s="4" t="s">
        <v>670</v>
      </c>
      <c r="B5" s="5" t="n">
        <v>33069</v>
      </c>
      <c r="D5" s="5" t="n">
        <v>33069</v>
      </c>
    </row>
    <row r="6" spans="1:5">
      <c r="A6" s="4" t="s">
        <v>671</v>
      </c>
      <c r="B6" s="5" t="n">
        <v>37997</v>
      </c>
      <c r="D6" s="5" t="n">
        <v>37997</v>
      </c>
    </row>
    <row r="7" spans="1:5">
      <c r="A7" s="4" t="s">
        <v>672</v>
      </c>
      <c r="B7" s="5" t="n">
        <v>28327</v>
      </c>
      <c r="D7" s="5" t="n">
        <v>28327</v>
      </c>
    </row>
    <row r="8" spans="1:5">
      <c r="A8" s="4" t="s">
        <v>673</v>
      </c>
      <c r="B8" s="5" t="n">
        <v>65505</v>
      </c>
      <c r="D8" s="5" t="n">
        <v>65505</v>
      </c>
    </row>
    <row r="9" spans="1:5">
      <c r="A9" s="4" t="s">
        <v>674</v>
      </c>
      <c r="B9" s="5" t="n">
        <v>1051</v>
      </c>
      <c r="D9" s="7" t="n">
        <v>1051</v>
      </c>
    </row>
    <row r="10" spans="1:5">
      <c r="A10" s="4" t="s">
        <v>675</v>
      </c>
      <c r="D10" s="4" t="s">
        <v>676</v>
      </c>
    </row>
    <row r="11" spans="1:5">
      <c r="A11" s="4" t="s">
        <v>480</v>
      </c>
    </row>
    <row r="12" spans="1:5">
      <c r="A12" s="3" t="s">
        <v>668</v>
      </c>
    </row>
    <row r="13" spans="1:5">
      <c r="A13" s="4" t="s">
        <v>677</v>
      </c>
      <c r="B13" s="5" t="n">
        <v>5729</v>
      </c>
      <c r="D13" s="7" t="n">
        <v>5729</v>
      </c>
    </row>
    <row r="14" spans="1:5">
      <c r="A14" s="4" t="s">
        <v>678</v>
      </c>
    </row>
    <row r="15" spans="1:5">
      <c r="A15" s="3" t="s">
        <v>668</v>
      </c>
    </row>
    <row r="16" spans="1:5">
      <c r="A16" s="4" t="s">
        <v>673</v>
      </c>
      <c r="B16" s="5" t="n">
        <v>22848</v>
      </c>
      <c r="D16" s="5" t="n">
        <v>22848</v>
      </c>
    </row>
    <row r="17" spans="1:5">
      <c r="A17" s="4" t="s">
        <v>679</v>
      </c>
    </row>
    <row r="18" spans="1:5">
      <c r="A18" s="3" t="s">
        <v>668</v>
      </c>
    </row>
    <row r="19" spans="1:5">
      <c r="A19" s="4" t="s">
        <v>673</v>
      </c>
      <c r="B19" s="5" t="n">
        <v>13184</v>
      </c>
      <c r="D19" s="5" t="n">
        <v>13184</v>
      </c>
    </row>
    <row r="20" spans="1:5">
      <c r="A20" s="4" t="s">
        <v>680</v>
      </c>
    </row>
    <row r="21" spans="1:5">
      <c r="A21" s="3" t="s">
        <v>668</v>
      </c>
    </row>
    <row r="22" spans="1:5">
      <c r="A22" s="4" t="s">
        <v>673</v>
      </c>
      <c r="B22" s="5" t="n">
        <v>2406</v>
      </c>
      <c r="D22" s="5" t="n">
        <v>2406</v>
      </c>
    </row>
    <row r="23" spans="1:5">
      <c r="A23" s="4" t="s">
        <v>681</v>
      </c>
    </row>
    <row r="24" spans="1:5">
      <c r="A24" s="3" t="s">
        <v>668</v>
      </c>
    </row>
    <row r="25" spans="1:5">
      <c r="A25" s="4" t="s">
        <v>673</v>
      </c>
      <c r="B25" s="5" t="n">
        <v>7100</v>
      </c>
      <c r="D25" s="5" t="n">
        <v>7100</v>
      </c>
    </row>
    <row r="26" spans="1:5">
      <c r="A26" s="4" t="s">
        <v>682</v>
      </c>
    </row>
    <row r="27" spans="1:5">
      <c r="A27" s="3" t="s">
        <v>668</v>
      </c>
    </row>
    <row r="28" spans="1:5">
      <c r="A28" s="4" t="s">
        <v>673</v>
      </c>
      <c r="B28" s="5" t="n">
        <v>3068</v>
      </c>
      <c r="D28" s="5" t="n">
        <v>3068</v>
      </c>
    </row>
    <row r="29" spans="1:5">
      <c r="A29" s="4" t="s">
        <v>683</v>
      </c>
    </row>
    <row r="30" spans="1:5">
      <c r="A30" s="3" t="s">
        <v>668</v>
      </c>
    </row>
    <row r="31" spans="1:5">
      <c r="A31" s="4" t="s">
        <v>673</v>
      </c>
      <c r="B31" s="7" t="n">
        <v>16899</v>
      </c>
      <c r="D31" s="7" t="n">
        <v>168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7"/>
    <col customWidth="1" max="2" min="2" width="50"/>
    <col customWidth="1" max="3" min="3" width="15"/>
    <col customWidth="1" max="4" min="4" width="14"/>
    <col customWidth="1" max="5" min="5" width="15"/>
    <col customWidth="1" max="6" min="6" width="14"/>
    <col customWidth="1" max="7" min="7" width="14"/>
  </cols>
  <sheetData>
    <row r="1" spans="1:7">
      <c r="A1" s="1" t="s">
        <v>684</v>
      </c>
      <c r="C1" s="2" t="s">
        <v>84</v>
      </c>
      <c r="E1" s="2" t="s">
        <v>1</v>
      </c>
    </row>
    <row r="2" spans="1:7">
      <c r="C2" s="2" t="s">
        <v>2</v>
      </c>
      <c r="D2" s="2" t="s">
        <v>85</v>
      </c>
      <c r="E2" s="2" t="s">
        <v>2</v>
      </c>
      <c r="F2" s="2" t="s">
        <v>85</v>
      </c>
      <c r="G2" s="2" t="s">
        <v>27</v>
      </c>
    </row>
    <row r="3" spans="1:7">
      <c r="A3" s="3" t="s">
        <v>301</v>
      </c>
    </row>
    <row r="4" spans="1:7">
      <c r="A4" s="4" t="s">
        <v>685</v>
      </c>
      <c r="C4" s="7" t="n">
        <v>927</v>
      </c>
      <c r="E4" s="7" t="n">
        <v>927</v>
      </c>
      <c r="G4" s="7" t="n">
        <v>1387</v>
      </c>
    </row>
    <row r="5" spans="1:7">
      <c r="A5" s="4" t="s">
        <v>113</v>
      </c>
      <c r="B5" s="4" t="s">
        <v>88</v>
      </c>
      <c r="C5" s="5" t="n">
        <v>1026</v>
      </c>
      <c r="D5" s="7" t="n">
        <v>11501</v>
      </c>
      <c r="E5" s="5" t="n">
        <v>1196</v>
      </c>
      <c r="F5" s="7" t="n">
        <v>12355</v>
      </c>
    </row>
    <row r="6" spans="1:7">
      <c r="A6" s="4" t="s">
        <v>686</v>
      </c>
      <c r="E6" s="5" t="n">
        <v>-1656</v>
      </c>
    </row>
    <row r="7" spans="1:7">
      <c r="A7" s="4" t="s">
        <v>687</v>
      </c>
    </row>
    <row r="8" spans="1:7">
      <c r="A8" s="3" t="s">
        <v>301</v>
      </c>
    </row>
    <row r="9" spans="1:7">
      <c r="A9" s="4" t="s">
        <v>685</v>
      </c>
      <c r="C9" s="5" t="n">
        <v>927</v>
      </c>
      <c r="E9" s="5" t="n">
        <v>927</v>
      </c>
      <c r="G9" s="5" t="n">
        <v>1385</v>
      </c>
    </row>
    <row r="10" spans="1:7">
      <c r="A10" s="4" t="s">
        <v>113</v>
      </c>
      <c r="E10" s="5" t="n">
        <v>1196</v>
      </c>
    </row>
    <row r="11" spans="1:7">
      <c r="A11" s="4" t="s">
        <v>686</v>
      </c>
      <c r="E11" s="5" t="n">
        <v>-1654</v>
      </c>
    </row>
    <row r="12" spans="1:7">
      <c r="A12" s="4" t="s">
        <v>688</v>
      </c>
    </row>
    <row r="13" spans="1:7">
      <c r="A13" s="3" t="s">
        <v>301</v>
      </c>
    </row>
    <row r="14" spans="1:7">
      <c r="A14" s="4" t="s">
        <v>685</v>
      </c>
      <c r="C14" s="7" t="n">
        <v>0</v>
      </c>
      <c r="E14" s="5" t="n">
        <v>0</v>
      </c>
      <c r="G14" s="7" t="n">
        <v>2</v>
      </c>
    </row>
    <row r="15" spans="1:7">
      <c r="A15" s="4" t="s">
        <v>113</v>
      </c>
      <c r="E15" s="5" t="n">
        <v>0</v>
      </c>
    </row>
    <row r="16" spans="1:7">
      <c r="A16" s="4" t="s">
        <v>686</v>
      </c>
      <c r="E16" s="7" t="n">
        <v>-2</v>
      </c>
    </row>
    <row r="17" spans="1:7"/>
    <row r="18" spans="1:7">
      <c r="A18" s="4" t="s">
        <v>88</v>
      </c>
      <c r="B18" s="4" t="s">
        <v>114</v>
      </c>
    </row>
  </sheetData>
  <mergeCells count="5">
    <mergeCell ref="A1:B2"/>
    <mergeCell ref="C1:D1"/>
    <mergeCell ref="E1:F1"/>
    <mergeCell ref="A17:F17"/>
    <mergeCell ref="B18:F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0"/>
    <col customWidth="1" max="2" min="2" width="50"/>
    <col customWidth="1" max="3" min="3" width="15"/>
    <col customWidth="1" max="4" min="4" width="14"/>
    <col customWidth="1" max="5" min="5" width="14"/>
    <col customWidth="1" max="6" min="6" width="15"/>
    <col customWidth="1" max="7" min="7" width="14"/>
  </cols>
  <sheetData>
    <row r="1" spans="1:7">
      <c r="A1" s="1" t="s">
        <v>689</v>
      </c>
      <c r="C1" s="2" t="s">
        <v>84</v>
      </c>
      <c r="F1" s="2" t="s">
        <v>1</v>
      </c>
    </row>
    <row r="2" spans="1:7">
      <c r="C2" s="2" t="s">
        <v>690</v>
      </c>
      <c r="D2" s="2" t="s">
        <v>2</v>
      </c>
      <c r="E2" s="2" t="s">
        <v>85</v>
      </c>
      <c r="F2" s="2" t="s">
        <v>2</v>
      </c>
      <c r="G2" s="2" t="s">
        <v>85</v>
      </c>
    </row>
    <row r="3" spans="1:7">
      <c r="A3" s="3" t="s">
        <v>691</v>
      </c>
    </row>
    <row r="4" spans="1:7">
      <c r="A4" s="4" t="s">
        <v>113</v>
      </c>
      <c r="B4" s="4" t="s">
        <v>88</v>
      </c>
      <c r="D4" s="7" t="n">
        <v>1026</v>
      </c>
      <c r="E4" s="7" t="n">
        <v>11501</v>
      </c>
      <c r="F4" s="7" t="n">
        <v>1196</v>
      </c>
      <c r="G4" s="7" t="n">
        <v>12355</v>
      </c>
    </row>
    <row r="5" spans="1:7">
      <c r="A5" s="4" t="s">
        <v>692</v>
      </c>
    </row>
    <row r="6" spans="1:7">
      <c r="A6" s="3" t="s">
        <v>691</v>
      </c>
    </row>
    <row r="7" spans="1:7">
      <c r="A7" s="4" t="s">
        <v>113</v>
      </c>
      <c r="C7" s="7" t="n">
        <v>6500</v>
      </c>
    </row>
    <row r="8" spans="1:7">
      <c r="A8" s="4" t="s">
        <v>693</v>
      </c>
    </row>
    <row r="9" spans="1:7">
      <c r="A9" s="3" t="s">
        <v>691</v>
      </c>
    </row>
    <row r="10" spans="1:7">
      <c r="A10" s="4" t="s">
        <v>113</v>
      </c>
      <c r="C10" s="5" t="n">
        <v>3500</v>
      </c>
    </row>
    <row r="11" spans="1:7">
      <c r="A11" s="4" t="s">
        <v>687</v>
      </c>
    </row>
    <row r="12" spans="1:7">
      <c r="A12" s="3" t="s">
        <v>691</v>
      </c>
    </row>
    <row r="13" spans="1:7">
      <c r="A13" s="4" t="s">
        <v>113</v>
      </c>
      <c r="F13" s="7" t="n">
        <v>1196</v>
      </c>
    </row>
    <row r="14" spans="1:7">
      <c r="A14" s="4" t="s">
        <v>694</v>
      </c>
    </row>
    <row r="15" spans="1:7">
      <c r="A15" s="3" t="s">
        <v>691</v>
      </c>
    </row>
    <row r="16" spans="1:7">
      <c r="A16" s="4" t="s">
        <v>113</v>
      </c>
      <c r="C16" s="7" t="n">
        <v>3000</v>
      </c>
    </row>
    <row r="17" spans="1:7"/>
    <row r="18" spans="1:7">
      <c r="A18" s="4" t="s">
        <v>88</v>
      </c>
      <c r="B18" s="4" t="s">
        <v>114</v>
      </c>
    </row>
  </sheetData>
  <mergeCells count="5">
    <mergeCell ref="A1:B2"/>
    <mergeCell ref="C1:E1"/>
    <mergeCell ref="F1:G1"/>
    <mergeCell ref="A17:F17"/>
    <mergeCell ref="B18:F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5</v>
      </c>
    </row>
    <row r="3" spans="1:3">
      <c r="A3" s="3" t="s">
        <v>124</v>
      </c>
    </row>
    <row r="4" spans="1:3">
      <c r="A4" s="4" t="s">
        <v>100</v>
      </c>
      <c r="B4" s="7" t="n">
        <v>54043</v>
      </c>
      <c r="C4" s="7" t="n">
        <v>54029</v>
      </c>
    </row>
    <row r="5" spans="1:3">
      <c r="A5" s="3" t="s">
        <v>125</v>
      </c>
    </row>
    <row r="6" spans="1:3">
      <c r="A6" s="4" t="s">
        <v>126</v>
      </c>
      <c r="B6" s="5" t="n">
        <v>85220</v>
      </c>
      <c r="C6" s="5" t="n">
        <v>83683</v>
      </c>
    </row>
    <row r="7" spans="1:3">
      <c r="A7" s="4" t="s">
        <v>108</v>
      </c>
      <c r="B7" s="5" t="n">
        <v>6196</v>
      </c>
      <c r="C7" s="5" t="n">
        <v>20226</v>
      </c>
    </row>
    <row r="8" spans="1:3">
      <c r="A8" s="4" t="s">
        <v>127</v>
      </c>
      <c r="B8" s="5" t="n">
        <v>8244</v>
      </c>
      <c r="C8" s="5" t="n">
        <v>-6869</v>
      </c>
    </row>
    <row r="9" spans="1:3">
      <c r="A9" s="4" t="s">
        <v>94</v>
      </c>
      <c r="B9" s="5" t="n">
        <v>0</v>
      </c>
      <c r="C9" s="5" t="n">
        <v>-47545</v>
      </c>
    </row>
    <row r="10" spans="1:3">
      <c r="A10" s="4" t="s">
        <v>128</v>
      </c>
      <c r="B10" s="5" t="n">
        <v>0</v>
      </c>
      <c r="C10" s="5" t="n">
        <v>1774</v>
      </c>
    </row>
    <row r="11" spans="1:3">
      <c r="A11" s="4" t="s">
        <v>129</v>
      </c>
      <c r="B11" s="5" t="n">
        <v>-9581</v>
      </c>
      <c r="C11" s="5" t="n">
        <v>4541</v>
      </c>
    </row>
    <row r="12" spans="1:3">
      <c r="A12" s="4" t="s">
        <v>130</v>
      </c>
      <c r="B12" s="5" t="n">
        <v>-2663</v>
      </c>
      <c r="C12" s="5" t="n">
        <v>13275</v>
      </c>
    </row>
    <row r="13" spans="1:3">
      <c r="A13" s="4" t="s">
        <v>131</v>
      </c>
      <c r="B13" s="5" t="n">
        <v>2420</v>
      </c>
      <c r="C13" s="5" t="n">
        <v>817</v>
      </c>
    </row>
    <row r="14" spans="1:3">
      <c r="A14" s="3" t="s">
        <v>132</v>
      </c>
    </row>
    <row r="15" spans="1:3">
      <c r="A15" s="4" t="s">
        <v>133</v>
      </c>
      <c r="B15" s="5" t="n">
        <v>-11866</v>
      </c>
      <c r="C15" s="5" t="n">
        <v>-16456</v>
      </c>
    </row>
    <row r="16" spans="1:3">
      <c r="A16" s="4" t="s">
        <v>31</v>
      </c>
      <c r="B16" s="5" t="n">
        <v>-9454</v>
      </c>
      <c r="C16" s="5" t="n">
        <v>-7357</v>
      </c>
    </row>
    <row r="17" spans="1:3">
      <c r="A17" s="4" t="s">
        <v>134</v>
      </c>
      <c r="B17" s="5" t="n">
        <v>-8397</v>
      </c>
      <c r="C17" s="5" t="n">
        <v>-4174</v>
      </c>
    </row>
    <row r="18" spans="1:3">
      <c r="A18" s="4" t="s">
        <v>42</v>
      </c>
      <c r="B18" s="5" t="n">
        <v>48839</v>
      </c>
      <c r="C18" s="5" t="n">
        <v>43604</v>
      </c>
    </row>
    <row r="19" spans="1:3">
      <c r="A19" s="4" t="s">
        <v>135</v>
      </c>
      <c r="B19" s="5" t="n">
        <v>42489</v>
      </c>
      <c r="C19" s="5" t="n">
        <v>37194</v>
      </c>
    </row>
    <row r="20" spans="1:3">
      <c r="A20" s="4" t="s">
        <v>136</v>
      </c>
      <c r="B20" s="5" t="n">
        <v>205490</v>
      </c>
      <c r="C20" s="5" t="n">
        <v>176742</v>
      </c>
    </row>
    <row r="21" spans="1:3">
      <c r="A21" s="3" t="s">
        <v>137</v>
      </c>
    </row>
    <row r="22" spans="1:3">
      <c r="A22" s="4" t="s">
        <v>138</v>
      </c>
      <c r="B22" s="5" t="n">
        <v>-38767</v>
      </c>
      <c r="C22" s="5" t="n">
        <v>-38674</v>
      </c>
    </row>
    <row r="23" spans="1:3">
      <c r="A23" s="4" t="s">
        <v>139</v>
      </c>
      <c r="B23" s="5" t="n">
        <v>0</v>
      </c>
      <c r="C23" s="5" t="n">
        <v>93779</v>
      </c>
    </row>
    <row r="24" spans="1:3">
      <c r="A24" s="4" t="s">
        <v>140</v>
      </c>
      <c r="B24" s="5" t="n">
        <v>-289269</v>
      </c>
      <c r="C24" s="5" t="n">
        <v>-110</v>
      </c>
    </row>
    <row r="25" spans="1:3">
      <c r="A25" s="4" t="s">
        <v>141</v>
      </c>
      <c r="B25" s="5" t="n">
        <v>-22</v>
      </c>
      <c r="C25" s="5" t="n">
        <v>-278</v>
      </c>
    </row>
    <row r="26" spans="1:3">
      <c r="A26" s="4" t="s">
        <v>142</v>
      </c>
      <c r="B26" s="5" t="n">
        <v>-21921</v>
      </c>
      <c r="C26" s="5" t="n">
        <v>-18114</v>
      </c>
    </row>
    <row r="27" spans="1:3">
      <c r="A27" s="4" t="s">
        <v>143</v>
      </c>
      <c r="B27" s="5" t="n">
        <v>523</v>
      </c>
      <c r="C27" s="5" t="n">
        <v>334</v>
      </c>
    </row>
    <row r="28" spans="1:3">
      <c r="A28" s="4" t="s">
        <v>144</v>
      </c>
      <c r="B28" s="5" t="n">
        <v>-52</v>
      </c>
      <c r="C28" s="5" t="n">
        <v>-1003</v>
      </c>
    </row>
    <row r="29" spans="1:3">
      <c r="A29" s="4" t="s">
        <v>145</v>
      </c>
      <c r="B29" s="5" t="n">
        <v>-349508</v>
      </c>
      <c r="C29" s="5" t="n">
        <v>35934</v>
      </c>
    </row>
    <row r="30" spans="1:3">
      <c r="A30" s="3" t="s">
        <v>146</v>
      </c>
    </row>
    <row r="31" spans="1:3">
      <c r="A31" s="4" t="s">
        <v>147</v>
      </c>
      <c r="B31" s="5" t="n">
        <v>692938</v>
      </c>
      <c r="C31" s="5" t="n">
        <v>311349</v>
      </c>
    </row>
    <row r="32" spans="1:3">
      <c r="A32" s="4" t="s">
        <v>148</v>
      </c>
      <c r="B32" s="5" t="n">
        <v>-474997</v>
      </c>
      <c r="C32" s="5" t="n">
        <v>-487466</v>
      </c>
    </row>
    <row r="33" spans="1:3">
      <c r="A33" s="4" t="s">
        <v>149</v>
      </c>
      <c r="B33" s="5" t="n">
        <v>-1471</v>
      </c>
      <c r="C33" s="5" t="n">
        <v>-3251</v>
      </c>
    </row>
    <row r="34" spans="1:3">
      <c r="A34" s="4" t="s">
        <v>150</v>
      </c>
      <c r="B34" s="5" t="n">
        <v>-2125</v>
      </c>
      <c r="C34" s="5" t="n">
        <v>-2098</v>
      </c>
    </row>
    <row r="35" spans="1:3">
      <c r="A35" s="4" t="s">
        <v>151</v>
      </c>
      <c r="B35" s="5" t="n">
        <v>-8780</v>
      </c>
      <c r="C35" s="5" t="n">
        <v>-9462</v>
      </c>
    </row>
    <row r="36" spans="1:3">
      <c r="A36" s="4" t="s">
        <v>152</v>
      </c>
      <c r="B36" s="5" t="n">
        <v>-14043</v>
      </c>
      <c r="C36" s="5" t="n">
        <v>-55139</v>
      </c>
    </row>
    <row r="37" spans="1:3">
      <c r="A37" s="4" t="s">
        <v>153</v>
      </c>
      <c r="B37" s="5" t="n">
        <v>-41177</v>
      </c>
      <c r="C37" s="5" t="n">
        <v>0</v>
      </c>
    </row>
    <row r="38" spans="1:3">
      <c r="A38" s="4" t="s">
        <v>154</v>
      </c>
      <c r="B38" s="5" t="n">
        <v>-3375</v>
      </c>
      <c r="C38" s="5" t="n">
        <v>0</v>
      </c>
    </row>
    <row r="39" spans="1:3">
      <c r="A39" s="4" t="s">
        <v>155</v>
      </c>
      <c r="B39" s="5" t="n">
        <v>2891</v>
      </c>
      <c r="C39" s="5" t="n">
        <v>9019</v>
      </c>
    </row>
    <row r="40" spans="1:3">
      <c r="A40" s="4" t="s">
        <v>156</v>
      </c>
      <c r="B40" s="5" t="n">
        <v>0</v>
      </c>
      <c r="C40" s="5" t="n">
        <v>-12000</v>
      </c>
    </row>
    <row r="41" spans="1:3">
      <c r="A41" s="4" t="s">
        <v>157</v>
      </c>
      <c r="B41" s="5" t="n">
        <v>0</v>
      </c>
      <c r="C41" s="5" t="n">
        <v>35390</v>
      </c>
    </row>
    <row r="42" spans="1:3">
      <c r="A42" s="4" t="s">
        <v>158</v>
      </c>
      <c r="B42" s="5" t="n">
        <v>0</v>
      </c>
      <c r="C42" s="5" t="n">
        <v>-83</v>
      </c>
    </row>
    <row r="43" spans="1:3">
      <c r="A43" s="4" t="s">
        <v>159</v>
      </c>
      <c r="B43" s="5" t="n">
        <v>149861</v>
      </c>
      <c r="C43" s="5" t="n">
        <v>-213741</v>
      </c>
    </row>
    <row r="44" spans="1:3">
      <c r="A44" s="4" t="s">
        <v>160</v>
      </c>
      <c r="B44" s="5" t="n">
        <v>-1806</v>
      </c>
      <c r="C44" s="5" t="n">
        <v>3390</v>
      </c>
    </row>
    <row r="45" spans="1:3">
      <c r="A45" s="4" t="s">
        <v>161</v>
      </c>
      <c r="B45" s="5" t="n">
        <v>0</v>
      </c>
      <c r="C45" s="5" t="n">
        <v>-12042</v>
      </c>
    </row>
    <row r="46" spans="1:3">
      <c r="A46" s="4" t="s">
        <v>162</v>
      </c>
      <c r="B46" s="5" t="n">
        <v>4037</v>
      </c>
      <c r="C46" s="5" t="n">
        <v>14367</v>
      </c>
    </row>
    <row r="47" spans="1:3">
      <c r="A47" s="4" t="s">
        <v>163</v>
      </c>
      <c r="B47" s="5" t="n">
        <v>44227</v>
      </c>
      <c r="C47" s="5" t="n">
        <v>25697</v>
      </c>
    </row>
    <row r="48" spans="1:3">
      <c r="A48" s="4" t="s">
        <v>164</v>
      </c>
      <c r="B48" s="5" t="n">
        <v>48264</v>
      </c>
      <c r="C48" s="5" t="n">
        <v>40064</v>
      </c>
    </row>
    <row r="49" spans="1:3">
      <c r="A49" s="3" t="s">
        <v>165</v>
      </c>
    </row>
    <row r="50" spans="1:3">
      <c r="A50" s="4" t="s">
        <v>166</v>
      </c>
      <c r="B50" s="5" t="n">
        <v>29805</v>
      </c>
      <c r="C50" s="5" t="n">
        <v>25863</v>
      </c>
    </row>
    <row r="51" spans="1:3">
      <c r="A51" s="4" t="s">
        <v>167</v>
      </c>
      <c r="B51" s="5" t="n">
        <v>10961</v>
      </c>
      <c r="C51" s="5" t="n">
        <v>10452</v>
      </c>
    </row>
    <row r="52" spans="1:3">
      <c r="A52" s="4" t="s">
        <v>168</v>
      </c>
      <c r="B52" s="5" t="n">
        <v>6223</v>
      </c>
      <c r="C52" s="5" t="n">
        <v>0</v>
      </c>
    </row>
    <row r="53" spans="1:3">
      <c r="A53" s="4" t="s">
        <v>169</v>
      </c>
      <c r="B53" s="5" t="n">
        <v>7225</v>
      </c>
      <c r="C53" s="5" t="n">
        <v>112</v>
      </c>
    </row>
    <row r="54" spans="1:3">
      <c r="A54" s="4" t="s">
        <v>170</v>
      </c>
      <c r="B54" s="7" t="n">
        <v>5729</v>
      </c>
      <c r="C54" s="7" t="n">
        <v>524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1T17:25:08Z</dcterms:created>
  <dcterms:modified xmlns:dcterms="http://purl.org/dc/terms/" xmlns:xsi="http://www.w3.org/2001/XMLSchema-instance" xsi:type="dcterms:W3CDTF">2019-01-31T17:25:08Z</dcterms:modified>
</cp:coreProperties>
</file>